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Short-term Investment" sheetId="11" state="visible" r:id="rId11"/>
    <sheet xmlns:r="http://schemas.openxmlformats.org/officeDocument/2006/relationships" name="Loan Principal and Financing Se" sheetId="12" state="visible" r:id="rId12"/>
    <sheet xmlns:r="http://schemas.openxmlformats.org/officeDocument/2006/relationships" name="Finance Lease Receivables" sheetId="13" state="visible" r:id="rId13"/>
    <sheet xmlns:r="http://schemas.openxmlformats.org/officeDocument/2006/relationships" name="Other Current Assets" sheetId="14" state="visible" r:id="rId14"/>
    <sheet xmlns:r="http://schemas.openxmlformats.org/officeDocument/2006/relationships" name="Investment in Equity Method Inv" sheetId="15" state="visible" r:id="rId15"/>
    <sheet xmlns:r="http://schemas.openxmlformats.org/officeDocument/2006/relationships" name="Short-term and Long-term Borrow" sheetId="16" state="visible" r:id="rId16"/>
    <sheet xmlns:r="http://schemas.openxmlformats.org/officeDocument/2006/relationships" name="Accrued Expenses and Other Curr" sheetId="17" state="visible" r:id="rId17"/>
    <sheet xmlns:r="http://schemas.openxmlformats.org/officeDocument/2006/relationships" name="Guarantee Liabilities" sheetId="18" state="visible" r:id="rId18"/>
    <sheet xmlns:r="http://schemas.openxmlformats.org/officeDocument/2006/relationships" name="Cost of Other Revenues" sheetId="19" state="visible" r:id="rId19"/>
    <sheet xmlns:r="http://schemas.openxmlformats.org/officeDocument/2006/relationships" name="Interest and Investment Incom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Related Party Balances and Tran"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Ordinary Shares" sheetId="27" state="visible" r:id="rId27"/>
    <sheet xmlns:r="http://schemas.openxmlformats.org/officeDocument/2006/relationships" name="Treasury Shares" sheetId="28" state="visible" r:id="rId28"/>
    <sheet xmlns:r="http://schemas.openxmlformats.org/officeDocument/2006/relationships" name="Segment Reporting" sheetId="29" state="visible" r:id="rId29"/>
    <sheet xmlns:r="http://schemas.openxmlformats.org/officeDocument/2006/relationships" name="Restricted Net Asse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Organization (Tables)" sheetId="33" state="visible" r:id="rId33"/>
    <sheet xmlns:r="http://schemas.openxmlformats.org/officeDocument/2006/relationships" name="Summary of Significant Accoun_3" sheetId="34" state="visible" r:id="rId34"/>
    <sheet xmlns:r="http://schemas.openxmlformats.org/officeDocument/2006/relationships" name="Loan Principal and Financing _2" sheetId="35" state="visible" r:id="rId35"/>
    <sheet xmlns:r="http://schemas.openxmlformats.org/officeDocument/2006/relationships" name="Finance Lease Receivables (Tabl" sheetId="36" state="visible" r:id="rId36"/>
    <sheet xmlns:r="http://schemas.openxmlformats.org/officeDocument/2006/relationships" name="Other Current Assets (Tables)" sheetId="37" state="visible" r:id="rId37"/>
    <sheet xmlns:r="http://schemas.openxmlformats.org/officeDocument/2006/relationships" name="Short-term and Long-term Borr_2" sheetId="38" state="visible" r:id="rId38"/>
    <sheet xmlns:r="http://schemas.openxmlformats.org/officeDocument/2006/relationships" name="Accrued Expenses and Other Cu_2" sheetId="39" state="visible" r:id="rId39"/>
    <sheet xmlns:r="http://schemas.openxmlformats.org/officeDocument/2006/relationships" name="Guarantee Liabilities (Tables)" sheetId="40" state="visible" r:id="rId40"/>
    <sheet xmlns:r="http://schemas.openxmlformats.org/officeDocument/2006/relationships" name="Cost of Other Revenues (Tables)" sheetId="41" state="visible" r:id="rId41"/>
    <sheet xmlns:r="http://schemas.openxmlformats.org/officeDocument/2006/relationships" name="Interest and Investment Incom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Fair Value Measurements (Tables" sheetId="45" state="visible" r:id="rId45"/>
    <sheet xmlns:r="http://schemas.openxmlformats.org/officeDocument/2006/relationships" name="Related Party Balances and Tr_2" sheetId="46" state="visible" r:id="rId46"/>
    <sheet xmlns:r="http://schemas.openxmlformats.org/officeDocument/2006/relationships" name="Share-based Compensation (Table"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Condensed Financial Informati_2" sheetId="50" state="visible" r:id="rId50"/>
    <sheet xmlns:r="http://schemas.openxmlformats.org/officeDocument/2006/relationships" name="Organization - Additional Infor" sheetId="51" state="visible" r:id="rId51"/>
    <sheet xmlns:r="http://schemas.openxmlformats.org/officeDocument/2006/relationships" name="Organization - Schedule of Comp" sheetId="52" state="visible" r:id="rId52"/>
    <sheet xmlns:r="http://schemas.openxmlformats.org/officeDocument/2006/relationships" name="Organization - Schedule of Asse" sheetId="53" state="visible" r:id="rId53"/>
    <sheet xmlns:r="http://schemas.openxmlformats.org/officeDocument/2006/relationships" name="Organization - Schedule of Oper" sheetId="54" state="visible" r:id="rId54"/>
    <sheet xmlns:r="http://schemas.openxmlformats.org/officeDocument/2006/relationships" name="Organization - Schedule of Cash"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hort-term Investments - Additi" sheetId="62" state="visible" r:id="rId62"/>
    <sheet xmlns:r="http://schemas.openxmlformats.org/officeDocument/2006/relationships" name="Loan Principal and Financing _3" sheetId="63" state="visible" r:id="rId63"/>
    <sheet xmlns:r="http://schemas.openxmlformats.org/officeDocument/2006/relationships" name="Loan Principal and Financing _4" sheetId="64" state="visible" r:id="rId64"/>
    <sheet xmlns:r="http://schemas.openxmlformats.org/officeDocument/2006/relationships" name="Loan Principal and Financing _5" sheetId="65" state="visible" r:id="rId65"/>
    <sheet xmlns:r="http://schemas.openxmlformats.org/officeDocument/2006/relationships" name="Loan Principal and Financing _6" sheetId="66" state="visible" r:id="rId66"/>
    <sheet xmlns:r="http://schemas.openxmlformats.org/officeDocument/2006/relationships" name="Loan Principal and Financing _7" sheetId="67" state="visible" r:id="rId67"/>
    <sheet xmlns:r="http://schemas.openxmlformats.org/officeDocument/2006/relationships" name="Finance Lease Receivables - Sch" sheetId="68" state="visible" r:id="rId68"/>
    <sheet xmlns:r="http://schemas.openxmlformats.org/officeDocument/2006/relationships" name="Finance Lease Receivables - Sum" sheetId="69" state="visible" r:id="rId69"/>
    <sheet xmlns:r="http://schemas.openxmlformats.org/officeDocument/2006/relationships" name="Finance Lease Receivables - S_2" sheetId="70" state="visible" r:id="rId70"/>
    <sheet xmlns:r="http://schemas.openxmlformats.org/officeDocument/2006/relationships" name="Finance Lease Receivables - S_3" sheetId="71" state="visible" r:id="rId71"/>
    <sheet xmlns:r="http://schemas.openxmlformats.org/officeDocument/2006/relationships" name="Finance Lease Receivables - S_4" sheetId="72" state="visible" r:id="rId72"/>
    <sheet xmlns:r="http://schemas.openxmlformats.org/officeDocument/2006/relationships" name="Other Current Assets - Summary " sheetId="73" state="visible" r:id="rId73"/>
    <sheet xmlns:r="http://schemas.openxmlformats.org/officeDocument/2006/relationships" name="Other Current Assets - Addition" sheetId="74" state="visible" r:id="rId74"/>
    <sheet xmlns:r="http://schemas.openxmlformats.org/officeDocument/2006/relationships" name="Investment in Equity Method I_2" sheetId="75" state="visible" r:id="rId75"/>
    <sheet xmlns:r="http://schemas.openxmlformats.org/officeDocument/2006/relationships" name="Short-term and Long-term Borr_3" sheetId="76" state="visible" r:id="rId76"/>
    <sheet xmlns:r="http://schemas.openxmlformats.org/officeDocument/2006/relationships" name="Short-term and Long-term Borr_4" sheetId="77" state="visible" r:id="rId77"/>
    <sheet xmlns:r="http://schemas.openxmlformats.org/officeDocument/2006/relationships" name="Short-term and Long-term Borr_5" sheetId="78" state="visible" r:id="rId78"/>
    <sheet xmlns:r="http://schemas.openxmlformats.org/officeDocument/2006/relationships" name="Short-term and Long-term Borr_6" sheetId="79" state="visible" r:id="rId79"/>
    <sheet xmlns:r="http://schemas.openxmlformats.org/officeDocument/2006/relationships" name="Accrued Expenses and Other Cu_3" sheetId="80" state="visible" r:id="rId80"/>
    <sheet xmlns:r="http://schemas.openxmlformats.org/officeDocument/2006/relationships" name="Guarantee Liabilities - Summary" sheetId="81" state="visible" r:id="rId81"/>
    <sheet xmlns:r="http://schemas.openxmlformats.org/officeDocument/2006/relationships" name="Guarantee Liabilities - Additio" sheetId="82" state="visible" r:id="rId82"/>
    <sheet xmlns:r="http://schemas.openxmlformats.org/officeDocument/2006/relationships" name="Cost of Other Revenues - Summar" sheetId="83" state="visible" r:id="rId83"/>
    <sheet xmlns:r="http://schemas.openxmlformats.org/officeDocument/2006/relationships" name="Interest and Investment Incom_3" sheetId="84" state="visible" r:id="rId84"/>
    <sheet xmlns:r="http://schemas.openxmlformats.org/officeDocument/2006/relationships" name="Income Taxes - Additional Infor" sheetId="85" state="visible" r:id="rId85"/>
    <sheet xmlns:r="http://schemas.openxmlformats.org/officeDocument/2006/relationships" name="Income Taxes - Summary of Curre" sheetId="86" state="visible" r:id="rId86"/>
    <sheet xmlns:r="http://schemas.openxmlformats.org/officeDocument/2006/relationships" name="Income Taxes - Summary of Princ" sheetId="87" state="visible" r:id="rId87"/>
    <sheet xmlns:r="http://schemas.openxmlformats.org/officeDocument/2006/relationships" name="Income Taxes - Summary of Recon" sheetId="88" state="visible" r:id="rId88"/>
    <sheet xmlns:r="http://schemas.openxmlformats.org/officeDocument/2006/relationships" name="Income Taxes - Schedule of Unre" sheetId="89" state="visible" r:id="rId89"/>
    <sheet xmlns:r="http://schemas.openxmlformats.org/officeDocument/2006/relationships" name="Earnings Per Share - Computatio" sheetId="90" state="visible" r:id="rId90"/>
    <sheet xmlns:r="http://schemas.openxmlformats.org/officeDocument/2006/relationships" name="Earnings Per Share - Computat_2" sheetId="91" state="visible" r:id="rId91"/>
    <sheet xmlns:r="http://schemas.openxmlformats.org/officeDocument/2006/relationships" name="Earnings Per Share - Computat_3" sheetId="92" state="visible" r:id="rId92"/>
    <sheet xmlns:r="http://schemas.openxmlformats.org/officeDocument/2006/relationships" name="Fair Value Measurements - Addit" sheetId="93" state="visible" r:id="rId93"/>
    <sheet xmlns:r="http://schemas.openxmlformats.org/officeDocument/2006/relationships" name="Fair Value Measurements - Summa" sheetId="94" state="visible" r:id="rId94"/>
    <sheet xmlns:r="http://schemas.openxmlformats.org/officeDocument/2006/relationships" name="Fair Value Measurements - Sum_2" sheetId="95" state="visible" r:id="rId95"/>
    <sheet xmlns:r="http://schemas.openxmlformats.org/officeDocument/2006/relationships" name="Related Party Balances and Tr_3" sheetId="96" state="visible" r:id="rId96"/>
    <sheet xmlns:r="http://schemas.openxmlformats.org/officeDocument/2006/relationships" name="Related Party Balances and Tr_4" sheetId="97" state="visible" r:id="rId97"/>
    <sheet xmlns:r="http://schemas.openxmlformats.org/officeDocument/2006/relationships" name="Related Party Balances and Tr_5" sheetId="98" state="visible" r:id="rId98"/>
    <sheet xmlns:r="http://schemas.openxmlformats.org/officeDocument/2006/relationships" name="Related Party Balances and Tr_6" sheetId="99" state="visible" r:id="rId99"/>
    <sheet xmlns:r="http://schemas.openxmlformats.org/officeDocument/2006/relationships" name="Related Party Balances and Tr_7" sheetId="100" state="visible" r:id="rId100"/>
    <sheet xmlns:r="http://schemas.openxmlformats.org/officeDocument/2006/relationships" name="Related Party Balances and Tr_8" sheetId="101" state="visible" r:id="rId101"/>
    <sheet xmlns:r="http://schemas.openxmlformats.org/officeDocument/2006/relationships" name="Share-based Compensation - Addi" sheetId="102" state="visible" r:id="rId102"/>
    <sheet xmlns:r="http://schemas.openxmlformats.org/officeDocument/2006/relationships" name="Share-based Compensation - Summ" sheetId="103" state="visible" r:id="rId103"/>
    <sheet xmlns:r="http://schemas.openxmlformats.org/officeDocument/2006/relationships" name="Share-based Compensation - Su_2" sheetId="104" state="visible" r:id="rId104"/>
    <sheet xmlns:r="http://schemas.openxmlformats.org/officeDocument/2006/relationships" name="Share-based Compensation - Su_3"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Ordinary Shares - Additional In" sheetId="108" state="visible" r:id="rId108"/>
    <sheet xmlns:r="http://schemas.openxmlformats.org/officeDocument/2006/relationships" name="Treasury Shares - Additional In" sheetId="109" state="visible" r:id="rId109"/>
    <sheet xmlns:r="http://schemas.openxmlformats.org/officeDocument/2006/relationships" name="Segment Reporting - Additional " sheetId="110" state="visible" r:id="rId110"/>
    <sheet xmlns:r="http://schemas.openxmlformats.org/officeDocument/2006/relationships" name="Segment Reporting - Summary of " sheetId="111" state="visible" r:id="rId111"/>
    <sheet xmlns:r="http://schemas.openxmlformats.org/officeDocument/2006/relationships" name="Restricted Net Assets - Additio"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Condensed Financial Informati_6" sheetId="116" state="visible" r:id="rId116"/>
  </sheets>
  <definedNames/>
  <calcPr calcId="124519" fullCalcOnLoad="1"/>
</workbook>
</file>

<file path=xl/sharedStrings.xml><?xml version="1.0" encoding="utf-8"?>
<sst xmlns="http://schemas.openxmlformats.org/spreadsheetml/2006/main" uniqueCount="1106">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QD</t>
  </si>
  <si>
    <t>Entity Registrant Name</t>
  </si>
  <si>
    <t>Qudian Inc.</t>
  </si>
  <si>
    <t>Entity Central Index Key</t>
  </si>
  <si>
    <t>0001692705</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Class A Voting Ordinary Shares [Member]</t>
  </si>
  <si>
    <t>Entity Common Stock, Shares Outstanding</t>
  </si>
  <si>
    <t>Class B Voting Ordinary Shares [Member]</t>
  </si>
  <si>
    <t>Consolidated Balance Sheets</t>
  </si>
  <si>
    <t>Dec. 31, 2018CNY (¥)</t>
  </si>
  <si>
    <t>Dec. 31, 2018USD ($)</t>
  </si>
  <si>
    <t>Dec. 31, 2017CNY (¥)</t>
  </si>
  <si>
    <t>Current assets:</t>
  </si>
  <si>
    <t>Cash and cash equivalents (including RMB 434,976,983 and RMB 5,896,700 (US$ 857,639) from consolidated trusts as of December 31, 2017 and 2018, respectively)</t>
  </si>
  <si>
    <t>Restricted cash</t>
  </si>
  <si>
    <t>Short-term investments</t>
  </si>
  <si>
    <t>Short-term loan principal and financing service fee receivables (net of allowance of RMB 519,254,006 and RMB 569,834,399 (US$ 82,878,976) as of December 31, 2017 and 2018, respectively; including RMB 5,582,178,034 and RMB 2,945,308,734 (US$ 428,377,388) from consolidated trusts as of December 31, 2017 and 2018, respectively)</t>
  </si>
  <si>
    <t>Short-term finance lease receivables (net of allowance of RMB nil and RMB 10,135,319 (US$ 1,474,121) as of December 31, 2017 and 2018, respectively; including unearned revenue of RMB 604,504 and RMB 31,533,522 (US$ 4,586,361) as of December 31, 2017 and 2018, respectively)</t>
  </si>
  <si>
    <t>Short-term contract asset</t>
  </si>
  <si>
    <t>Short-term amounts due from related parties (including RMB 476,431,262 and RMB nil (US$ nil) from consolidated trusts as of December 31, 2017 and 2018, respectively)</t>
  </si>
  <si>
    <t>Other current assets (net of allowance of RMB 11,822,819 and RMB 15,121,668 (US$ 2,199,355); including RMB 83,623,450 and RMB 49,594,689 (US$ 7,213,248) from consolidated trusts as of December 31, 2017 and 2018, respectively)</t>
  </si>
  <si>
    <t>Total current assets</t>
  </si>
  <si>
    <t>Non-current assets:</t>
  </si>
  <si>
    <t>Long-term loan principal and financing service fee receivables (net of allowance of RMB nil and RMB 15,500,802 (US$ 2,254,498) as of December 31, 2017 and 2018, respectively; including RMB nil and RMB 51,541,094 (US$ 7,496,341) from consolidated trusts as of December 31, 2017 and 2018, respectively)</t>
  </si>
  <si>
    <t>Long-term finance lease receivables (net of allowance of RMB nil and RMB 18,630,094(US$ 2,709,635) as of December 31, 2017 and 2018, respectively; including unearned revenue of RMB 6,006,018 and RMB 163,062,580 (US$ 23,716,469) as of December 31, 2017 and 2018, respectively)</t>
  </si>
  <si>
    <t>Investment in equity method investee</t>
  </si>
  <si>
    <t>Property and equipment, net</t>
  </si>
  <si>
    <t>Intangible assets</t>
  </si>
  <si>
    <t>Land use right</t>
  </si>
  <si>
    <t>Long-term contract asset</t>
  </si>
  <si>
    <t>Deferred tax assets</t>
  </si>
  <si>
    <t>Other non-current assets</t>
  </si>
  <si>
    <t>Total non-current assets</t>
  </si>
  <si>
    <t>TOTAL ASSETS</t>
  </si>
  <si>
    <t>Current liabilities:</t>
  </si>
  <si>
    <t>Short-term borrowings and interest payables (including short-term borrowings of the consolidated VIEs without recourse to the Company of RMB 7,979,414,522 and RMB 2,896,543,571 (US$ 421,284,790) as of December 31, 2017 and 2018, respectively)</t>
  </si>
  <si>
    <t>Accrued expenses and other current liabilities (including accrued expenses and other current liabilities of the consolidated VIEs without recourse to the Company of RMB 292,946,084 and RMB 347,034,010 (US$ 50,474,003) as of December 31, 2017 and 2018, respectively)</t>
  </si>
  <si>
    <t>Short-term amounts due to related parties (including short-term amounts due to related parties of the consolidated VIEs without recourse to the Company of RMB 815,262,682 and RMB 1,362,740,153 (US$ 198,202,335) as of December 31, 2017 and 2018, respectively)</t>
  </si>
  <si>
    <t>Guarantee liabilities (including guarantee liabilities of the consolidated VIEs without recourse to the Company of RMB 46,981,325 and RMB 197,387,970 (US$ 28,708,890) as of December 31, 2017 and 2018, respectively)</t>
  </si>
  <si>
    <t>Income tax payable (including income tax payable of the consolidated VIEs without recourse to the Company of RMB 268,797,914 and RMB 241,992,558 (US$ 35,196,358) as of December 31, 2017 and 2018, respectively)</t>
  </si>
  <si>
    <t>Total current liabilities</t>
  </si>
  <si>
    <t>Non-current liabilities:</t>
  </si>
  <si>
    <t>Long-term borrowings and interest payables (including long-term borrowings of the consolidated VIEs without recourse to the Company RMB 510,023,905 and RMB 413,400,000 (US$ 60,126,536) as of December 31, 2017 and 2018, respectively)</t>
  </si>
  <si>
    <t>Total non-current liabilities</t>
  </si>
  <si>
    <t>Total liabilities</t>
  </si>
  <si>
    <t>Commitments and contingencies</t>
  </si>
  <si>
    <t xml:space="preserve"> </t>
  </si>
  <si>
    <t>Shareholders’ equity:</t>
  </si>
  <si>
    <t>Treasury shares</t>
  </si>
  <si>
    <t>Additional paid-in capital</t>
  </si>
  <si>
    <t>Accumulated other comprehensive loss</t>
  </si>
  <si>
    <t>Retained earnings</t>
  </si>
  <si>
    <t>Total shareholders’ equity</t>
  </si>
  <si>
    <t>TOTAL LIABILITIES AND SHAREHOLDERS' EQUITY</t>
  </si>
  <si>
    <t>Common stock</t>
  </si>
  <si>
    <t>Consolidated Balance Sheets (Parenthetical)</t>
  </si>
  <si>
    <t>Dec. 31, 2018CNY (¥)shares</t>
  </si>
  <si>
    <t>Dec. 31, 2018USD ($)$ / sharesshares</t>
  </si>
  <si>
    <t>Dec. 31, 2017CNY (¥)shares</t>
  </si>
  <si>
    <t>Cash and cash equivalents</t>
  </si>
  <si>
    <t>Allowance for loan principal and financing service fee receivables, current</t>
  </si>
  <si>
    <t>Allowance for finance lease receivable net current</t>
  </si>
  <si>
    <t>Finance lease receivable unearned revenue current</t>
  </si>
  <si>
    <t>Short-term amounts due from related parties, from consolidated trusts</t>
  </si>
  <si>
    <t>Allowance for the receivables from suppliers, current</t>
  </si>
  <si>
    <t>Other current assets, net of allowance</t>
  </si>
  <si>
    <t>Allowance of long-term loan principal and financing service fee receivables</t>
  </si>
  <si>
    <t>Allowance for finance lease receivable, non-current</t>
  </si>
  <si>
    <t>Finance lease receivable unearned revenue non-current</t>
  </si>
  <si>
    <t>Short-term borrowings of the consolidated VIE without recourse to the Company</t>
  </si>
  <si>
    <t>Accrued expenses and other current liabilities of the consolidated VIE without recourse to the Company</t>
  </si>
  <si>
    <t>Short-term amounts due to related parties of the consolidated VIE without recourse to the Company | ¥</t>
  </si>
  <si>
    <t>Guarantee liabilities of the consolidated VIE without recourse to the Company</t>
  </si>
  <si>
    <t>Income tax payable of the consolidated VIE without recourse to the Company</t>
  </si>
  <si>
    <t>Long-term borrowings of the consolidated VIE without recourse to the Company</t>
  </si>
  <si>
    <t>Common stock, par value | $ / shares</t>
  </si>
  <si>
    <t>Common stock, shares authorized</t>
  </si>
  <si>
    <t>Common stock, shares issued</t>
  </si>
  <si>
    <t>Common stock, shares outstanding</t>
  </si>
  <si>
    <t>Variable Interest Entity [Member]</t>
  </si>
  <si>
    <t>Short-term amounts due to related parties of the consolidated VIE without recourse to the Company</t>
  </si>
  <si>
    <t>Consolidated Trusts [Member]</t>
  </si>
  <si>
    <t>Short-term loan principal and financing service fee receivables, net deferred origination costs, from consolidated trust</t>
  </si>
  <si>
    <t>Consolidated Statements of Comprehensive Income</t>
  </si>
  <si>
    <t>Dec. 31, 2018CNY (¥)¥ / sharesshares</t>
  </si>
  <si>
    <t>Dec. 31, 2017CNY (¥)¥ / sharesshares</t>
  </si>
  <si>
    <t>Dec. 31, 2016CNY (¥)¥ / sharesshares</t>
  </si>
  <si>
    <t>Revenues:</t>
  </si>
  <si>
    <t>Financing income (including related party amounts of RMB 90,539, RMB 4,551 and RMB nil (US$ nil) for the years ended December 31, 2016, 2017 and 2018, respectively)</t>
  </si>
  <si>
    <t>Loan facilitation income and others</t>
  </si>
  <si>
    <t>Total revenues</t>
  </si>
  <si>
    <t>Cost of revenues:</t>
  </si>
  <si>
    <t>Cost of goods sold</t>
  </si>
  <si>
    <t>Cost of other revenues (including related party amounts of RMB 47,336,686, RMB 221,009,227 and RMB 147,610,831 (US$ 21,469,105) for the years ended December 31, 2016, 2017 and 2018, respectively)</t>
  </si>
  <si>
    <t>Total cost of revenues</t>
  </si>
  <si>
    <t>Operating expenses:</t>
  </si>
  <si>
    <t>Sales and marketing (including related party amounts of RMB 36,149,807, RMB 238,114,969 and RMB 32,542,281 (US$ 4,733,078) for the years ended December 31, 2016, 2017 and 2018, respectively)</t>
  </si>
  <si>
    <t>General and administrative</t>
  </si>
  <si>
    <t>Research and development</t>
  </si>
  <si>
    <t>Loss on guarantee liabilities</t>
  </si>
  <si>
    <t>Provision for receivables</t>
  </si>
  <si>
    <t>Total operating expenses</t>
  </si>
  <si>
    <t>Other operating income</t>
  </si>
  <si>
    <t>Income from operations</t>
  </si>
  <si>
    <t>Interest and investment income, net</t>
  </si>
  <si>
    <t>Foreign exchange loss, net</t>
  </si>
  <si>
    <t>Other income</t>
  </si>
  <si>
    <t>Other expenses</t>
  </si>
  <si>
    <t>Net income before income taxes</t>
  </si>
  <si>
    <t>Income tax expenses</t>
  </si>
  <si>
    <t>Net income</t>
  </si>
  <si>
    <t>Net income attributable to Qudian Inc.’s shareholders</t>
  </si>
  <si>
    <t>Earnings per share for Class A and Class B ordinary shares:</t>
  </si>
  <si>
    <t>Basic | ¥ / shares</t>
  </si>
  <si>
    <t>Diluted | ¥ / shares</t>
  </si>
  <si>
    <t>Weighted average number of Class A and Class B ordinary shares outstanding:</t>
  </si>
  <si>
    <t>Basic</t>
  </si>
  <si>
    <t>Diluted</t>
  </si>
  <si>
    <t>Other comprehensive income/(loss)</t>
  </si>
  <si>
    <t>Foreign currency translation adjustment</t>
  </si>
  <si>
    <t>Total comprehensive income</t>
  </si>
  <si>
    <t>Total comprehensive income attributable to Qudian Inc.'s shareholders</t>
  </si>
  <si>
    <t>Common Class A and Class B [Member]</t>
  </si>
  <si>
    <t>Basic | (per share)</t>
  </si>
  <si>
    <t>Diluted | (per share)</t>
  </si>
  <si>
    <t>American Depositary Shares [Member]</t>
  </si>
  <si>
    <t>Sales Commission Fee [Member]</t>
  </si>
  <si>
    <t>Revenues</t>
  </si>
  <si>
    <t>Sales Income [Member]</t>
  </si>
  <si>
    <t>Penalty fees {Member]</t>
  </si>
  <si>
    <t>Consolidated Statements of Comprehensive Income (Parenthetical)</t>
  </si>
  <si>
    <t>Dec. 31, 2016CNY (¥)</t>
  </si>
  <si>
    <t>Financing income</t>
  </si>
  <si>
    <t>Cost of revenue</t>
  </si>
  <si>
    <t>Sales and marketing</t>
  </si>
  <si>
    <t>Key Management and their Immediate Families [Member]</t>
  </si>
  <si>
    <t>Related Party Transaction [Member]</t>
  </si>
  <si>
    <t>Consolidated Statements of Changes in Shareholder's Equity</t>
  </si>
  <si>
    <t>CNY (¥)shares</t>
  </si>
  <si>
    <t>USD ($)shares</t>
  </si>
  <si>
    <t>Class A and B Ordinary Shares [Member]CNY (¥)shares</t>
  </si>
  <si>
    <t>Treasury Stock [Member]CNY (¥)</t>
  </si>
  <si>
    <t>Additional Paid-in Capital [Member]CNY (¥)</t>
  </si>
  <si>
    <t>Accumulated Other Comprehensive Loss/ Foreign Currency Translation Adjustment [Member]CNY (¥)</t>
  </si>
  <si>
    <t>Retained earnings/ (accumulated deficit) [Member]CNY (¥)</t>
  </si>
  <si>
    <t>Beginning Balance at Dec. 31, 2015</t>
  </si>
  <si>
    <t>Beginning balance, Number of shares at Dec. 31, 2015 | shares</t>
  </si>
  <si>
    <t>Capital contribution by shareholders</t>
  </si>
  <si>
    <t>Share-based compensation (Note 18)</t>
  </si>
  <si>
    <t>Change in capital contribution</t>
  </si>
  <si>
    <t>Ending Balance at Dec. 31, 2016</t>
  </si>
  <si>
    <t>Ending balance, Number of shares at Dec. 31, 2016 | shares</t>
  </si>
  <si>
    <t>Issuance of ordinary shares - Initial Public Offering ("IPO"), value</t>
  </si>
  <si>
    <t>Issuance of ordinary shares - Initial Public Offering ("IPO"), Number of shares | shares</t>
  </si>
  <si>
    <t>Canceled Shares</t>
  </si>
  <si>
    <t>Canceled Shares, Number of Shares | shares</t>
  </si>
  <si>
    <t>Conversion of convertible preferred shares to ordinary shares, value</t>
  </si>
  <si>
    <t>Conversion of convertible preferred shares to ordinary shares, Number of shares | shares</t>
  </si>
  <si>
    <t>Repurchase of ordinary shares, value</t>
  </si>
  <si>
    <t>Repurchase of ordinary shares, Number of shares | shares</t>
  </si>
  <si>
    <t>Vesting of share options held by Share Based Payment Trust</t>
  </si>
  <si>
    <t>Vesting of share options held by Share Based Payment Trust, Number of shares | shares</t>
  </si>
  <si>
    <t>Other comprehensive income (loss)</t>
  </si>
  <si>
    <t>Ending Balance at Dec. 31, 2017</t>
  </si>
  <si>
    <t>Ending balance, Number of shares at Dec. 31, 2017 | shares</t>
  </si>
  <si>
    <t>Adjustments due to the adoptionof Topic 606 | ASU 2014-09</t>
  </si>
  <si>
    <t>Exercise of share options</t>
  </si>
  <si>
    <t>Exercise of share options, Number of shares | shares</t>
  </si>
  <si>
    <t>Ending Balance at Dec. 31, 2018</t>
  </si>
  <si>
    <t>Ending balance, Number of shares at Dec. 31, 2018 | shares</t>
  </si>
  <si>
    <t>Consolidated Statements of Cash Flows</t>
  </si>
  <si>
    <t>Cash flows from operating activities:</t>
  </si>
  <si>
    <t>Adjustments to reconcile net income to net cash used in operating activities:</t>
  </si>
  <si>
    <t>Depreciation and amortization</t>
  </si>
  <si>
    <t>Loss on disposal of property and equipment</t>
  </si>
  <si>
    <t>Amortization of deferred origination costs</t>
  </si>
  <si>
    <t>Share-based compensation expense</t>
  </si>
  <si>
    <t>Share of loss from equity method investment</t>
  </si>
  <si>
    <t>Investment income of short-term investments</t>
  </si>
  <si>
    <t>Changes in operating assets and liabilities:</t>
  </si>
  <si>
    <t>Financing service fee receivables</t>
  </si>
  <si>
    <t>Contract asset</t>
  </si>
  <si>
    <t>Receivables from related parties</t>
  </si>
  <si>
    <t>Other current and non-current assets</t>
  </si>
  <si>
    <t>Interest payables</t>
  </si>
  <si>
    <t>Payables to related parties</t>
  </si>
  <si>
    <t>Guarantee liabilities</t>
  </si>
  <si>
    <t>Other current and non-current liabilities</t>
  </si>
  <si>
    <t>Net cash provided by operating activities</t>
  </si>
  <si>
    <t>Cash flows from investing activities:</t>
  </si>
  <si>
    <t>Proceeds from redemption of short-term investments</t>
  </si>
  <si>
    <t>Proceeds from collection of loan principal</t>
  </si>
  <si>
    <t>Principal collection of finance lease receivables</t>
  </si>
  <si>
    <t>Proceeds from collection of loan principal due from related parties</t>
  </si>
  <si>
    <t>Realized investment income of short- term investments</t>
  </si>
  <si>
    <t>Purchases of short-term investments</t>
  </si>
  <si>
    <t>Purchases of property and equipment, intangible assets and land use right</t>
  </si>
  <si>
    <t>Purchases of equity method investment</t>
  </si>
  <si>
    <t>Payments to originate loan principal</t>
  </si>
  <si>
    <t>Purchase of current assets held for lease</t>
  </si>
  <si>
    <t>Payments to originate loan principal due from related parties</t>
  </si>
  <si>
    <t>Net cash used in investing activities</t>
  </si>
  <si>
    <t>Cash flows from financing activities:</t>
  </si>
  <si>
    <t>Contribution from shareholders</t>
  </si>
  <si>
    <t>Proceeds from issuance of ordinary shares</t>
  </si>
  <si>
    <t>Proceeds from borrowings</t>
  </si>
  <si>
    <t>Proceeds from related parties</t>
  </si>
  <si>
    <t>Refund of guarantee deposits from Funding Partners</t>
  </si>
  <si>
    <t>Proceeds from exercise of share options</t>
  </si>
  <si>
    <t>Payments to related parties</t>
  </si>
  <si>
    <t>Repayment of borrowings</t>
  </si>
  <si>
    <t>Distributions to shareholders</t>
  </si>
  <si>
    <t>Repurchase of ordinary shares</t>
  </si>
  <si>
    <t>Payments for IPO expenditure</t>
  </si>
  <si>
    <t>Payments of guarantee deposits to Funding Partners</t>
  </si>
  <si>
    <t>Net cash (used in)/provided by financing activities</t>
  </si>
  <si>
    <t>Effect of exchange rate changes</t>
  </si>
  <si>
    <t>Net (decrease)/increase in cash and cash equivalents, and restricted cash</t>
  </si>
  <si>
    <t>Cash and cash equivalents, and restricted cash at beginning of the year</t>
  </si>
  <si>
    <t>Cash and cash equivalents, and restricted cash at end of the year</t>
  </si>
  <si>
    <t>Supplemental disclosures of cash flow information:</t>
  </si>
  <si>
    <t>Income taxes paid</t>
  </si>
  <si>
    <t>Interest expense paid</t>
  </si>
  <si>
    <t>Organization</t>
  </si>
  <si>
    <t>Dec. 31, 2018</t>
  </si>
  <si>
    <t>Accounting Policies [Abstract]</t>
  </si>
  <si>
    <t>1. Organization Qudian Inc. (the “Company”, and where appropriate, the term “Company” also refers to its subsidiaries, variable interest entities and subsidiaries of the variable interest entities as a whole) is a limited company incorporated in the Cayman Islands under the laws of the Cayman Islands on November 16, 2016. The Company, through its subsidiaries, variable interest entities (“VIEs”) and subsidiaries of the VIEs, are principally engaged in the operation of online platforms to provide small consumer credit products in the People’s Republic of China (the “PRC”). The Company does not conduct any substantive operations of its own. As PRC laws and regulations prohibit foreign control of companies involved in internet value-added business, the Company conducts its primary business operations through its VIEs and the subsidiaries of the VIEs. As of December 31, 2018, the Company’s subsidiaries and VIEs are as follows:
Entity
Date of incorporation
Place of incorporation
Percentage of legal ownership by the Company
Principal activities
Subsidiaries
QD Data Limited (“Qudian HK”)
December 2, 2016
Hong Kong (“HK”)
100%
Investment holding
QD Technology Limited (“Qudian BVI”)
November 23, 2016
British Virgin Islands (“BVI”)
100%
Investment holding
Qufenqi (Ganzhou) Information Technology Co., Ltd. (“Qufenqi Ganzhou”)
September 5, 2016
PRC
100%
Investment holding, research and development
Qudian Inc. Equity Incentive Trust (“Share Based Payment Trust”)
December 30, 2016
HK
Nil
Employee benefits
Qufenqi (HK) Limited (“Qufenqi HK”)
April 28, 2014
HK
100%
Investment holding
Xiamen Qudian Financial Lease Ltd. (“Xiamen Financial Lease”)
April 21, 2017
PRC
100%
Financial lease
Tianjin Qudian Financial Lease Co., Ltd. (“Tianjin Financial Lease”)
January 19, 2018
PRC
100%
Financial lease
Xiamen Happy Time Technology Co., Ltd. (“Xiamen Happy Time”)
September 5, 2018
PRC
100%
Technology development and service
VIEs
Beijing Happy Time Technology Development Co., Ltd. (“Beijing Happy Time”)
April 9, 2014
PRC
Nil
Technology development and service, sale of products
Ganzhou Qudian Technology Co., Ltd. (“Ganzhou Qudian”)
November 25, 2016
PRC
Nil
Technology development and service, sale of products
Hunan Qudian Technology Development Co., Ltd. (“Hunan Qudian”)
November 2, 2016
PRC
Nil
Technology development and service, sale of products
Xiamen Qudian Technology Co., Ltd. (“Xiamen Qudian”)
April 1, 2017
PRC
Nil
Technology development and service, sale of products
Xiamen Weipujia Technology Co., Ltd. (“Xiamen Weipujia”)
June 6, 2018
PRC
Nil
Household service 1. Organization - continued Additionally, Beijing Happy Time, Ganzhou Qudian, Xiamen Qudian and Xiamen Weipujia have several subsidiaries incorporated in the PRC. On November 23, 2016, the Company set up a wholly-owned subsidiary, Qudian BVI in the BVI. On December 2, 2016, the Company set up another wholly-owned subsidiary, Qudian HK in Hong Kong. On December 5, 2016, the Company transferred all of its shares of Qudian HK to Qudian BVI. On December 9, 2016, Qudian HK acquired all the equity interests of Qufenqi Ganzhou from Qufenqi HK, for a consideration of US$100,000. From December 9, 2016 to November 22, 2018, Beijing Happy Time, Hunan Qudian, Ganzhou Qudian, Xiamen Qudian and Xiamen Weipujia signed a series of contractual agreements with Qufenqi Ganzhou and their shareholders (collectively, the “VIE Agreements”). The Company, through Qufenqi Ganzhou entered into power of attorney and an exclusive call option agreement with the nominee shareholders of the VIEs that gave Qufenqi Ganzhou the power to direct the activities that most significantly affect the economic performance of the VIEs and acquire the equity interests in the VIEs when permitted by the PRC laws, respectively. Certain exclusive agreements have been entered into with the VIEs through Qufenqi Ganzhou, which obligate Qufenqi Ganzhou to absorb a majority of the risk of loss from the VIEs’ activities and entitle Qufenqi Ganzhou to receive a majority of their residual returns. In addition, the Company has entered into share pledge agreements for the equity interests in the VIEs held by the nominee shareholders of the VIEs. The Company agreed to provide unlimited financial support to the VIEs for their operations. In addition, pursuant to the resolutions of all shareholders of the Company and the resolutions of the board of directors of the Company (the “Resolutions”), the board of directors of the Company (the “Board of Directors”) or any officer authorized by the Board of Directors (the “Authorized Officer”) shall cause Qufenqi Ganzhou to exercise the rights under the power of attorney entered into among Qufenqi Ganzhou, the VIEs and the nominee shareholders of the VIEs and Qufenqi Ganzhou’s rights under the exclusive call option agreement between Qufenqi Ganzhou and the VIEs. As a result of the Resolutions and the provision of unlimited financial support from the Company to the VIEs, the Company has been determined to be most closely associated with the VIEs within the group of related parties and was considered to be the Primary Beneficiary. Despite the lack of technical majority ownership, the Company has effective control of the VIEs through the VIE Agreements and a parent-subsidiary relationship exists between the Company and the VIEs. Through the VIE Agreements, the shareholders of the VIEs effectively assigned all of their voting rights underlying their equity interest in the VIEs to the Company. In addition, through the other exclusive agreements, which consist of exclusive option agreement, exclusive business cooperation agreement, and equity pledge agreement, the Company, through its wholly-owned subsidiaries in the PRC, has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consolidated subsidiaries as required by SEC Regulation S-X Rule 3A-02 and ASC topic 810 (“ASC 810”), Consolidation 1.Organization - continued The following is a summary of the VIE Agreements: (1) Power of Attorney Agreements: Pursuant to the power of attorney agreements signed between the VIEs’ nominee shareholders and Qufenqi Ganzhou, each nominee shareholder irrevocably appointed Qufenqi Ganzhou as its attorney-in-fact to exercise on each shareholder’s behalf any and all rights that each shareholder has in respect of its equity interest in the VIEs (including but not limited to executing the exclusive right to purchase agreements, the voting rights and the right to appoint directors and executive officers of the VIEs). The agreements are effective and irrevocable as long as the nominee shareholder remains a shareholder of the VIEs. (2) Exclusive Call Option Agreements: Pursuant to the exclusive call option agreements entered into between the VIEs’ nominee shareholders and Qufenqi Ganzhou, the nominee shareholders irrevocably granted Qufenqi Ganzhou a call option to request the nominee shareholders to transfer or sell any part or all of its equity interests in the VIEs, or any or all of the assets of the VIEs, to Qufenqi Ganzhou, or their designees. The purchase price of the equity interests in the VIEs shall be equal to the minimum price required by PRC law. As for the assets of the VIEs, the purchase price should be equal to the book value of the assets or the minimum price as permitted by applicable PRC law, whichever is higher. Without Qufenqi Ganzhou’s prior written consent, the VIEs and their nominee shareholders shall not amend their articles of association, increase or decrease the registered capital, sell or otherwise dispose of their assets or beneficial interests, create or allow any encumbrance on their assets or other beneficial interests and provide any loans or guarantees, etc. The nominee shareholders cannot request any dividends or other form of assets. If dividends or other form of assets were distributed, the nominee shareholders shall transfer all received distribution to Qufenqi Ganzhou or their designees. The agreements are not terminated until all of the equity interests of the VIEs have been transferred to Qufenqi Ganzhou or the person(s) designated by Qufenqi Ganzhou. None of the nominee shareholders have the right to terminate or revoke the agreements under any circumstance unless otherwise regulated by law. (3) Exclusive Business Cooperation Agreements: Pursuant to the exclusive business cooperation agreements entered into by Qufenqi Ganzhou and the VIEs and their subsidiaries, Qufenqi Ganzhou provides exclusive technical support and consulting services in return for fees based on 100% of the VIEs’ profit before tax, which is adjustable at the sole discretion of Qufenqi Ganzhou. Without Qufenqi Ganzhou’s consent, the VIEs and their subsidiaries cannot procure services from any third party or enter into similar service arrangements with any other third party, except for those from Qufenqi Ganzhou. In addition, the profitable consolidated VIEs and their subsidiaries have granted Qufenqi Ganzhou an exclusive right to purchase any or all of the business or assets of each of the profitable consolidated VIEs and their subsidiaries at the lowest price permitted under PRC law. The agreements are irrevocable or can only be unilaterally revoked/amended by Qufenqi Ganzhou. 1.Organization - continued The following is a summary of the VIE Agreements: - continued (4) Equity Pledge Agreements: Pursuant to the equity interest pledge agreements, each nominee shareholder of the VIEs has pledged all of its respective equity interests in the VIEs to Qufenqi Ganzhou as continuing first priority security interest to guarantee the performance of their and the VIEs’ obligations under the power of attorney agreements, the exclusive call option agreements and the exclusive business cooperation agreements. Qufenqi Ganzhou is entitled to all dividends during the effective period of the share pledge except as it agrees otherwise in writing. If the VIEs or any of the nominee shareholder breaches its contractual obligations, Qufenqi Ganzhou will be entitled to certain rights regarding the pledged equity interests, including receiving proceeds from the auction or sale of all or part of the pledged equity interests of the VIEs in accordance with PRC law. None of the nominee shareholders shall, without the prior written consent of Qufenqi Ganzhou, assign or transfer to any third party, distribute dividends and create or cause any security interest and any liability in whatsoever form to be created on, all or any part of the equity interests it holds in the VIEs. The agreements are not terminated until all of the technical support and consulting and service fees have been fully paid under the exclusive business cooperation agreements and all of VIEs’ obligations have been terminated under the other controlling agreements. In addition, the Company entered into following agreements: (1) Financial support undertaking letters Pursuant to the financial support undertaking letters, the Company is obligated and hereby undertakes to provide unlimited financial support to the VIEs, to the extent permissible under the applicable PRC laws and regulations, whether or not any such operational loss is actually incurred. The Company will not request repayment of the loans or borrowings if the VIEs or their shareholders do not have sufficient funds or are unable to repay. (2) Resolutions of all shareholders and resolution of the board of directors of Qudian Inc. The shareholders and the Board of Directors resolved that the Board of Directors or any officer authorized by the Board of Directors shall cause Qufenqi Ganzhou to exercise its rights under the power of attorney agreements and the exclusive call option agreements when the Board of Directors or the Authorized Officer determines that such exercise is in the best interests of the Company and Qufenqi Ganzhou to do so. In the opinion of the Company’s legal counsel, (i) the ownership structure of the PRC subsidiaries and the VIEs, both currently does not violate applicable PRC laws and regulations; (ii) each of the VIE Agreements is valid, binding and enforceable in accordance with its terms and applicable PRC laws or regulations and will not violate applicable PRC laws or regulations; (iii) the financial support letters issued by the Company to the VIEs, does not violate the PRC laws and regulations (iv) the resolutions are valid in accordance with the articles of association of the Company and Cayman Island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than those of the Company, which could potentially increase the risk that they would seek to act contrary to the terms of the contractual agreements with the VIEs. 1.Organization - continued In addition, if the current structure or any of the contractual arrangements were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Except for the deposits that were held by Peer-to-Peer lending platforms (“P2P platforms”), banks and other institutions, private financial assets trading platform, trust beneficiaries and other funding partners (collectively referred as the “Funding Partners”) as guarantee deposits, there was no other pledge or collateralization of the VIEs’ assets. Creditors of the VIEs have no recourse to the general credit of the Company, who is the primary beneficiary of the VIEs, through its 100% controlled subsidiary Qufenqi Ganzhou. The Company has not provided any financial or other support that it was not previously contractually required to provide to the VIEs during the periods presented. The table sets forth the assets and liabilities of the VIEs included in the Company’s consolidated balance sheets:
As of December 31,
2017
2018
RMB
RMB
US$
Short-term loan principal and financing service fee receivables
8,758,544,694
8,417,821,413
1,224,321,345
Other current assets
5,801,157,313
3,472,629,937
505,073,078
Total current assets
14,559,702,007
11,890,451,350
1,729,394,423
Total non-current assets
165,191,933
1,066,321,556
155,090,038
Total assets
14,724,893,940
12,956,772,906
1,884,484,461
Total current liabilities
9,403,402,527
5,045,698,262
733,866,376
Total non-current liabilities
510,023,905
413,400,000
60,126,536
Total liabilities
9,913,426,432
5,459,098,262
793,992,912
The following table sets forth the results of operations of the VIEs included in the Company’s consolidated statements of comprehensive income:
For the years ended December 31,
2016
2017
2018
RMB
RMB
RMB
US$
Revenues
1,442,846,339
4,749,249,922
5,112,097,579
743,523,755
Net income
650,872,408
2,222,086,399
2,558,375,744
372,100,319
1.Organization - continued The table sets forth the cash flows of the VIEs included in the Company’s consolidated statements of cash flows:
For the years ended December 31,
2016
2017
2018
RMB
RMB
RMB
US$
Net cash provided by operating activities
793,604,997
2,587,050,255
3,375,764,483
490,984,580
Net cash used in investing activities
(3,598,136,678
)
(4,295,677,821
)
(1,789,268,184
)
(260,238,264
)
Net cash (used in)/provided by financing activities
3,380,179,509
5,251,615,220
(4,568,154,072
)
(664,410,453
) As of December 31, 2017, and 2018, except for all assets of the consolidated trusts, the deposits that were held by the Funding Partners as guarantee deposits, there was no pledge or collateralization of the VIEs’ assets. The amount of the net assets of the VIEs were RMB 4,811 million and RMB 7,497 million (US$ 1,090 million) as of December 31, 2017 and 2018. The creditors of the VIEs’ third-party liabilities did not have recourse to the general credit of the Primary Beneficiary in the normal course of business. The Company did not provide or intend to provide financial or other supports not previously contractually required to the VIEs during the periods presented. Consolidated Trusts Since November 2016, the Company established several trusts to invest in loans through the Company’s platform using both funds from third party and the Company. Such trusts are administered by third party trust companies as the trustees. The Company provides loan facilitation service and financial guarantee to the trusts. All assets of the consolidated trusts are collateral for the trusts’ obligations and can only be used to settle the trusts’ obligations. Share Based Payment Trust On December 30, 2016, the board of the Company approved and set up Qudian Inc. Equity Incentive Trust (the “Share Based Payment Trust”) for the purpose of holding options awarded to certain employees and the underlying shares before they are exercised as instructed by the employees. Upon the exercise of the options, the shares will be transferred to the relevant employees. As the Company has the power to govern the financial and operating policies of the Share Based Payment Trust and derives benefits from the contributions of the employees who have been awarded the options of the Company through their continued employment with the Company, the assets and liabilities of the Share Based Payment Trust are included in the consolidated balance sheets.</t>
  </si>
  <si>
    <t>Summary of Significant Accounting Policies</t>
  </si>
  <si>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the subsidiaries of the VIEs. All inter-company transactions and balances have been eliminated. 2. Summary of Significant Accounting Policies - continu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loan principal and financing service fee receivables, allowance for finance lease receivables, allowance for other receivables, share-based compensation, valuation allowance for deferred tax assets, uncertain tax positions, estimate of variable consideration and fair value of guarantee liabilities. Actual results could differ from these estimates. Revenue recognition The Company generates revenues primarily by providing borrowers with merchandise and cash installment credit services and automobile financing services. On January 1, 2018, the Company adopted ASC 606, Revenue from Contracts with Customers, Revenue recognition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n initial intermediary fee and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determines its customers to be both the Funding Partners and borrowers. The Company considers the loan facilitation service, post-origination services and guarantee service as separate services, of which the guarantee service and the post origination service is accounted for in accordance with ASC 815, Derivatives and Hedging Transfers and servicing of financial assets,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2. Summary of Significant Accounting Policies - continued Revenue recognition - continued Credit facilitation - continued The Company first allocates the transaction price to the guarantee liabilities at fair value in accordance with ASC 815.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Vehicle sales with guarantee The Company sells vehicles to buyers and provides loan facilitation services to Funding Partners who provides financing to the vehicle buyers. The buyer obtains control of the vehicle when the buyer physically possesses the vehicle and when the Company receives cash consideration for the vehicle from the buyer For vehicle sales, the Company determines the buyer to be its customer. The transaction price for the vehicle sale is the amount of consideration the Company receives from the buyer for the sale of the vehicle, net of value-added tax. The Company is the principal in the vehicle sale transaction and sales income is recognized on a gross basis when the title of the vehicle is transferred to the buyer. For the loan facilitation services, the Company determines both the Funding Partners and the buyer to be its customers. The Company considers the loan facilitation service, post-origination services and guarantee service as separate services, of which the guarantee service and the post origination service is accounted for in accordance with ASC 815 and ASC 860, respectively. The transaction price is the amount of consideration to which the Company expects to be entitled in exchange for transferring the promised services to the customer, net of value-added tax. The transaction price of loan facilitation services includes variable service fees which are contingent on the borrower making timely repayments. Variable consideration is estimated using the expected value method based on historical default rate, current and forecasted repayment trends and is limited to the amount of variable consideration that is probable not to be reversed in future periods . As a result, the estimation of variable consideration involves significant judgement. The The Company first allocates the transaction price to the guarantee liabilities at fair value in accordance with ASC 815. The remaining transaction price is then allocated to the loan facilitation services and post-origination services on a relative standalone selling price basis .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provides loan facilitation services to Funding Partners and the buyer . Additionally, revenues from post-origination services are recognized evenly over the term of the loans as the services are performed. 2. Summary of Significant Accounting Policies - continued Revenue recognition - continued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arranges for the goods to be provided by the suppliers and is considered to be an agent in accordance with ASC 606. Sales-type lease The Company determines the classification of the lease in accordance with ASC 840. A lease arrangement that transfers substantially all of the benefits and risks incident to the ownership of property and that give rise to a dealer’s profit or loss is classified as a sales-type lease. The sales income recognized is the present value of the minimum lease payments computed at the interest rate implicit in the lease, and sales income is recognized on gross basis, as the Company acts as the principal in the transaction. The Company’s net investment in a sales-type lease consists of the gross investment minus the unearned income. The unearned income on a sales-type lease is subsequently amortized to financing income over the lease term using the interest method. Penalty fees The Company charges borrowers and lessees penalty fees for late installment payments. The penalty fee is calculated based on the number of overdue days of unpaid outstanding balance of loan principals and lease receivables at the applicable late payment rate. The penalty fees are recognised on a cash basis, which coincides with the penalty fees being probable not to be reversed Revenue recognition under ASC 605 Before January 1, 2018, the Company considers the loan facilitation services and the post origination services as a multiple element revenue arrangement under ASC 605, and the Funding Partners as the sole customer in the arrangement. The Company first allocates the consideration to the guarantee liability equaling to the fair value of the guarantee liability. The remaining consideration is allocated to the loan facilitation services and post origination services. The Company does not have vendor specific objective evidence, or VSOE, of selling price for the loan facilitation services and post origination services because the Company does not provide loan facilitation services or post origination services on a standalone basis. There is also no third-party evidence of the prices charged by third-party service providers when such services are sold separately as the basis of revenue allocation. As a result, the Company uses the best estimate of selling prices of loan facilitation services and post origination services as the basis of revenue allocation. Nevertheless, the amount allocated to the delivered loan facilitation services is limited to the amount that is not contingent on the delivery of the undelivered post origination services in accordance with ASC 605-25. The loan facilitation services and post origination services are recorded as loan facilitation income and others in the consolidated statements of comprehensive income. 2. Summary of Significant Accounting Policies - continued Revenue recognition - continued Revenue recognition under ASC 605 - continued For loan facilitation services, post origination services and sales commission fees, the Company recognizes revenue when the following four revenue recognition criteria are met: (i) persuasive evidence of an arrangement exists, (ii) services have been rendered, (iii) the fee is fixed or determinable, and (iv) collectability is reasonably assured, in accordance with ASC 605. As collectability is uncertain in relation to the remaining loan facilitation services income due to the potential default by borrowers such that they are not considered to be fixed or determinable, the remaining loan facilitation service income is recorded on a cash basis. For penalty fees, as collectability is not reasonably assured, the penalty fee is recorded on a cash basis. Foreign currency translation and transactions The functional currency of the Company, Qudian BVI and Qudian HK is US$. The Company’s subsidiaries, VIEs and subsidiaries of the VIEs with operations in the PRC adopted RMB as their functional currencies.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 during the period or year in which they occur.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Guarantee deposits In the ordinary course of business, the Company is required to guarantee the recoverability of the loan principal and interest for loans originated by the Company that are transferred to certain Funding Partners, and the recoverability of loans directly funded by certain Funding Partners.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Rule 5-02, and are classified as current assets in the consolidated balance sheets. Loan principal and financing service fee receivables Loan principal and financing service fee receivables represent payments due from borrowers that utilize the Company’s credit services. Loan principal and financing service fee receivables are recorded at amortized cost, net of allowance for loan principal. Deferred origination costs are netted against revenue and amortized over the financing term using the effective interest method. Allowance for loan principal and financing service fee receivables The Company considers the loans to be homogenous as they are all unsecured consumer loans of similar principal amounts. Therefore, the Company applies a consistent credit risk management framework to the entire portfolio of loans in accordance with ASC 450-20, Loss Contingencies 2. Summary of Significant Accounting Policies - continued Allowance for loan principal and financing service fee receivables - continued The allowance for loan principal and financing service fee receivables losses is calculated based on historical loss experience using a roll rate-based model. The roll rate-based model stratifies the loan principal and financing service fee receivables by delinquency stages (i.e., current, 1-30 days past due, and 31-60 days past due etc.) and projected forward in one-month increments using historical roll rates. In each month of the simulation, losses on the loan principal and financing service fee receivables types are captured, and the ending delinquency stratification serves as the beginning point of the next iteration. This process is repeated on a monthly rolling basis. The loss rate calculated for each delinquency stage is then applied to the respective loan principal and service fees balance. The Company adjusts the allowance that is determined by the roll rate-based model for various Chinese macroeconomic factors i.e. gross-domestic product rates, per capita disposable income, interest rates, consumer price indexes and law and regulation impact. Each of these macroeconomic factors are equally weighted, and a score is applied to each factor based on year-on-year increases and decreases in that respective factor. Loan principal and financing service fee receivables are charged off when a settlement is reached for an amount that is less than the outstanding balance or when the Company determined the balance to be uncollectable. In general, the Company considers loan principal and financing service fee receivables meeting any of the following conditions as uncollectable and charged-off: (i) death of the borrower; (ii) identification of fraud, and the fraud is officially reported to and filed with relevant law enforcement departments or (iii) loans are 180 days past due Nonaccrual loan principal The Company does not accrue financing service fee on loan principals that are considered impaired or are more than 90 days past due. A corresponding allowance is determined under ASC 450-20 and allocated accordingly. After an impaired financing service fee receivable is placed on nonaccrual status, financing service fee will be recognized when cash is received on a cash basis cost recovery method by applying first to reduce principal and then to financing income thereafter. Financing service fee accrued but not received is generally reversed against financing income. Financing service fee receivables may be returned to accrual status after all of the borrower’s delinquent balances of loan principal and financing service fee have been settled and the borrower remains current for an appropriate period. Finance lease receivables Finance lease receivables are carried at amortized cost comprising of original financing lease and direct costs, net of unearned income and allowance for finance lease receivables. Allowance for finance The Company considers the finance lease receivables to be homogenous as they are all automotive finance lease receivables collateralized by vehicle titles of similar principal amounts. Therefore, the Company applies a consistent credit risk management framework to the entire portfolio of finance lease receivables in accordance with ASC 450-20. The allowance for finance lease receivables is calculated based on historical loss experience using probability of default (PD) and loss given default (LGD) methods. The Company stratifies probability of default and loss given default by the recovered rate under different scenarios (i.e. cash collection, repossessing the leased vehicle or non-recovery), and calculates allowance balance by timing exposure at default under each scenario. This process is repeated on a monthly basis. Loss given default is projected based on historical experience of actual loss and considered proceeds from recovery of the repossessed assets. The Company adjusts the allowance that is determined by the PD and LGD methods for various Chinese macroeconomic factors i.e. gross-domestic product rates, per capita disposable income, interest rates, consumer price indexes and law and regulation impact. Each of these macroeconomic factors are equally weighted, and a score is applied to each factor based on year-on-year increases and decreases in that respective factor. Finance lease receivables are charged off when a settlement is reached for an amount that is less than the outstanding balance or when the Company determined the balance to be uncollectable. In general, the Company considers finance fee receivables meeting any of the following conditions as uncollectable and charged-off: (i) death of the borrower; (ii) identification of fraud, and the fraud is officially reported to and filed with relevant law enforcement departments or (iii) all finance lease receivables that are 180 days past due are therefore deemed uncollectible and charged-off; (iv) the vehicle is repossessed. 2. Summary of Significant Accounting Policies - continued 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A corresponding allowance is determined under ASC 450-20 and allocated accordingly. Accrual of financing lease income is suspended on accounts that are impaired, accounts in bankruptcy and accounts in repossession. Payments received on non-accrual finance lease receivables are first applied to any fees due, then to any interest due and, finally, any remaining amounts received are recorded to principal. Interest accrual resumes once an account has received payments bringing the impaired status to current. Contract Assets Contract assets represents the Company’s right to consideration in exchange for loan facilitation services that the Company has transferred to the customer before payment is due. The Company assesses contract assets for impairment in accordance with ASC 310, Receivables Contract assets as of December 31, 2018 was RMB 919,033,354 (US$ 133,667,858). The remaining unsatisfied performance obligations as of December 31, 2018, pertaining to post-origination services amounted to RMB 42,968,967 (US$ 6,249,577). Inventories Inventories are stated at the lower of cost and net realizable value. Borrowings The Company facilitates credit to borrowers and then transfers certain loan principals to certain Funding Partners. The payment terms with the Funding Partners range from 27 to 365 days at varying annual interest rates. The The borrowings from banks and the Company’s consolidated trusts' payables to the third party beneficiary are initially recognized equaling to the cash received from the beneficiary and measured subsequently at amortized cost using the effective interest method . Guarantee liabilities As part of the Company’s cooperation with various Funding Partners, the Company provides guarantee on the principal and accrued interest repayment of the defaulted loans to the Funding Partners, even if the loans are subsequently sold by the Funding Partners. The financial guarantee is accounted for as a credit derivative under ASC 815 because the scope exemption in ASC 815-10-15-58(c) is not met. The guarantee liabilities are remeasured at each reporting period. The change in fair value of the guarantee liabilities is recorded as gain or loss on guarantee liabilities in the consolidated statements of comprehensive income. When the Company settles the guarantee liabilities through performance of the guarantee by making requisite payments on the respective defaulted loans, the Company records a corresponding deduction to the guarantee liabilities. Subsequent collection from the borrower through the Funding Partners will be recognized as a reversal of the deduction to guarantee liabilities. 2. Summary of Significant Accounting Policies - continued Treasury shares The Company accounts for treasury shares using the cost method. Under this method, the cost incurred to purchase the shares is recorded in the treasury shares account on the consolidated balance sheets. Fair value measurements of financial instruments Financial instruments include guarantee deposits, short-term investments, contract asset, loan principal and financing service fee receivables, finance lease receivables, amounts due to related parties, short-term and long-term borrowings, and guarantee liabilities. The carrying amount of the financial instruments, except for long-term loan principal and financing service fee receivables, long-term finance lease receivables and long-term borrowings, approximate fair value because of their short maturities. The short-term investments are carried at fair value. The Company’s short-term investments comprise of monetary wealth management products which are classified as held for trading. The fair value of such monetary wealth management products are determined based on the quoted subscription/ redemption price published by the investment manager of the products. The carrying amount of the long-term loan principal and financing service fee receivables and long-term borrowings, approximate their fair values due to the fact that the related interest rates approximate rates currently offered by Funding Partners for similar debt instruments of comparable maturities. Fair value of guarantee liabilities The fair value of the guarantee liabilities recorded at the inception of the loan was estimated using a discounted cash flow model based on expected payouts from the arrangement with the Funding Partners. The Company estimates its expected future payouts based on estimates of expected delinquency rate and a discount rate for time value. 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years
Nil%-5%
Leasehold improvements
Over the shorter of the expected life of leasehold improvements or the lease term
Nil% Costs associated with the repair and maintenance of property and equipment are expensed as incurred. Construction in progress represents building construction costs, which is stated at cost and is not depreciated. Land use rights Land use rights represent lease prepayments to the local government authorities. Land use rights are carried at cost less accumulated amortization and any impairment loss. Amortization is calculated on a straight-line basis over the term of the related land use right contracts, which is 40 years. Intangible assets Intangible assets represent purchased computer software. These intangible assets are amortized on a straight line basis over their estimated useful lives of the respective assets, most of which varies from 1-10 years. 2. Summary of Significant Accounting Policies - continued 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for all years presented as the Company has not met all of the necessary capitalization requirements. 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 .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16,070,410, RMB 35,004,467 and RMB 71,413,352 (US$ 10,386,641) for the years ended December 31, 2016, 2017 and 2018, respectively. Advertising costs Advertising costs are expensed as incurred in accordance with ASC 720-35, Other Expense-Advertising costs Government grants Government grants include cash subsidies received by the Company’s entities in the PRC from local governments as incentives for investing in certain local districts, and are typically granted based on the amount of investment made by the Company in the form of registered capital or taxable income generated by the Company in these local districts. Such grants allow the Company full discretion in utilizing the funds and are used by the Company for general corporate purposes. The local governments have sole discretion as to whether the Company met all of the criteria to be entitled to the subsidies. The Company does not in all instances receive written confirmation from local governments indicating the approval of the cash subsidies before cash is received. Cash subsidies of RMB nil, RMB 127,800 and RMB 2,598,055 (US$ 377,871) are included in other non-operating income for the years ended December 31, 2016, 2017 and 2018, respectively. Refunds for the value-added taxes paid of RMB 14,646,251, RMB 50,702,352 and RMB 15,596,811 (US$ 2,268,462) are included in other operating income. Refunds for the corporate income taxes paid of RMB 12,123,338, RMB 32,929,930 and RMB 42,413,415 (US$ 6,168,775) are recognized as deduction of income tax expense. Government grants are recognized when received and all the conditions for their receipt have been satisfied. 2. Summary of Significant Accounting Policies - continued Value added taxes Beijing Happy Fenqi Technology Development Co., Ltd., a subsidiary of Beijing Happy Time, and Xiamen Weipujia Technology Co., Ltd. are small-scale VAT taxpayers with an applicable VAT rate of 3%. The other subsidiaries of the VIEs are all general VAT taxpayers (applicable tax rate: 6% or 16%). VAT is reported as a deduction to revenue when incurred and amounted to RMB 107,065,470, RMB 280,586,358 and RMB 810,200,790 (US$ 117,838,818) for the years ended December 31, 2016, 2017 and 2018, respectively. Entities that are VAT general taxpayers are allowed to offset qualified input VAT paid to suppliers against their output VAT liabilities. Output VAT receivable net of input VAT payable is recorded in accrued expenses and other current liabilities on the consolidated balance sheets. 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in which the differences are expected to reverse. Changes in deferred tax assets and liabilities are recorded in earnings. Deferred tax assets are reduced by a valuation allowance through a charge to income tax expense when, in the opinion of management, it is more-likely-than-not that a portion of or all of the deferred tax assets will not be realized. Potential for recovery of deferred tax assets is evaluated by estimating the future taxable profits expected and considering prudent and feasible tax planning strategies. The components of the deferred tax assets and liabilities are classified as non-current. The Company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s t</t>
  </si>
  <si>
    <t>Restricted Cash</t>
  </si>
  <si>
    <t>Text Block [Abstract]</t>
  </si>
  <si>
    <t>3. Restricted cash Restricted cash mainly represents (i) cash held by the consolidated trusts through segregated bank accounts; (ii) time deposits that are pledged for short-term bank loans; (iii) security deposits held in designated bank accounts for the provision of guarantee. Such restricted cash is not available to fund the general liquidity needs of the Company.</t>
  </si>
  <si>
    <t>Short-term Investment</t>
  </si>
  <si>
    <t>Cash And Cash Equivalents [Abstract]</t>
  </si>
  <si>
    <t>Short-term Investments</t>
  </si>
  <si>
    <t xml:space="preserve">4. Short-term investments Short-term investments consist of wealth management products issued by China Merchants Bank and China CITIC Bank which are redeemable by the Company at any time. The wealth management products are primarily invested in debt securities issued by the PRC government, corporate debt securities and central bank bills. The Company valued the short-term investments based on the quoted subscription/redemption price published by China Merchants Bank and China CITIC Bank. The realized investment income of short-term investments is recognized in the consolidated statements of comprehensive income. </t>
  </si>
  <si>
    <t>Loan Principal and Financing Service Fee Receivables</t>
  </si>
  <si>
    <t>Receivables [Abstract]</t>
  </si>
  <si>
    <t>5. Loan principal and financing service fee receivables 5.1 Loan principal and financing service fee receivables consists of the following:
As of December 31,
2017
2018
RMB
RMB
US$
Short-term loan principal and financing service fee receivables:
Loan principal and financing service fee receivables
9,277,798,700
8,987,655,812
1,307,200,321
Less: allowance for loan principal and financing service fee receivables
(519,254,006
)
(569,834,399
)
(82,878,976
)
Short-term loan principal and
financing service fee receivables, net
8,758,544,694
8,417,821,413
1,224,321,345
Long-term loan principal and financing service fee receivables:
Loan principal and financing service fee receivables
—
681,153,632
99,069,687
Less: allowance for loan principal and financing
service fee receivables
—
(15,500,802
)
(2,254,498
)
Long-term loan principal and
financing service fee receivables, net
—
665,652,830
96,815,189
As of December 31, 2017 and 2018, loans amounting to RMB 2,334,820,237 and RMB 1,511,540,000 (US$ 219,844,375), respectively, were transferred to certain Funding Partners, but were not derecognized upon transfer, as the loan principal and financing service fee receivables are not legally isolated in accordance with ASC 860, Transfers and Servicing 5.2 The following table presents nonaccrual loan principal as of December 31, 2017 and 2018, respectively.
As of December 31,
2017
2018
RMB
RMB
US$
Nonaccrual loan principal
181,193,812
298,090,833
43,355,513
Less: allowance for nonaccrual loan principal
(147,790,782
)
(249,337,315
)
(36,264,608
)
Nonaccrual loan principal, net
33,403,030
48,753,518
7,090,905
5. Loan principal and financing service fee receivables - continued 5.3 The following table presents the aging of past-due loan principal and financing service fee receivables as of December 31, 2017:
1-30 days
31-60 days
61-90 days
91-120 days
121-150 days
151-180 days
Total past due
Current
Total
Total
RMB
RMB
RMB
RMB
RMB
RMB
RMB
RMB
RMB
US$
Domestic consumer loans (uncollateralized)
-Loan principal
401,975,318
124,456,568
98,289,049
81,133,077
60,811,562
39,249,173
805,914,747
8,343,133,619
9,149,048,366
1,406,182,987
-Financing service fee receivables
11,110,556
5,410,177
5,375,791
-
-
-
21,896,524
106,853,810
128,750,334
19,788,564
413,085,874
129,866,745
103,664,840
81,133,077
60,811,562
39,249,173
827,811,271
8,449,987,429
9,277,798,700
1,425,971,551
The following table presents the aging of past-due loan principal and financing service fee receivables as of December 31, 2018:
1-30 days
31-60 days
61-90 days
91-120 days
121-150 days
151-180 days
Total past due
Current
Total
Total
RMB
RMB
RMB
RMB
RMB
RMB
RMB
RMB
RMB
US$
Domestic consumer loans (uncollateralized)
-Loan principal
153,188,330
108,534,529
104,483,171
103,666,846
99,037,153
95,386,834
664,296,863
8,882,336,723
9,546,633,586
1,388,500,267
-Financing service fee receivables
4,328,154
5,544,754
7,107,525
-
-
-
16,980,433
105,195,425
122,175,858
17,769,741
157,516,484
114,079,283
111,590,696
103,666,846
99,037,153
95,386,834
681,277,296
8,987,532,148
9,668,809,444
1,406,270,008
As of December 31, 2017 and 2018, all loans which are past due 90 days or more are nonaccrual. 5. Loan principal and financing service fee receivables - continued 5.4 Movement of allowance for loan principal and financing service fee receivables is as follows:
As of December 31,
2017
2018
Loan principal
Financing service fee receivables
Total
Loan principal
Financing service fee receivables
Total
RMB
RMB
RMB
RMB
RMB
RMB
US$
Balance at the beginning of the year
103,111,134
2,002,605
105,113,739
506,296,690
12,957,316
519,254,006
75,522,363
Additions
594,209,005
10,954,711
605,163,716
1,139,260,526
4,153,561
1,143,414,087
166,302,682
Charge-offs
(191,023,449
)
-
(191,023,449
)
(1,077,332,892
)
-
(1,077,332,892
)
(156,691,571
)
Balance at the end of the year
506,296,690
12,957,316
519,254,006
568,224,324
17,110,877
585,335,201
85,133,474
Evaluated for impairment on a portfolio basis
506,296,690
12,957,316
519,254,006
568,224,324
17,110,877
585,335,201
85,133,474</t>
  </si>
  <si>
    <t>Finance Lease Receivables</t>
  </si>
  <si>
    <t>Leases [Abstract]</t>
  </si>
  <si>
    <t>6. Finance lease receivables 6.1 Finance lease receivables consists of the following:
As of December 31,
2017
2018
RMB
RMB
US$
Gross investment in finance lease receivables
33,018,834
1,381,250,930
200,894,616
Less: unearned income
(6,610,522
)
(194,596,102
)
(28,302,830
)
Net investment in finance lease receivables
26,408,312
1,186,654,828
172,591,786
Less: allowance for finance lease receivables
—
(28,765,413
)
(4,183,756
)
Finance lease receivables, net
26,408,312
1,157,889,415
168,408,030
6.2 The following table presents nonaccrual finance lease receivables as of December 31, 2017 and 2018, respectively.
As of December 31,
2017
2018
RMB
RMB
US$
Nonaccrual finance lease receivables
—
15,486,171
2,252,370
Less: allowance for nonaccrual financial lease receivables
—
(2,399,986
)
(349,063
)
Nonaccrual finance lease receivables, net
—
13,086,185
1,903,307
6.3 As of December 2017, all finance lease receivables are current. The following table presents the aging of past-due finance lease receivables as of December 31, 2018:
1-30
31-60
61-90
90-180
Total past
days
days
days
days
due
Current
Total
Total
RMB
RMB
RMB
RMB
RMB
RMB
RMB
US$
Finance lease receivables
28,615,122
16,647,141
11,380,743
15,486,171
72,129,177
1,114,525,651
1,186,654,828
172,591,786
As of December 31, 2017 and 2018, all finance lease receivables which are past due 90 days or more are nonaccrual. 6.Finance lease receivables - continued 6.4 The following table presents the future minimum lease payments to be received:
Less than 1 year
1 - 2 years
2 - 3 years
3 - 4 years
4 - 5 years
Total
RMB
RMB
RMB
RMB
RMB
RMB
As of December 31, 2017
Finance lease receivables
9,112,991
9,112,991
8,835,630
5,957,222
—
33,018,834
Less than 1 year
1 - 2 years
2 - 3 years
3 - 4 years
4 - 5 years
Total
RMB
RMB
RMB
RMB
RMB
RMB
As of December 31, 2018
Finance lease receivables
550,315,459
496,391,986
284,434,371
50,109,114
—
1,381,250,930
Less than 1 year
1 - 2 years
2 - 3 years
3 - 4 years
4 - 5 years
Total
US$
US$
US$
US$
US$
US$
As of December 31, 2018
Finance lease receivables
80,040,064
72,197,220
41,369,264
7,288,068
—
200,894,616
6.5 Movement of allowance for finance lease receivables for the year ended December 31, 2018 is as follows:
RMB
US$
Balance at the beginning of the year
—
—
Additions
32,010,270
4,655,701
Charge-offs
(3,244,857
)
(471,945
)
Balance at the end of the year
28,765,413
4,183,756
Evaluated for impairment on a portfolio basis
28,765,413
4,183,756</t>
  </si>
  <si>
    <t>Other Current Assets</t>
  </si>
  <si>
    <t>Deferred Costs Capitalized Prepaid And Other Assets Disclosure [Abstract]</t>
  </si>
  <si>
    <t>7.Other current assets Other current assets consist of the following:
As of December 31,
2017
2018
RMB
RMB
US$
Prepaid expenses
52,989,718
68,691,524
9,990,768
Prepayments for vehicles
7.1
141,082,860
30,944,103
4,500,633
Inventory
—
128,014,636
18,618,957
Deposits in trust protection fund
7.2
72,490,890
50,276,500
7,312,414
Guarantee deposits held by Funding Partners
121,731,691
568,378,857
82,667,276
Receivables from third party payment service providers
7.3
262,494
821,217,132
119,441,078
Receivables from service providers
9,296,505
117,432,654
17,079,871
Others
96,319,640
48,388,467
7,037,810
Total
494,173,798
1,833,343,873
266,648,807
Less: Allowance for other current assets
(11,822,819
)
(15,121,668
)
(2,199,355
)
482,350,979
1,818,222,205
264,449,452
7.1 The Company prepaid vehicle vendors for its automobile financing services. 7.2 According to the relevant PRC regulations, the consolidated trusts are required to deposit 1% of the trusts’ capital to the trust protection fund, which will be released when the trusts are liquidated. 7.3 The Company has accounts with third-party payment service providers mainly to grant and collect loans. The balance of receivables from third-party payment service providers is unrestricted as to withdrawal and use and readily available to the Company on demand.</t>
  </si>
  <si>
    <t>Investment in Equity Method Investee</t>
  </si>
  <si>
    <t>Equity Method Investments And Joint Ventures [Abstract]</t>
  </si>
  <si>
    <t>8. Investment in equity method investee On October 17, 2016, the Company made a commitment to invest RMB 190 million in cash for 45.9% of the equity interest in Ganzhou QuCampus Technology Co., Ltd (“Ganzhou QuCampus”) which mainly operates computer services, advisory, and online merchandise services. As of December 31, 2018, the Company contributed RMB 70 million in Ganzhou QuCampus and held a 45.9% equity interest in Ganzhou QuCampus. As the Company has significant influence over Ganzhou QuCampus, Ganzhou QuCampus was accounted for as an equity method investment. The difference between the RMB 190 million and RMB 70 million is a commitment to make future contributions to Ganzhou QuCampus. The commitment generally would not be included in the initial measurement of equity method investment unless other authoritative guidance requires it. The cost of the investment over the proportional fair value of the assets and liabilities of the investee is reflected in the Company’s memo accounts as “equity method goodwill”. The equity method goodwill is not subsequently amortized and is not tested for impairment under ASC 350. Equity method investments is reviewed periodically for impairment in accordance with paragraph ASC 323-10-35-32. The Company’s share of loss in Ganzhou QuCampus for the years ended December 31, 2016, 2017 and 2018 was RMB 4,805,183, RMB 20,676,273 and RMB11,319,279 (US$ 1,646,321), respectively, which was recognized in the consolidated statements of comprehensive income. The Company expects that Ganzhou QuCampus has the ability to recover the carrying amount of the investment and determined that the investment is not impaired as of December 31, 2017 and 2018.</t>
  </si>
  <si>
    <t>Short-term and Long-term Borrowings</t>
  </si>
  <si>
    <t>Debt Disclosure [Abstract]</t>
  </si>
  <si>
    <t>9. Short-term and long-term borrowings In the ordinary course of business, the Company transfers loan principals to certain Funding Partners. However, in accordance with ASC 860 Transfers and Servicing The following table presents short-term borrowings from the Funding Partners as of December 31, 2017 and 2018. Short-term borrowings include borrowings with terms shorter than one year, the current portion of the long-term borrowings and long-term borrowings with early repayment options that are exercisable by the Funding Partners on demand:
As of December 31,
Funding Partners
Fixed annual rate (%)
Term*
2017
2018
RMB
RMB
US$
P2P platforms
7.5% to 12%
1 to 12 months
79,410,422
—
—
Other institutions
5.8% to 10%
27 to 365 days
1,227,347,947
1,553,910,792
226,006,951
Trust beneficiaries
6% to 16%
12 to 24 months
5,389,958,760
2,250,801,743
327,365,536
Private financial assets trading platform
7.5% to 12%
14 to 365 days
1,087,388,643
—
—
Bank
5.7% to 7%
1 to 12 months
195,308,750
55,728,040
8,105,307
7,979,414,522
3,860,440,575
561,477,794
*
Includes current portion of borrowings greater than 1 year. The following table presents long-term borrowings from Funding Partners as of December 31, 2017 and 2018:
As of December 31,
Funding Partners
Fixed annual rate (%)
Term
2017
2018
RMB
RMB
US$
P2P platforms
6% to 12%
13 to 34 months
23,905
—
—
Trust beneficiaries
7.4% to 10%
13 to 36 months
510,000,000
413,400,000
60,126,536
510,023,905
413,400,000
60,126,536
The weighted average interest rate for the outstanding borrowings was approximately 9.40% and 7.91% as of December 31, 2017 and 2018, respectively.
9.
9. Short-term and long-term borrowings - continued The following table sets forth the contractual obligations which has not included impact of discount of time value as of December 31, 2017 and 2018:
Payment due by period
Less than 1 year
1 – 2 years
Greater than 2 years
Total
As of December 31, 2017 Long-term borrowings and interest payables (RMB)
38,017,759
520,336,141
1,959
558,355,859
As of December 31, 2018 Long-term borrowings and interest payables (RMB)
36,560,000
159,548,333
289,673,333
485,781,666
As of December 31, 2018 Long-term borrowings and interest payables (US$)
5,317,431
23,205,343
42,131,239
70,654,013</t>
  </si>
  <si>
    <t>Accrued Expenses and Other Current Liabilities</t>
  </si>
  <si>
    <t>Payables And Accruals [Abstract]</t>
  </si>
  <si>
    <t>10. Accrued expenses and other current liabilities Accrued expenses and other current liabilities consist of the following:
As of December 31,
2017
2018
RMB
RMB
US$
Accrued payroll
81,623,990
91,993,195
13,379,855
Tax payables
32,262,859
166,802,584
24,260,430
Payable to suppliers
85,772,102
57,353,842
8,341,770
Payable to external service providers
45,122,393
52,443,595
7,627,605
Others
70,911,451
138,893,221
20,201,181
315,692,795
507,486,437
73,810,841</t>
  </si>
  <si>
    <t>Guarantee Liabilities</t>
  </si>
  <si>
    <t>Guarantees And Product Warranties [Abstract]</t>
  </si>
  <si>
    <t>11. Guarantee liabilities The movement of guarantee liabilities is as follows:
For the years ended December 31,
2017
2018
RMB
RMB
US$
Balance at beginning of the year
6,207,812
46,981,325
6,833,150
Fair value of guarantee liabilities upon the inception of new loans
119,683,496
526,265,099
76,542,084
Performed guarantee
(124,798,134
)
(387,234,512
)
(56,320,924
)
Change in fair value of guarantee liabilities
45,888,151
116,592,666
16,957,700
Balance at end of the year
46,981,325
302,604,578
44,012,010
As of December 31, 2017 and 2018, the maximum potential undiscounted future payment the Company would be required to make was RMB 2,082 million and RMB 10,703 million (US$ 1,557 million), respectively. The term of the guarantee is the same as the term of loans facilitated under the arrangements with the Funding Partners, which ranges from 7 days to 4 years, as of December 31, 2018.</t>
  </si>
  <si>
    <t>Cost of Other Revenues</t>
  </si>
  <si>
    <t>12. Cost of other revenues Cost of other revenues consists of the following:
For the years ended December 31,
2016
2017
2018
RMB
RMB
RMB
US$
Interest expenses of borrowings
210,950,030
686,889,761
547,368,755
79,611,484
Other lending related costs
56,911,976
170,060,910
184,417,017
26,822,343
267,862,006
856,950,671
731,785,772
106,433,827</t>
  </si>
  <si>
    <t>Interest and Investment Income, Net</t>
  </si>
  <si>
    <t>Other Income And Expenses [Abstract]</t>
  </si>
  <si>
    <t>13.Interest and investment income, net Interest and investment income, net consists of the following:
For the years ended December 31,
2016
2017
2018
RMB
RMB
RMB
US$
Share of loss from equity method investment
(4,805,183
)
(20,676,273
)
(11,319,279
)
(1,646,321
)
Investment income of short-term investments
3,406,166
3,526,506
11,282,694
1,641,000
Interest income
3,256,345
21,360,670
35,776,919
5,203,537
1,857,328
4,210,903
35,740,334
5,198,216</t>
  </si>
  <si>
    <t>Income Taxes</t>
  </si>
  <si>
    <t>Income Tax Disclosure [Abstract]</t>
  </si>
  <si>
    <t>14. Income taxes Cayman Islands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Under the current laws of the BVI, Qudian BVI is not subject to tax on income or capital gains. In addition, upon payments of dividends by these companies to their shareholders, no British Virgin Islands withholding tax will be imposed. Hong Kong Qudian HK and Qufenqi HK are incorporated in Hong Kong and are subject to Hong Kong profits tax of 16.5% on their activities conducted in Hong Kong. PRC The VIEs and their subsidiaries domiciled in the PRC are subject to the statutory rate of 25%, in accordance with the Enterprise Income Tax law (the ‘‘EIT Law’’), which was effective since January 1, 2008 except for the following entities eligible for preferential tax rates. As stipulated by the Taxation Law of PRC, the subsidiaries in Ganzhou are qualified enterprises engaged in industry under the Western Development Strategy and are therefore entitled to preferential tax rate of 15%. Xinjiang Qudian Technology Co., Ltd. is a qualified enterprise engaged in industry as a company established in the special economic development zone and is therefore entitled to an exemption from income tax from January 1, 2017 to December 31, 2020. Xiamen Qudian Technology Co., Ltd. was recognized as Software Enterprise and was thereby entitled to an income tax exemption for two years beginning from its first profitable taxation year of 2017, and a 50% reduction for the subsequent three years starting from the year of 2019. 14. Income taxes - continued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legal entities will be considered as PRC residents if substantial and overall management and control over the manufacturing and business operations, personnel, accounting, and properties, etc. reside within PRC. Despite the present uncertainties resulting from the limited PRC tax guidance on the issue, the Company does not believe that the legal entities organized outside PRC should be characterized as PRC residents for EIT Law purposes. The current and deferred component of income tax expenses which were substantially attributable to the Company’s PRC subsidiaries, VIEs and subsidiaries of the VIEs, are as follows:
For the years ended December 31,
2016
2017
2018
RMB
RMB
RMB
US$
Current income tax expenses
144,628,149
353,218,915
285,682,721
41,550,828
Deferred income tax expenses
(17,787,699
)
(97,672,912
)
(127,952,203
)
(18,609,876
)
Total income tax expenses
126,840,450
255,546,003
157,730,518
22,940,952
The principal components of the deferred tax assets and liabilities are as follows:
As of December 31,
2017
2018
RMB
RMB
US$
Non-current deferred tax assets
Allowance for loan principal and financing service fee receivables
138,683,016
307,612,727
44,740,416
Allowance for finance lease receivable
—
8,002,568
1,163,925
Allowance for other current assets
2,300,135
3,124,847
454,490
Guarantee liabilities
3,700,872
30,238,834
4,398,056
Share-based compensation
26,240,241
13,849,997
2,014,399
Investment loss under equity method
6,370,364
9,200,184
1,338,111
Deferred revenue
—
5,091,787
740,570
Net operating loss carry forwards
80,539,001
96,242,160
13,997,841
Less: valuation allowance
(142,373,018
)
(229,950,290
)
(33,444,883
)
Non-current deferred tax assets, net
115,460,611
243,412,814
35,402,925
The Company operates through its subsidiaries, VIEs and subsidiaries of the VIEs and valuation allowance is considered on an individual entity basis. The Company recorded valuation allowance against deferred tax assets of those entities that were in a three-year cumulative financial loss and are not forecasting profits in the near future as of December 31, 2017 and 2018. In making such determination, the Company also evaluated a variety of factors including the Company’s operating history, accumulated deficit, existence of taxable temporary differences and reversal periods. 14. Income taxes - continued As of December 31, 2017 and 2018, the Company had deferred tax assets related to net operating loss carry forwards of RMB 80,539,001 and RMB 96,242,160 (US$ 13,997,841), respectively, from its subsidiaries, VIEs and subsidiaries of the VIEs registered in the PRC, which can be carried forward to offset taxable income. The net operating losses will expire in years 2019 to 2023 if not utilized. Reconciliation between the income taxes expense computed by applying the PRC tax rate to profit before income taxes and the actual provision for income taxes is as follows:
For the years ended December 31,
2016
2017
2018
RMB
RMB
RMB
US$
Profit before income tax
703,493,068
2,420,004,823
2,649,046,731
385,287,867
PRC statutory income tax rate
25
%
25
%
25
%
25
%
Income tax at statutory tax rate
175,873,268
605,001,206
662,261,683
96,321,967
Effect of different tax rates
(72,661,772
)
(367,422,131
)
(574,131,524
)
(83,503,967
)
Exempt income
—
(2,064,183
)
(2,720,020
)
(395,611
)
Expenses not deductible for tax purposes
183,808
4,298,559
27,662,307
4,023,316
Over-accrued EIT for previous years
—
—
(16,309,757
)
(2,372,156
)
Financial subsidy
(12,123,338
)
(32,929,930
)
(31,810,061
)
(4,626,581
)
Tax rate change
—
—
5,200,618
756,398
Changes in valuation allowance
35,568,484
48,662,482
87,577,272
12,737,586
Income tax expenses
126,840,450
255,546,003
157,730,518
22,940,952
Management has asserted to indefinitely reinvest the undistributed earnings of the subsidiaries located in the PRC. The cumulative amount of the temporary differences in respect of investments in foreign subsidiaries is RMB 6,015 million (US$ 875 million) as of December 31, 2018. Upon repatriation of the foreign subsidiaries and the VIEs’ earnings, in the form of dividends or otherwise, the Company would be subject to various PRC income taxes including withholding income tax. The related unrecognized deferred tax liabilities were approximately RMB 2,406 million (US$ 350 million). Unrecognized Tax Benefit As of December 31, 2017 and 2018, the Company had nil unrecognized tax benefit. A roll-forward of unrecognized tax benefits is as follows:
For the years ended December 31,
2017
2018
RMB
RMB
US$
Balance at beginning of the year
—
—
—
Additions
—
74,169,005
10,787,434
Decreases
—
(74,169,005
)
(10,787,434
)
Balance at end of the year
—
—
—
In general, the PRC tax authority has up to five years to conduct examinations of the Company’s tax filings. Accordingly, as of December 31, 2018, the tax years ended December 31, 2014 through period ended as of the reporting date for the Company’s PRC subsidiaries remain open to examination by the PRC tax authorities.</t>
  </si>
  <si>
    <t>Earnings per share</t>
  </si>
  <si>
    <t>Earnings Per Share [Abstract]</t>
  </si>
  <si>
    <t>Earnings Per Share</t>
  </si>
  <si>
    <t>15. Earnings per share The following table sets forth the computation of basic earnings per share for the years ended December 31, 2016, 2017 and 2018:
For the years ended December 31,
2016
2017
2018
RMB
RMB
RMB
RMB
US$
RMB
US$
Ordinary share
Class A
Class B
Class A
Class A
Class B
Class B
Earnings per share – basic:
Numerator:
Allocation of net income attributable to Qudian Inc. for basic computation
576,652,618
1,077,159,077
1,087,299,743
1,994,976,030
290,157,229
496,340,183
72,189,686
Millions of Shares (denominator):
Weighted average number of ordinary share outstanding – basic
79.31
62.90
63.49
255.19
255.19
63.49
63.49
Denominator used for basic earnings per share
79.31
62.90
63.49
255.19
255.19
63.49
63.49
Earnings per share – basic
7.27
17.13
17.13
7.82
1.14
7.82
1.14
The following table sets forth the computation of diluted earnings per share for the years ended December 31, 2016, 2017 and 2018:
For the years ended December 31,
2016
2017
2018
RMB
RMB
RMB
RMB
US$
RMB
US$
Ordinary share
Class A
Class B
Class A
Class A
Class B
Class B
Earnings per share – diluted:
Numerator:
Allocation of net income attributable to Qudian Inc. for diluted computation
576,652,618
1,714,215,136
450,243,684
2,000,018,251
290,890,590
491,297,962
71,456,325
Reallocation of net income attributable to Qudian Inc. as a result of conversion of
—
450,243,684
—
491,297,962
71,456,325
—
—
Class B to Class A shares
Allocation of net income attributable to Qudian Inc
576,652,618
2,164,458,820
450,243,684
2,491,316,213
362,346,915
491,297,962
71,456,325
Millions of Shares (denominator):
Weighted average number of ordinary share outstanding– basic
79.31
62.90
63.49
255.19
255.19
63.49
63.49
Dilutive effect of preferred shares
222.46
177.36
—
—
—
—
—
Conversion of Class B to Class A ordinary shares
—
63.49
—
63.49
63.49
—
—
Adjustments for dilutive share options
2.01
1.47
—
3.28
3.28
—
—
Denominator used for diluted earnings per share
303.78
305.22
63.49
321.96
321.96
63.49
63.49
Earnings per share – diluted
1.90
7.09
7.09
7.74
1.13
7.74
1.13
15. Earnings per share - continued The following table sets forth the computation of basic and diluted earnings per ADS for the years ended December 31, 2017 and 2018:
For the years ended December 31,
2016
2017
2018
RMB
RMB
RMB
RMB
US$
RMB
US$
Ordinary share
Class A
Class B
Class A
Class A
Class B
Class B
Earnings per share – ADS:
Denominator used for earnings per
ADS – basic
41.44
113.82
113.82
Denominator used for earnings per
ADS – diluted
41.44
114.99
114.99
Earnings per ADS – basic
17.13
7.82
1.14
Earnings per ADS – diluted
7.09
7.74
1.13</t>
  </si>
  <si>
    <t>Fair Value Measurements</t>
  </si>
  <si>
    <t>Fair Value Disclosures [Abstract]</t>
  </si>
  <si>
    <t>16.Fair value measurements Assets and liabilities disclosed at fair value The Company measures its cash and cash equivalents, restricted cash, loan principal and financing service fee receivables, finance lease receivables and borrowings at amortized cost. The carrying value of loan principal and financing service fee receivables approximate their fair value due to their short-term nature and are considered a level 3 measurement. The fair value was estimated by discounting the scheduled cash flows through to estimated maturity using estimated discount rates based on current offering rates of comparable institutions with similar services. The carrying value of the Company’s debt obligations approximate fair value as the borrowing rates are similar to the market rates that are currently available to the Company for financing obligations with similar terms and credit risks and represent a level 2 measurement. The guarantee liabilities are presented as a level 3 measurement, with fair value estimated by discounting expected future payouts, net charge off rates, expected collection rates and a discount rate for time value. Assets measured at fair value on a nonrecurring basis The Company measured its property and equipment, intangible assets and equity method investment at fair value on a nonrecurring basis whenever events or changes in circumstances indicate that the carrying value may no longer be recoverable. Assets and liabilities measured at fair value on a recurring basis The Company measured its short-term investments at fair value on a recurring basis. As of December 31, 2017, the short-term investments were wealth management products issued by China Merchants Bank that are redeemable at any time. The Company valued the short-term investments based on the quoted subscription/redemption price published by China Merchants Bank. As of December 31, 2018, the short-term investment was nil. The Company measured its guarantee liabilities at fair value on a recurring basis. As the Company’s guarantee liabilities are not traded in an active market with readily observable prices, the Company uses significant unobservable inputs to measure the fair value of guarantee liabilities. Guarantee liabilities are categorized in the Level 3 valuation hierarchy based on the significance of unobservable factors in the overall fair value measurement. The Company did not transfer any assets or liabilities in or out of level 3 during the years ended December 31, 2017 and 2018. 16. Fair value measurements - continued Assets and liabilities measured at fair value on a recurring basis - continued The following table summarizes the Company’s financial assets and liabilities measured and recorded at fair value on recurring basis as of December 31, 2017 and 2018:
As of December 31, 2017
Active market (Level 1)
Observable input (Level 2)
Non- observable input (Level 3)
Total
RMB
RMB
RMB
RMB
Assets:
Short-term investments
Monetary wealth management products
—
300,000,000
—
300,000,000
Liabilities:
Guarantee liabilities
—
—
46,981,325
46,981,325
As of December 31, 2018
Active market (Level 1)
Observable input (Level 2)
Non- observable input (Level 3)
Total
RMB
RMB
RMB
RMB
Liabilities:
Guarantee liabilities
—
—
302,604,578
302,604,578
As of December 31, 2018
Active market (Level 1)
Observable input (Level 2)
Non- observable input (Level 3)
Total
US$
US$
US$
US$
Liabilities:
Guarantee liabilities
—
—
44,012,010
44,012,010
At December 31, 2017 and 2018, the discounted cash flow methodology is used to estimate the fair value of guarantee liabilities. The significant unobservable inputs used in the fair value measurement of guarantee liabilities include the discount rate and expected delinquenc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guarantee liabilities; conversely a decrease in the discount rate can significantly increase the fair value of the guarantee liabilities. The discount rate is determined based on the market rates. Increase in the expected delinquency rates can significantly increase the fair value of guarantee liabilities; conversely a decrease in the expected delinquency rates can significantly decrease the fair value of guarantee liabilities. 16. Fair value measurements - continued Assets and liabilities measured at fair value on a recurring basis - continued Significant Unobservable Inputs
Range of Inputs Weighted - Average As of December 31,
Financial Liabilities
Unobservable Input
2017
2018
Guarantee liabilities
Discount rates
5.87%
4.89%
Expected delinquency rates
0.70%-6.24%
0.32%-10.47%
Refer to Note 11 for additional information about Level 3 guarantee liabilities measured at fair value on a recurring basis for the years ended December 31, 2017 and 2018.</t>
  </si>
  <si>
    <t>Related Party Balances and Transactions</t>
  </si>
  <si>
    <t>Related Party Transactions [Abstract]</t>
  </si>
  <si>
    <t>17.Related party balances and transactions
Name of related parties
Relationship with the Company
Luo Min
Founder, chief executive officer and controlling shareholder of the Company
Qufenqi Inc.
Ultimate legal holding company of Beijing Happy Time before
Alipay.com Co., Ltd.
Company controlled by party that has significant influence over the Company
Ganzhou QuCampus
Company’s equity method investee
Ganzhou Happy Share Capital Management LLP
Company controlled by Founder
Zhima Credit Management Co., Ltd.
Company controlled by party that has significant influence over the Company
Chongqing Alibaba Small
Company controlled by party that has significant influence over the Company
Ant Zhixin (Hangzhou)
Company controlled by party that has significant influence over the Company
Guosheng Financial Holding Inc.
Company controlled by Director before August 24, 2018
Guosheng Securities Asset Management Co., Ltd.
Company controlled by Director before August 24, 2018
Alibaba Cloud Computing
Company controlled by the ultimate controlling individual of shareholder before
Key management and
The Company’s key management and their immediate families 17.Related party balances and transactions - continued 17.1 Amounts due to related parties
As of December 31,
Note
2017
2018
RMB
RMB
US$
Qufenqi Inc.
(i)
813,326
—
—
Guosheng Financial Holding Inc.
(ii)
631,746,787
—
—
Guosheng Securities Asset Management Co., Ltd.
(ii)
83,475,455
—
—
Alipay.com Co., Ltd.
418,597
—
—
Zhima Credit Management Co., Ltd.
(iii)
3,108,873
—
—
Total
719,563,038
—
—
(i)
The balance represents the transactions from daily operations, which is interest free and payable on demand.
(ii)
The balance represents the borrowings and interests payable arising from consolidated trusts.
(iii)
The balance represents the credit assessment and advertising platform service fee payables. 17.2 Amounts due from related parties
As of December 31,
Note
2017
2018
RMB
RMB
US$
Short-term amounts due from related parties
Qufenqi Inc.
27,475
—
—
Ganzhou QuCampus
23,714
—
—
Ganzhou Happy Share Capital Management LLP
770
2,071
301
Alipay.com Co., Ltd.
(i)
549,842,011
—
—
Alibaba Cloud Computing Co., Ltd.
320,853
—
—
Key management and their immediate families
Loan principal and financing service fee receivables
(ii)
1,000,000
—
—
Total short-term amounts due from related parties
551,214,823
2,071
301
Total amounts due from related parties
551,214,823
2,071
301
(i)
The balance represents the amount deposited in the Company’s Alipay account. Such amount is unrestricted as to withdrawal and use and readily available to the Company on demand. As of December 31, 2018, the balance was presented in other current assets in the consolidated balance sheets.
(ii)
Key management and their immediate families borrowed funds through the Company’s financing platform. The movement of the loan principal and financing service fee receivables due from key management and their immediate families is as follows:
As of December 31,
2017
2018
RMB
RMB
US$
Balance at beginning of the year
1,272,318
1,000,000
145,444
Loan principal and financing service fee receivables
—
—
—
Payments
(272,318
)
(1,000,000
)
(145,444
)
Balance at end of the year
1,000,000
—
—
As of December 31, 2017 and 2018, the total outstanding balance, which was due on demand, interest free and uncollateralized due from these related parties, was RMB1,000,000 and RMB nil (US$ nil), respectively. The Company does not plan to enter into similar transactions with related parties in the future.
1 7 .
Related party balances and transactions - continued 17.3 Transactions with related parties
For the years ended December 31,
2016
2017
2018
RMB
RMB
RMB
US$
Service income
Key management and their immediate families
90,539
4,551
—
—
Cost of revenues
Alipay.com Co., Ltd.
41,186,645
114,175,547
58,835,038
8,557,201
Zhima Credit Management Co., Ltd.
6,150,041
21,435,176
9,265,375
1,347,593
Alibaba Cloud Computing Co., Ltd.
—
23,173,116
30,297,435
4,406,579
Chongqing Alibaba Small Loan Co., Ltd.
—
3,151,324
—
—
Ant Zhixin (Hangzhou) Information Technology Co., Ltd.
—
—
1,095,684
159,361
Guosheng Financial Holding Inc.
—
56,746,787
42,900,685
6,239,646
Guosheng Securities Asset Management Co., Ltd.
—
2,327,277
5,216,614
758,725
47,336,686
221,009,227
147,610,831
21,469,105
Sales and marketing
Zhima Credit Management Co., Ltd.
36,149,807
16,033,107
—
—
Alipay.com Co., Ltd.
—
222,081,862
32,542,281
4,733,078
36,149,807
238,114,969
32,542,281
4,733,078</t>
  </si>
  <si>
    <t>Share-based Compensation</t>
  </si>
  <si>
    <t>Disclosure Of Compensation Related Costs Sharebased Payments [Abstract]</t>
  </si>
  <si>
    <t>18. Share-based compensation Stock options On December 9, 2016, as a part of the restructuring, the Board of Directors of Qudian Inc. approved the 2016 Equity Incentive Plan (the “2016 Plan”), as well as the cancelation of the 2015 Share Plan and the 2015 Incentive Plan Supplementary Agreement which were approved on December 26, 2015 and May 1, 2016, respectively. During the year ended December 31, 2016, the Company granted a total of 15,299,019 of share options for the ordinary shares of Qudian Inc. under 2016 Plan. The Company granted 12,364,319 share options under the 2016 Plan to the employees as replacement awards for the 2015 plan. All the share options granted under 2016 Plan were vested over 3 to 5 years. The 2016 Plan expires 10 years from the date of the grant. The Company has set up the Share Based Payment Trust for the purpose of holding options awarded to certain employees and underlying shares before they are exercised as instructed by the employees. As of December 31, 2016, 13,865,219 options are held by the trustee of the Share Based Payment Trust. On May 3, 2017, the Company granted 494,904 options under the 2016 Plan. On August 17, 2017, the Company granted 200,000 options under the 2016 Plan. 20,000 of the options were granted to two independent non-executive directors. 25% of the options will vest upon each subsequent anniversary of the Company’s IPO. On March 12, 2018, the Company granted 998,000 options under the 2016 Plan. On October 1, 2018, the Company granted 20,000 options under the 2016 Plan. On November 30, 2018, the Company granted 10,000 options to one independent non-executive director under the 2016 Plan. On December 20, 2018, the Company granted 2,608,000 options under the 2016 Plan. 25% of the options will vest upon each subsequent anniversary of the engagement date. 18. Share-based compensation - continued Stock options – continued For the year ended December 31, 2018, the Company estimated the fair value of the options based on the quoted share price at grant date. Due to the options low exercise price, the various assumptions used in the binomial option pricing model will not have a material impact in the calculation of the fair value of the options. For the years ended December 31, 2016 and 2017, the Company calculated the estimated fair value of the options on the respective grant dates using a binomial option pricing model with assistance from independent valuation firm. Assumptions used to determine the fair value of share options granted during 2016 and 2017 are summarized in the following table:
For the years ended December 31,
2016
2017
Risk-free interest rate (%)
2.47
1.56 to 2.33
Volatility (%)
49.8 to 49.9
50.9 to 52.4
Expected exercise multiple
2.2 to 2.8
2.2 to 2.8
Dividend yield
Nil
Nil
Expected life (in years)
10
10
Exercise price
Nil
Nil
Fair value of ordinary shares (RMB)
25.89 to 26.04
81.94 to 94.22
The Company recognized compensation cost for the share options on a graded vesting basis. The total share-based compensation expenses recognized by the Company for the share option granted were RMB 22,133,620, RMB 64,055,851 and RMB 57,981,487 (US$ 8,433,058) for the years ended December 31, 2016, 2017 and 2018, respectively. A summary of share option activity under the 2016 Plan for the year ended December 31, 2018 is as follows:
Weighted average
Weighted average
Weighted average remaining
Aggregated
Number of shares
exercise price
grant date fair value
contractual term
intrinsic value
RMB
RMB
Years
RMB
Balance, December 31, 2017
15,752,273
—
28.51
8.97
1,358,130,772
Granted
3,636,000
—
53.79
Exercised
(3,590,783
)
—
43.40
Forfeited
(583,975
)
—
67.79
Balance, December 31, 2018
15,213,515
—
29.53
8.38
424,630,143
Vested and expected to vest
as of December 31, 2018
14,813,554
—
31.53
8.38
413,466,692
Exercisable, December 31, 2018
9,864,962
—
25.25
7.96
275,344,667
The aggregate intrinsic value in the table above represents the difference between the Company’s closing stock price on the last trading day in 2018 and the exercise price. Total intrinsic value of options exercised for the years ended December 31, 2016, 2017 and 2018 was RMB nil, RMB nil and RMB 155,850,409 (US$ 22,667,502) respectively. As of December 31, 2018, total unrecognized compensation expense relating to unvested share options was RMB 139,310,631(US$ 20,261,891). The expense is expected to be recognized over a weighted-average period of 3.52 years. 18. Share-based compensation - continued Stock options - continued For the years ended December 31, 2016, 2017 and 2018, the Company allocated share-based compensation expense as follows:
For the years ended December 31,
2016
2017
2018
RMB
RMB
RMB
US$
Sales and marketing
690,486
1,890,690
5,641,771
820,562
General and administrative
18,986,103
42,848,932
38,586,741
5,612,209
Research and development
2,457,031
19,316,229
13,752,975
2,000,287
22,133,620
64,055,851
57,981,487
8,433,058</t>
  </si>
  <si>
    <t>Commitments and Contingencies</t>
  </si>
  <si>
    <t>Commitments And Contingencies Disclosure [Abstract]</t>
  </si>
  <si>
    <t xml:space="preserve">19. Commitments and contingencies Operating lease commitments The Company leases certain office premises under non-cancelable leases. Rental expenses under operating leases for the years ended December 31, 2016, 2017 and 2018 were RMB 11,253,841, RMB 15,931,076 and RMB 49,673,943 (US$ 7,224,775), respectively. Future minimum lease payments under non-cancelable operating leases agreements consist of the following as of December 31, 2018:
RMB
US$
Year ending December 31:
2019
29,504,842
4,291,301
2020
18,334,607
2,666,658
2021 and after
17,596,725
2,559,338
Total
65,436,174
9,517,297
The Company’s operating lease commitments have no renewal options, rent escalation clauses and restriction or contingent rents. Capital Commitments The Company’s capital commitments relate primarily to commitments in connection with its plan to build an office building and innovation center. Total capital commitments contracted but not yet reflected in the financial statements amounted to RMB 99,484,045 (US$ 14,469,354) as of December 31, 2018. All of the commitments relating to the construction will be settled in installments. Investment Commitment The Company’s investment commitment relates to its equity method investee Ganzhou QuCampus. Refer to Note 8 for additional information. </t>
  </si>
  <si>
    <t>Ordinary Shares</t>
  </si>
  <si>
    <t>Equity [Abstract]</t>
  </si>
  <si>
    <t>20. Ordinary shares On December 9, 2016, the Company’s shareholders approved an Amended and Restated Memorandum and Articles of Associations, pursuant to which 577,539,514 shares were authorized as ordinary shares, and 222,460,486 shares were authorized and re-designated into convertible preferred shares with a nominal or par value of US$0.0001 each share. As of December 31, 2016, there were 79,305,191 shares legally outstanding as of December 31, 2016. On April 28, 2017, the Company’s shareholders and the Board of Directors resolved that the Company accepted from Qufenqi Holding Limited the surrender of 15,814,019 of the said issued ordinary shares (the “Surrendered Shares”) at no consideration and all the Surrendered Shares were canceled. Upon completion of the IPO in October 18, 2017, 222,460,486 Class A ordinary shares were issued upon conversion of all convertible preferred shares. Meanwhile, 266,559,398 Class A ordinary shares and 63,491,172 Class B ordinary shares were issued and outstanding. In addition, immediately following the closing of the IPO, the Memorandum and Articles of Association was amended and restated such that the authorized share capital increased to 800,000,000 ordinary shares at a par value of US$0.0001 per share, of which 656,508,828 shares as Class A ordinary shares and 63,491,172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equal number of Class A ordinary shares. As of December 31, 2018 there were 243,425,092 and 63,491,172 Class A and Class B ordinary shares issued, 232,952,916 and 63,491,172 Class A and Class B ordinary shares outstanding respectively.</t>
  </si>
  <si>
    <t>Treasury Shares</t>
  </si>
  <si>
    <t>21. Treasury shares On November 11, 2017, the Board of Directors of the Company authorized a share repurchase program (“Share Repurchase Program”), pursuant to which the Company was authorized to repurchase its own issued and outstanding American depositary shares (“ADSs”) up to an aggregate value of US$100 million from the open market, in negotiated transactions off the market, or through other legally permissible means in accordance with applicable securities laws from time to time. On November 25, 2017, the Board of Directors of the Company authorized an amendment to the Share Repurchase Program by increasing the maximum amount from US$100 million to US$300 million. As of December 31, 2017, the Company had repurchased under the Share Repurchase Program an aggregate of 4,537,115 ADSs, representing 4,537,115 Class A ordinary shares, at an average price of $14.03 per ADS, for US$63,658,143 (RMB 421,164,802). On December 13, 2018, the Board of Directors of the Company authorized another share repurchase program, pursuant to which the Company was authorized to repurchase its own issued and outstanding ADS up to an aggregate value of US$300 million from the open market, in negotiated transactions off the market, or through other legally permissible means in accordance with applicable securities laws from time to time. As of December 31, 2018, the Company repurchased an aggregate of 37,774,874 ADSs, representing 37,774,874 Class A ordinary shares under the Share Repurchase Program, at an average price of $7.24 per ADS, for US$ 273,577,191 (RMB 1,831,387,268). As of December 31, 2018, 27,302,698 shares were cancelled. The remaining balance of treasury shares represents 10,472,176 Class A ordinary shares, at an average price of $5.01 per ADS, for US$ 52,423,156 (RMB 362,130,324). These shares were recorded at their purchase cost on the consolidated balance sheets and have not been canceled as of December 31, 2018.</t>
  </si>
  <si>
    <t>Segment Reporting</t>
  </si>
  <si>
    <t>Segment Reporting [Abstract]</t>
  </si>
  <si>
    <t>22. Segment reporting The operations of the Company are organized into two segments, consisting of installment credit services and automobile financing services. Installment credit services represents traditional online installment credit business, including cash installment credit services and merchandise installment credit services. Automobile financing services represents the business of sales-type lease and vehicle sales with guarantee. The Company derives the results of the segments directly from its internal management reporting system. The CODM measures the performance of each segment based on metrics of total assets, revenues and earnings from operations and uses these results to evaluate the performance of, and to allocate resources to, each of the segments. The Company does not allocate any share-based compensation expenses to its segments as the CODM does not use this information to measure the performance of the operating segments. As substantially all of the Company’s long-lived assets and revenues are located in and derived from the PRC, geographical segments are not presented. The table below provides a summary of the Company’s operating segment results for the years ended December 31, 2016, 2017 and 2018.
For the years ended December 31,
2016
2017
2018
RMB
RMB
RMB
US$
Revenues:
Installment credit services
1,442,846,339
4,749,249,922
5,405,029,804
786,128,980
- Financing income
1,271,455,857
3,642,151,122
3,452,148,166
502,094,126
- Sales commission fee
126,693,335
797,167,074
307,492,444
44,722,921
- Penalty fees
22,943,166
7,922,374
27,891,913
4,056,711
- Loan facilitation income and others
21,753,981
302,009,352
1,617,497,281
235,255,222
Automobile financing services
—
26,116,130
2,287,312,500
332,675,805
- Financing income
—
32,645
83,127,614
12,090,410
- Sales income
—
26,083,472
2,174,788,821
316,309,915
- Penalty fees
—
13
120,717
17,557
- Loan facilitation income and others
—
—
29,275,348
4,257,923
Total consolidated revenues
1,442,846,339
4,775,366,052
7,692,342,304
1,118,804,785
Income from operations:
Installment credit services
713,074,210
2,454,048,135
3,170,766,608
461,168,877
Automobile financing services
—
(32,396,552
)
(423,416,975
)
(61,583,445
)
Total segment income from operations
713,074,210
2,421,651,583
2,747,349,633
399,585,432
Unallocated expenses
—
(425,780
)
(57,981,487
)
(8,433,058
)
Total consolidated income from operations
713,074,210
2,421,225,803
2,689,368,146
391,152,374
Total other expense, net
(9,581,142
)
(1,220,980
)
(40,321,415
)
(5,864,507
)
Net income before income taxes
703,493,068
2,420,004,823
2,649,046,731
385,287,867</t>
  </si>
  <si>
    <t>Restricted Net Assets</t>
  </si>
  <si>
    <t>23. Restricted net asse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Under PRC regulations, the subsidiaries of the VIEs in the PRC with microloan license are required to provide a statutory reserve, which is appropriated from net income as reported in the Company’s statutory accounts. The Company is required to allocate 1.5% of its balance of loan principal to the statutory reserve. The statutory reserves can only be used for specific purposes and not distributable as cash dividends. Appropriations to the enterprise expansion fund and staff welfare and bonus fund are at the discretion of the Board of Directors of the subsidiaries. The PRC entities are also subject to similar statutory reserve requirements. These reserves can only be used for specific purposes and are not transferable to the Company in the form of loans, advances or cash dividends. Amounts restricted that include paid-in capital and statutory reserve funds, as determined pursuant to PRC GAAP, were RMB 4,666 million and RMB 6,482million (US$ 943 million) as of December 31, 2017 and 2018.</t>
  </si>
  <si>
    <t>Condensed Financial Information of the Parent Company</t>
  </si>
  <si>
    <t>Condensed Financial Information Of Parent Company Only Disclosure [Abstract]</t>
  </si>
  <si>
    <t>24. Condensed financial information of the parent company The following is the condensed financial information of the Company on a parent company only basis. Condensed balance sheets
As of December 31,
2017
2018
RMB
RMB
US$
ASSETS:
Current assets:
Cash and cash equivalents
2,511,803,710
543,307,703
79,020,828
Short-term amounts due from related parties
2,277,228,227
2,970,270,234
432,007,888
Other current assets
4,564,046
1,715,437
249,500
Total current assets
4,793,595,983
3,515,293,374
511,278,216
Non-current assets:
Investments in subsidiaries, VIEs and VIEs’ subsidiaries
4,585,078,902
7,312,249,746
1,063,522,616
Total non-current assets
4,585,078,902
7,312,249,746
1,063,522,616
TOTAL ASSETS
9,378,674,885
10,827,543,120
1,574,800,832
24.Condensed financial information of the parent company – continued Condensed balance sheets - continued
As of December 31,
2017
2018
RMB
RMB
US$
LIABILITIES AND SHAREHOLDERS’ EQUITY:
Current liabilities:
Accrued expenses and other current liabilities
1,378,058
2,536,138
368,866
Short-term amounts due to related parties
4,971,082
4,393,726
639,041
Total current liabilities
6,349,140
6,929,864
1,007,907
TOTAL LIABILITIES
6,349,140
6,929,864
1,007,907
Commitments and contingencies
Shareholders’ equity
Class A Ordinary shares (US$0.0001 par value; 656,508,828 shares authorized, 266,884,398 shares issued and 262,347,283 shares outstanding, as of December 31, 2017; 656,508,828 shares authorized, 243,425,092 shares issued and 232,952,916 shares outstanding, as of December 31, 2018)
177,140
161,442
23,481
Class B Ordinary shares (US$0.0001 par value; 63,491,172 shares authorized, 63,491,172 shares issued and outstanding, as of December 31, 2017 and 2018)
43,836
43,836
6,376
Treasury stock
(421,164,802
)
(362,130,324
)
(52,669,671
)
Additional paid-in capital
5,441,668,033
4,030,410,733
586,198,929
Accumulated other comprehensive income/(loss)
(329,387,410
)
(44,858,239
)
(6,524,361
)
Retained earnings
4,680,988,948
7,196,985,808
1,046,758,171
Total shareholders’ equity
9,372,325,745
10,820,613,256
1,573,792,925
TOTAL LIABILITIES
AND SHAREHOLDERS’ EQUITY
9,378,674,885
10,827,543,120
1,574,800,832
Condensed statements of comprehensive income
For the years ended December 31,
2016
2017
2018
RMB
RMB
RMB
US$
Share-based compensation expense
(22,133,620
)
(66,522,766
)
(55,734,443
)
(8,106,239
)
General and administrative
—
(7,263,250
)
(26,615,449
)
(3,871,057
)
Interest and investment income, net
—
6,189,009
9,919,513
1,442,733
Other non-interest income
—
—
5,701,978
829,318
Foreign exchange loss, net
—
—
(92,089,724
)
(13,393,895
)
Share of profit in subsidiaries, VIEs and VIEs’ subsidiaries
598,786,238
2,315,454,720
2,549,589,488
370,822,411
Net income before income taxes
576,652,618
2,247,857,713
2,390,771,363
347,723,271
Income tax expense
—
—
—
—
Net income
576,652,618
2,247,857,713
2,390,771,363
347,723,271
Other comprehensive income
Foreign currency translation adjustment
—
(329,387,410
)
284,529,171
41,383,052
Total comprehensive income
576,652,618
1,918,470,303
2,675,300,534
389,106,323
24. Condensed financial information of the parent company – continued Condensed statements of cash flows
For the years ended December 31,
2016
2017
2018
RMB
RMB
RMB
US$
Cash flows from operating activities:
Net income
576,652,618
2,247,857,713
2,390,771,363
347,723,271
Adjustments to reconcile net income to net cash used in operating activities:
Share of profit in subsidiaries, VIEs and VIEs’ subsidiaries
(598,786,238
)
(2,315,454,720
)
(2,549,589,488
)
(370,822,411
)
Share-based compensation expense
22,133,620
66,522,766
55,734,443
8,106,239
Foreign exchange loss net
—
—
92,089,724
13,393,895
Changes in operating assets and liabilities:
Receivables from related party
—
(22,577
)
(5,508,535
)
(801,183
)
Other current receivables
—
(4,564,046
)
2,848,608
414,313
Other current payables
—
1,378,058
1,158,081
168,436
Net cash used in operating activities
—
(4,282,806
)
(12,495,804
)
(1,817,440
)
Net cash used in investing activities
—
(2,033,240,388
)
(562,307,977
)
(81,784,303
)
Net cash (used in) /provided by financing activities
—
4,881,181,230
(1,410,797,361
)
(205,191,966
)
Effect of exchange rate changes on cash and cash equivalents
—
(331,854,326
)
17,105,135
2,487,839
Net (decrease)/increase in cash and cash equivalents
—
2,511,803,710
(1,968,496,007
)
(286,305,870
)
Cash and cash equivalents at beginning of the year
—
—
2,511,803,710
365,326,698
Cash and cash equivalents at end of the year
—
2,511,803,710
543,307,703
79,020,828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Equity in profits of subsidiaries and VIEs” on the condensed statements of comprehensive income.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si>
  <si>
    <t>Summary of Significant Accounting Policies (Policies)</t>
  </si>
  <si>
    <t>Basis of presentation</t>
  </si>
  <si>
    <t xml:space="preserve">Basis of presentation The consolidated financial statements of the Company have been prepared in accordance with United States generally accepted accounting principles (“U.S. GAAP”). </t>
  </si>
  <si>
    <t>Principles of consolidation</t>
  </si>
  <si>
    <t>Principles of consolidation The consolidated financial statements include the financial statements of the Company, its subsidiaries, VIEs and the subsidiaries of the VIEs. All inter-company transactions and balances have been eliminated.</t>
  </si>
  <si>
    <t>Use of estimates</t>
  </si>
  <si>
    <t>2. Summary of Significant Accounting Policies - continu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loan principal and financing service fee receivables, allowance for finance lease receivables, allowance for other receivables, share-based compensation, valuation allowance for deferred tax assets, uncertain tax positions, estimate of variable consideration and fair value of guarantee liabilities. Actual results could differ from these estimates.</t>
  </si>
  <si>
    <t>Revenue recognition</t>
  </si>
  <si>
    <t>Revenue recognition The Company generates revenues primarily by providing borrowers with merchandise and cash installment credit services and automobile financing services. On January 1, 2018, the Company adopted ASC 606, Revenue from Contracts with Customers, Revenue recognition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n initial intermediary fee and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determines its customers to be both the Funding Partners and borrowers. The Company considers the loan facilitation service, post-origination services and guarantee service as separate services, of which the guarantee service and the post origination service is accounted for in accordance with ASC 815, Derivatives and Hedging Transfers and servicing of financial assets,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2. Summary of Significant Accounting Policies - continued Revenue recognition - continued Credit facilitation - continued The Company first allocates the transaction price to the guarantee liabilities at fair value in accordance with ASC 815.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Vehicle sales with guarantee The Company sells vehicles to buyers and provides loan facilitation services to Funding Partners who provides financing to the vehicle buyers. The buyer obtains control of the vehicle when the buyer physically possesses the vehicle and when the Company receives cash consideration for the vehicle from the buyer For vehicle sales, the Company determines the buyer to be its customer. The transaction price for the vehicle sale is the amount of consideration the Company receives from the buyer for the sale of the vehicle, net of value-added tax. The Company is the principal in the vehicle sale transaction and sales income is recognized on a gross basis when the title of the vehicle is transferred to the buyer. For the loan facilitation services, the Company determines both the Funding Partners and the buyer to be its customers. The Company considers the loan facilitation service, post-origination services and guarantee service as separate services, of which the guarantee service and the post origination service is accounted for in accordance with ASC 815 and ASC 860, respectively. The transaction price is the amount of consideration to which the Company expects to be entitled in exchange for transferring the promised services to the customer, net of value-added tax. The transaction price of loan facilitation services includes variable service fees which are contingent on the borrower making timely repayments. Variable consideration is estimated using the expected value method based on historical default rate, current and forecasted repayment trends and is limited to the amount of variable consideration that is probable not to be reversed in future periods . As a result, the estimation of variable consideration involves significant judgement. The The Company first allocates the transaction price to the guarantee liabilities at fair value in accordance with ASC 815. The remaining transaction price is then allocated to the loan facilitation services and post-origination services on a relative standalone selling price basis .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provides loan facilitation services to Funding Partners and the buyer . Additionally, revenues from post-origination services are recognized evenly over the term of the loans as the services are performed. 2. Summary of Significant Accounting Policies - continued Revenue recognition - continued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arranges for the goods to be provided by the suppliers and is considered to be an agent in accordance with ASC 606. Sales-type lease The Company determines the classification of the lease in accordance with ASC 840. A lease arrangement that transfers substantially all of the benefits and risks incident to the ownership of property and that give rise to a dealer’s profit or loss is classified as a sales-type lease. The sales income recognized is the present value of the minimum lease payments computed at the interest rate implicit in the lease, and sales income is recognized on gross basis, as the Company acts as the principal in the transaction. The Company’s net investment in a sales-type lease consists of the gross investment minus the unearned income. The unearned income on a sales-type lease is subsequently amortized to financing income over the lease term using the interest method. Penalty fees The Company charges borrowers and lessees penalty fees for late installment payments. The penalty fee is calculated based on the number of overdue days of unpaid outstanding balance of loan principals and lease receivables at the applicable late payment rate. The penalty fees are recognised on a cash basis, which coincides with the penalty fees being probable not to be reversed Revenue recognition under ASC 605 Before January 1, 2018, the Company considers the loan facilitation services and the post origination services as a multiple element revenue arrangement under ASC 605, and the Funding Partners as the sole customer in the arrangement. The Company first allocates the consideration to the guarantee liability equaling to the fair value of the guarantee liability. The remaining consideration is allocated to the loan facilitation services and post origination services. The Company does not have vendor specific objective evidence, or VSOE, of selling price for the loan facilitation services and post origination services because the Company does not provide loan facilitation services or post origination services on a standalone basis. There is also no third-party evidence of the prices charged by third-party service providers when such services are sold separately as the basis of revenue allocation. As a result, the Company uses the best estimate of selling prices of loan facilitation services and post origination services as the basis of revenue allocation. Nevertheless, the amount allocated to the delivered loan facilitation services is limited to the amount that is not contingent on the delivery of the undelivered post origination services in accordance with ASC 605-25. The loan facilitation services and post origination services are recorded as loan facilitation income and others in the consolidated statements of comprehensive income. 2. Summary of Significant Accounting Policies - continued Revenue recognition - continued Revenue recognition under ASC 605 - continued For loan facilitation services, post origination services and sales commission fees, the Company recognizes revenue when the following four revenue recognition criteria are met: (i) persuasive evidence of an arrangement exists, (ii) services have been rendered, (iii) the fee is fixed or determinable, and (iv) collectability is reasonably assured, in accordance with ASC 605. As collectability is uncertain in relation to the remaining loan facilitation services income due to the potential default by borrowers such that they are not considered to be fixed or determinable, the remaining loan facilitation service income is recorded on a cash basis. For penalty fees, as collectability is not reasonably assured, the penalty fee is recorded on a cash basis.</t>
  </si>
  <si>
    <t>Foreign currency translation and transactions</t>
  </si>
  <si>
    <t>Foreign currency translation and transactions The functional currency of the Company, Qudian BVI and Qudian HK is US$. The Company’s subsidiaries, VIEs and subsidiaries of the VIEs with operations in the PRC adopted RMB as their functional currencies.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 during the period or year in which they occur. Convenience translation for financial statements presentation Translations of amounts from RMB into US$ for the convenience of the reader have been calculated at the exchange rate of RMB 6.8755 per US$1.00 on December 31, 2018, as published on the website of the United States Federal Reserve Board. No representation is made that the RMB amounts could have been, or could be converted into US$ at such rate.</t>
  </si>
  <si>
    <t>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t>
  </si>
  <si>
    <t>Guarantee deposits</t>
  </si>
  <si>
    <t xml:space="preserve">Guarantee deposits In the ordinary course of business, the Company is required to guarantee the recoverability of the loan principal and interest for loans originated by the Company that are transferred to certain Funding Partners, and the recoverability of loans directly funded by certain Funding Partners.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Rule 5-02, and are classified as current assets in the consolidated balance sheets. </t>
  </si>
  <si>
    <t>Loan principal and financing service fee receivables</t>
  </si>
  <si>
    <t>Loan principal and financing service fee receivables Loan principal and financing service fee receivables represent payments due from borrowers that utilize the Company’s credit services. Loan principal and financing service fee receivables are recorded at amortized cost, net of allowance for loan principal. Deferred origination costs are netted against revenue and amortized over the financing term using the effective interest method.</t>
  </si>
  <si>
    <t>Allowance for loan principal and financing service fee receivables</t>
  </si>
  <si>
    <t>Allowance for loan principal and financing service fee receivables The Company considers the loans to be homogenous as they are all unsecured consumer loans of similar principal amounts. Therefore, the Company applies a consistent credit risk management framework to the entire portfolio of loans in accordance with ASC 450-20, Loss Contingencies 2. Summary of Significant Accounting Policies - continued Allowance for loan principal and financing service fee receivables - continued The allowance for loan principal and financing service fee receivables losses is calculated based on historical loss experience using a roll rate-based model. The roll rate-based model stratifies the loan principal and financing service fee receivables by delinquency stages (i.e., current, 1-30 days past due, and 31-60 days past due etc.) and projected forward in one-month increments using historical roll rates. In each month of the simulation, losses on the loan principal and financing service fee receivables types are captured, and the ending delinquency stratification serves as the beginning point of the next iteration. This process is repeated on a monthly rolling basis. The loss rate calculated for each delinquency stage is then applied to the respective loan principal and service fees balance. The Company adjusts the allowance that is determined by the roll rate-based model for various Chinese macroeconomic factors i.e. gross-domestic product rates, per capita disposable income, interest rates, consumer price indexes and law and regulation impact. Each of these macroeconomic factors are equally weighted, and a score is applied to each factor based on year-on-year increases and decreases in that respective factor. Loan principal and financing service fee receivables are charged off when a settlement is reached for an amount that is less than the outstanding balance or when the Company determined the balance to be uncollectable. In general, the Company considers loan principal and financing service fee receivables meeting any of the following conditions as uncollectable and charged-off: (i) death of the borrower; (ii) identification of fraud, and the fraud is officially reported to and filed with relevant law enforcement departments or (iii) loans are 180 days past due</t>
  </si>
  <si>
    <t>Nonaccrual loan principal</t>
  </si>
  <si>
    <t xml:space="preserve">Nonaccrual loan principal The Company does not accrue financing service fee on loan principals that are considered impaired or are more than 90 days past due. A corresponding allowance is determined under ASC 450-20 and allocated accordingly. After an impaired financing service fee receivable is placed on nonaccrual status, financing service fee will be recognized when cash is received on a cash basis cost recovery method by applying first to reduce principal and then to financing income thereafter. Financing service fee accrued but not received is generally reversed against financing income. Financing service fee receivables may be returned to accrual status after all of the borrower’s delinquent balances of loan principal and financing service fee have been settled and the borrower remains current for an appropriate period. </t>
  </si>
  <si>
    <t>Finance lease receivables</t>
  </si>
  <si>
    <t xml:space="preserve">Finance lease receivables Finance lease receivables are carried at amortized cost comprising of original financing lease and direct costs, net of unearned income and allowance for finance lease receivables. </t>
  </si>
  <si>
    <t>Allowance for finance fee receivables</t>
  </si>
  <si>
    <t>Allowance for finance The Company considers the finance lease receivables to be homogenous as they are all automotive finance lease receivables collateralized by vehicle titles of similar principal amounts. Therefore, the Company applies a consistent credit risk management framework to the entire portfolio of finance lease receivables in accordance with ASC 450-20. The allowance for finance lease receivables is calculated based on historical loss experience using probability of default (PD) and loss given default (LGD) methods. The Company stratifies probability of default and loss given default by the recovered rate under different scenarios (i.e. cash collection, repossessing the leased vehicle or non-recovery), and calculates allowance balance by timing exposure at default under each scenario. This process is repeated on a monthly basis. Loss given default is projected based on historical experience of actual loss and considered proceeds from recovery of the repossessed assets. The Company adjusts the allowance that is determined by the PD and LGD methods for various Chinese macroeconomic factors i.e. gross-domestic product rates, per capita disposable income, interest rates, consumer price indexes and law and regulation impact. Each of these macroeconomic factors are equally weighted, and a score is applied to each factor based on year-on-year increases and decreases in that respective factor. Finance lease receivables are charged off when a settlement is reached for an amount that is less than the outstanding balance or when the Company determined the balance to be uncollectable. In general, the Company considers finance fee receivables meeting any of the following conditions as uncollectable and charged-off: (i) death of the borrower; (ii) identification of fraud, and the fraud is officially reported to and filed with relevant law enforcement departments or (iii) all finance lease receivables that are 180 days past due are therefore deemed uncollectible and charged-off; (iv) the vehicle is repossessed.</t>
  </si>
  <si>
    <t>Nonaccrual finance lease receivables</t>
  </si>
  <si>
    <t>2. Summary of Significant Accounting Policies - continued 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A corresponding allowance is determined under ASC 450-20 and allocated accordingly. Accrual of financing lease income is suspended on accounts that are impaired, accounts in bankruptcy and accounts in repossession. Payments received on non-accrual finance lease receivables are first applied to any fees due, then to any interest due and, finally, any remaining amounts received are recorded to principal. Interest accrual resumes once an account has received payments bringing the impaired status to current.</t>
  </si>
  <si>
    <t>Contract Assets</t>
  </si>
  <si>
    <t>Contract Assets Contract assets represents the Company’s right to consideration in exchange for loan facilitation services that the Company has transferred to the customer before payment is due. The Company assesses contract assets for impairment in accordance with ASC 310, Receivables Contract assets as of December 31, 2018 was RMB 919,033,354 (US$ 133,667,858). The remaining unsatisfied performance obligations as of December 31, 2018, pertaining to post-origination services amounted to RMB 42,968,967 (US$ 6,249,577).</t>
  </si>
  <si>
    <t>Inventories</t>
  </si>
  <si>
    <t xml:space="preserve">Inventories Inventories are stated at the lower of cost and net realizable value. </t>
  </si>
  <si>
    <t>Borrowings</t>
  </si>
  <si>
    <t>Borrowings The Company facilitates credit to borrowers and then transfers certain loan principals to certain Funding Partners. The payment terms with the Funding Partners range from 27 to 365 days at varying annual interest rates. The The borrowings from banks and the Company’s consolidated trusts' payables to the third party beneficiary are initially recognized equaling to the cash received from the beneficiary and measured subsequently at amortized cost using the effective interest method .</t>
  </si>
  <si>
    <t>Guarantee liabilities As part of the Company’s cooperation with various Funding Partners, the Company provides guarantee on the principal and accrued interest repayment of the defaulted loans to the Funding Partners, even if the loans are subsequently sold by the Funding Partners. The financial guarantee is accounted for as a credit derivative under ASC 815 because the scope exemption in ASC 815-10-15-58(c) is not met. The guarantee liabilities are remeasured at each reporting period. The change in fair value of the guarantee liabilities is recorded as gain or loss on guarantee liabilities in the consolidated statements of comprehensive income. When the Company settles the guarantee liabilities through performance of the guarantee by making requisite payments on the respective defaulted loans, the Company records a corresponding deduction to the guarantee liabilities. Subsequent collection from the borrower through the Funding Partners will be recognized as a reversal of the deduction to guarantee liabilities.</t>
  </si>
  <si>
    <t>2. Summary of Significant Accounting Policies - continued Treasury shares The Company accounts for treasury shares using the cost method. Under this method, the cost incurred to purchase the shares is recorded in the treasury shares account on the consolidated balance sheets.</t>
  </si>
  <si>
    <t>Fair value measurements of financial instruments</t>
  </si>
  <si>
    <t>Fair value measurements of financial instruments Financial instruments include guarantee deposits, short-term investments, contract asset, loan principal and financing service fee receivables, finance lease receivables, amounts due to related parties, short-term and long-term borrowings, and guarantee liabilities. The carrying amount of the financial instruments, except for long-term loan principal and financing service fee receivables, long-term finance lease receivables and long-term borrowings, approximate fair value because of their short maturities. The short-term investments are carried at fair value. The Company’s short-term investments comprise of monetary wealth management products which are classified as held for trading. The fair value of such monetary wealth management products are determined based on the quoted subscription/ redemption price published by the investment manager of the products. The carrying amount of the long-term loan principal and financing service fee receivables and long-term borrowings, approximate their fair values due to the fact that the related interest rates approximate rates currently offered by Funding Partners for similar debt instruments of comparable maturities.</t>
  </si>
  <si>
    <t>Fair value of guarantee liabilities</t>
  </si>
  <si>
    <t>Fair value of guarantee liabilities The fair value of the guarantee liabilities recorded at the inception of the loan was estimated using a discounted cash flow model based on expected payouts from the arrangement with the Funding Partners. The Company estimates its expected future payouts based on estimates of expected delinquency rate and a discount rate for time value.</t>
  </si>
  <si>
    <t xml:space="preserve">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years
Nil%-5%
Leasehold improvements
Over the shorter of the expected life of leasehold improvements or the lease term
Nil% Costs associated with the repair and maintenance of property and equipment are expensed as incurred. Construction in progress represents building construction costs, which is stated at cost and is not depreciated. </t>
  </si>
  <si>
    <t>Land use rights</t>
  </si>
  <si>
    <t>Land use rights Land use rights represent lease prepayments to the local government authorities. Land use rights are carried at cost less accumulated amortization and any impairment loss. Amortization is calculated on a straight-line basis over the term of the related land use right contracts, which is 40 years.</t>
  </si>
  <si>
    <t>Intangible assets Intangible assets represent purchased computer software. These intangible assets are amortized on a straight line basis over their estimated useful lives of the respective assets, most of which varies from 1-10 years.</t>
  </si>
  <si>
    <t>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for all years presented as the Company has not met all of the necessary capitalization requirements.</t>
  </si>
  <si>
    <t>Impairment of long-lived assets and intangible assets with definite lives</t>
  </si>
  <si>
    <t>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t>
  </si>
  <si>
    <t>Employee defined contribution plan</t>
  </si>
  <si>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16,070,410, RMB 35,004,467 and RMB 71,413,352 (US$ 10,386,641) for the years ended December 31, 2016, 2017 and 2018, respectively.</t>
  </si>
  <si>
    <t>Advertising costs</t>
  </si>
  <si>
    <t>Advertising costs Advertising costs are expensed as incurred in accordance with ASC 720-35, Other Expense-Advertising costs</t>
  </si>
  <si>
    <t>Government grants</t>
  </si>
  <si>
    <t>Government grants Government grants include cash subsidies received by the Company’s entities in the PRC from local governments as incentives for investing in certain local districts, and are typically granted based on the amount of investment made by the Company in the form of registered capital or taxable income generated by the Company in these local districts. Such grants allow the Company full discretion in utilizing the funds and are used by the Company for general corporate purposes. The local governments have sole discretion as to whether the Company met all of the criteria to be entitled to the subsidies. The Company does not in all instances receive written confirmation from local governments indicating the approval of the cash subsidies before cash is received. Cash subsidies of RMB nil, RMB 127,800 and RMB 2,598,055 (US$ 377,871) are included in other non-operating income for the years ended December 31, 2016, 2017 and 2018, respectively. Refunds for the value-added taxes paid of RMB 14,646,251, RMB 50,702,352 and RMB 15,596,811 (US$ 2,268,462) are included in other operating income. Refunds for the corporate income taxes paid of RMB 12,123,338, RMB 32,929,930 and RMB 42,413,415 (US$ 6,168,775) are recognized as deduction of income tax expense. Government grants are recognized when received and all the conditions for their receipt have been satisfied.</t>
  </si>
  <si>
    <t>Value added taxes</t>
  </si>
  <si>
    <t>Value added taxes Beijing Happy Fenqi Technology Development Co., Ltd., a subsidiary of Beijing Happy Time, and Xiamen Weipujia Technology Co., Ltd. are small-scale VAT taxpayers with an applicable VAT rate of 3%. The other subsidiaries of the VIEs are all general VAT taxpayers (applicable tax rate: 6% or 16%). VAT is reported as a deduction to revenue when incurred and amounted to RMB 107,065,470, RMB 280,586,358 and RMB 810,200,790 (US$ 117,838,818) for the years ended December 31, 2016, 2017 and 2018, respectively. Entities that are VAT general taxpayers are allowed to offset qualified input VAT paid to suppliers against their output VAT liabilities. Output VAT receivable net of input VAT payable is recorded in accrued expenses and other current liabilities on the consolidated balance sheets.</t>
  </si>
  <si>
    <t>Income taxes</t>
  </si>
  <si>
    <t>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in which the differences are expected to reverse. Changes in deferred tax assets and liabilities are recorded in earnings. Deferred tax assets are reduced by a valuation allowance through a charge to income tax expense when, in the opinion of management, it is more-likely-than-not that a portion of or all of the deferred tax assets will not be realized. Potential for recovery of deferred tax assets is evaluated by estimating the future taxable profits expected and considering prudent and feasible tax planning strategies. The components of the deferred tax assets and liabilities are classified as non-current. The Company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s to recognize in the consolidated financial statements. The amount of the benefits that may be recognized is the largest amount that more-likely-than not to be realized upon ultimate settlement. The Company’s estimated liability for unrecognized tax benefits which is included in the income tax payable in the consolidated balance sheets is periodically assessed for adequacy and may be affected by changing interpretations of laws, rulings by tax authorities, changes and/or developments with respect to tax audits, and expiration of the statute of limitations. Changes in recognition and measurement estimates are recognized in the period in which the changes occur. The Company elects to classify interest and penalties related to an uncertain tax position, if and when required, as part of income tax expense in the consolidated statements of comprehensive income. The Company did not recognize any income tax due to uncertain tax position or incur any interest and penalties related to potential underpaid income tax expenses for the years ended December 31, 2016, 2017 and 2018.</t>
  </si>
  <si>
    <t>Segment information</t>
  </si>
  <si>
    <t>Segment information In 2017, based on changes to the Company’s operations and how the Company's chief executive officer, identified as As the Company generates substantially all of its revenues in the PRC, no geographical segments are presented.</t>
  </si>
  <si>
    <t>Operating Leases</t>
  </si>
  <si>
    <t>Operating Leases Leases where the Company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t>
  </si>
  <si>
    <t>Fair value measurements</t>
  </si>
  <si>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that reflect quoted prices (unadjusted) for identical assets or liabilities in active markets
➢
Level 2-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which are supported by little or no market activity</t>
  </si>
  <si>
    <t>Share-based payments</t>
  </si>
  <si>
    <t>Share-based payments Share-based payment transactions with employees and independent directors, such as share options are measured based on the grant date fair value of the equity instrument. The Company recognizes the compensation costs net of estimated forfeitures using the straight-line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is recognized through a cumulative catch-up adjustment in the period of change and also impact the amount of share-based compensation expense to be recognized in future periods.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The Company accounts for share options issued to non-employees in accordance with the provisions of ASC 505-50, Equity: Equity-based Payments to Non-Employees</t>
  </si>
  <si>
    <t xml:space="preserve">Earnings per share Basic earnings per share is computed by dividing net income attributable to ordinary shareholders by the weighted average number of ordinary shares outstanding during the period and year presented. Diluted earnings per ordinary share reflect the potential dilution that could occur if securities were exercised or converted into ordinary shares. </t>
  </si>
  <si>
    <t>Investment in equity method investee The Company uses the equity method to account for an equity investment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comprehensive income. Equity method adjustments include the company’s proportionate share of investee income or loss and other adjustments required by the equity method. The Company assesses its equity investment for other-than-temporary impairment by considering factors as well as relevant and available information including, but not limited to, current economic and market conditions, the operating performance of the investees including current earning trends, the general market conditions in the investee’s industry or geographic area, factors related to the investee’s ability to remain in business, such as the investee’s liquidity, debt ratios, and cash burn rate and other company-specific information.</t>
  </si>
  <si>
    <t>Significant risks and uncertainties</t>
  </si>
  <si>
    <t>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guarantee deposits, short-term investment, loan principal and financing service fee receivables, finance lease receivables and other receivables. The Company places its cash and cash equivalents and short-term investments, with reputable financial institutions that have high-credit ratings and quality. There has been no recent history of default in relation to these financial institutions. The Company manages credit risk of loan principal and financing service fee receivables by performing credit assessments on its borrowers and its ongoing monitoring of the outstanding balances. No borrower represented 10% or more of total revenues and loan receivable and financing service fee receivable for the years ended December 31, 2016, 2017 and 2018. Credit Derivatives The Company enters into guarantee arrangements with Funding Partners classified as a credit derivative contract to facilitate borrowing transactions, under which the Company provides the Funding Partners protection against the risk of default on a set of loans invested by them. The Company will have to perform the guarantee obligation if a default event as defined under the contract occurs. The contractual or notional amounts of these credit derivatives represent the maximum potential amounts of future payments without consideration of possible recoveries under recourse provisions. 2. Summary of Significant Accounting Policies - continued Significant risks and uncertainties - continued The Company manages current payment/performance risk of the credit derivatives through self-developed risk management model. The rating scale of risk management model takes into account factors such as identity characteristics, credit history, payment overdue history, payment capacity, behavioral characteristics and online social network activity.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years presented.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t>
  </si>
  <si>
    <t>Comparative Information</t>
  </si>
  <si>
    <t>Comparative Information Certain items in the consolidated financial statements have been adjusted to conform with the current year’s presentation to facilitate comparison.</t>
  </si>
  <si>
    <t>Recent Adopted Accounting Pronouncements</t>
  </si>
  <si>
    <t>Recently Adopted Accounting Pronouncements Revenue Recognition In May 2014, the Financial Accounting Standards Board (“FASB”) issued Accounting Standards Update (“ASU”) 2014-09, Revenue from Contracts with Customers (Topic 606) On January 1, 2018, the Company adopted the new standard to all contracts using the modified retrospective method. The Company recognized the cumulative effect of initially applying the new revenue standard as an adjustment to the opening balance of retained earnings. The comparative information was not restated and continued to be reported under Topic 605. 2. Summary of Significant Accounting Policies - continued Recently Adopted Accounting Pronouncements - continued Revenue Recognition - continued The cumulative effect of the changes made to the Company’s consolidated balance sheet as of January 1, 2018 for the adoption of Topic 606 is as follows:
Balance as of December 31, 2017
Adjustments due to the adoption of Topic 606
Balance as of January 1, 2018
RMB
RMB
RMB
Assets:
Contract assets
—
119,040,440
119,040,440
Liabilities:
Income tax payable
268,373,167
3,414,183
271,787,350
Other tax payable
32,262,859
7,546,716
39,809,575
Equity:
Retained earnings
2,467,554,858
108,079,541
2,575,634,399
The impact of adopting Topic 606 on the Company’s consolidated balance sheet as of December 31, 2018 are as follows:
As reported
Balances without the adoption of Topic 606
Effect of change Higher/ (lower)
RMB
RMB
RMB
Assets:
Contract assets
919,033,354
—
919,033,354
Liabilities:
Income tax payable
348,829,956
244,925,634
103,904,322
Other tax payable
166,802,584
108,539,313
58,263,271
Equity
Retained earnings
5,066,950,612
4,310,084,851
756,865,761
2. Summary of Significant Accounting Policies - continued Recently Adopted Accounting Pronouncements - continued Revenue Recognition - continued The impact of adopting Topic 606 on the Company’s statement of comprehensive income for the year ended December 31, 2018 are as follows:
As reported
Amounts without the adoption of Topic 606
Effect of change Higher/ (lower)
RMB
RMB
RMB
Loan facilitation income and others
1,646,772,629
897,496,270
749,276,359
Total revenues
7,692,342,304
6,943,065,945
749,276,359
Net income before income taxes
2,649,046,731
1,899,770,372
749,276,359
Income tax expense
157,730,518
57,240,379
100,490,139
Net income after income taxes
2,491,316,213
1,842,529,993
648,786,220
Basic income per share
7.82
5.78
2.04
Diluted income per share
7.74
5.72
2.02
Statement of Cash Flows In November 2016, the FASB issued ASU No. 2016-18, Statement of Cash Flows (Topic 230): Restricted Cash
Previously reported
Adjustments due to the adoption of Topic 230
As revised
RMB
RMB
RMB
Operating activities
3,076,140,032
(278,331,246
)
2,797,808,786
Investing activities
(705,567,600
)
(3,716,751,132
)
(4,422,318,732
)
Financing activities
3,753,911,173
6,247,727,966
10,001,639,139
Effect of exchange rate changes
(77,947,461
)
—
(77,947,461
)
Net change in cash, cash equivalents, and restricted cash
6,046,536,144
2,252,645,588
8,299,181,732
There was no impact to the consolidated statements of cash flows for the year ended December 31, 2016, as there was no restricted cash for the year then ended. 2. Summary of Significant Accounting Policies - continued Recently Adopted Accounting Pronouncements – continued Statement of Cash Flows - continued As of December 31, 2016, 2017 and 2018, cash and cash equivalents are RMB 785,769,977, RMB 6,832,306,121 and RMB 2,501,188,374 (US$ 363,782,761), respectively, and restricted cash are RMB nil, RMB 2,252,645,588 and RMB 339,826,542 (US$ 49,425,721), respectively. The sum amounts of cash and cash equivalents and restricted cash reported on the consolidated balance sheets as of December 31, 2016, 2017 and 2018 are RMB 785,769,977, RMB 9,084,951,709, and RMB 2,841,014,916 (US$ 413,208,482), respectively, which are equal to cash and cash equivalents, and restricted cash at the end of 2016, 2017 and 2018 on the consolidated statement of cash flows. Financial Instruments In January 2016, the FASB issued ASU No. 2016-01, Financial Instruments – Overall (Subtopic 825-10) 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Recent accounting pronouncements In February 2016, the FASB issued ASU No. 2016-02, Leases In addition, through improved disclosure requirements, the standard update will enable users of financial statements to further understand the amount, timing, and uncertainty of cash flows arising from leases. This standard update allows for a modified retrospective application The Company will adopt the new standard effective January 1, 2019, using the modified retrospective transition method. As of December 31, 2018, the amount of right-of-use assets and lease liability would have been approximately RMB54 million (US$ 8million) and RMB53 million (US$ 8million). 2. Summary of Significant Accounting Policies - continued Recent accounting pronouncements - continued In June 2016, the FASB issued ASU No. 2016-13, Financial Instruments – Credit Losses Measurement of Credit Losses on Financial Instruments In January 2017, the FASB issued ASU No. 2017-04, Simplifying the Test for Goodwill Impairment In August 2018, the FASB issued ASU 2018-13, Fair Value Measurement (Topic 820): Disclosure Framework – Changes to the Disclosure Requirements for Fair Value Measurement</t>
  </si>
  <si>
    <t>Parent Company [Member]</t>
  </si>
  <si>
    <t>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Equity in profits of subsidiaries and VIEs” on the condensed statements of comprehensive income.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si>
  <si>
    <t>Organization (Tables)</t>
  </si>
  <si>
    <t>Schedule of Company's Subsidiaries, VIE and Subsidiaries of VIE</t>
  </si>
  <si>
    <t>As of December 31, 2018, the Company’s subsidiaries and VIEs are as follows:
Entity
Date of incorporation
Place of incorporation
Percentage of legal ownership by the Company
Principal activities
Subsidiaries
QD Data Limited (“Qudian HK”)
December 2, 2016
Hong Kong (“HK”)
100%
Investment holding
QD Technology Limited (“Qudian BVI”)
November 23, 2016
British Virgin Islands (“BVI”)
100%
Investment holding
Qufenqi (Ganzhou) Information Technology Co., Ltd. (“Qufenqi Ganzhou”)
September 5, 2016
PRC
100%
Investment holding, research and development
Qudian Inc. Equity Incentive Trust (“Share Based Payment Trust”)
December 30, 2016
HK
Nil
Employee benefits
Qufenqi (HK) Limited (“Qufenqi HK”)
April 28, 2014
HK
100%
Investment holding
Xiamen Qudian Financial Lease Ltd. (“Xiamen Financial Lease”)
April 21, 2017
PRC
100%
Financial lease
Tianjin Qudian Financial Lease Co., Ltd. (“Tianjin Financial Lease”)
January 19, 2018
PRC
100%
Financial lease
Xiamen Happy Time Technology Co., Ltd. (“Xiamen Happy Time”)
September 5, 2018
PRC
100%
Technology development and service
VIEs
Beijing Happy Time Technology Development Co., Ltd. (“Beijing Happy Time”)
April 9, 2014
PRC
Nil
Technology development and service, sale of products
Ganzhou Qudian Technology Co., Ltd. (“Ganzhou Qudian”)
November 25, 2016
PRC
Nil
Technology development and service, sale of products
Hunan Qudian Technology Development Co., Ltd. (“Hunan Qudian”)
November 2, 2016
PRC
Nil
Technology development and service, sale of products
Xiamen Qudian Technology Co., Ltd. (“Xiamen Qudian”)
April 1, 2017
PRC
Nil
Technology development and service, sale of products
Xiamen Weipujia Technology Co., Ltd. (“Xiamen Weipujia”)
June 6, 2018
PRC
Nil
Household service</t>
  </si>
  <si>
    <t>Schedule of Financial Statements Information of VIEs</t>
  </si>
  <si>
    <t xml:space="preserve">The table sets forth the assets and liabilities of the VIEs included in the Company’s consolidated balance sheets:
As of December 31,
2017
2018
RMB
RMB
US$
Short-term loan principal and financing service fee receivables
8,758,544,694
8,417,821,413
1,224,321,345
Other current assets
5,801,157,313
3,472,629,937
505,073,078
Total current assets
14,559,702,007
11,890,451,350
1,729,394,423
Total non-current assets
165,191,933
1,066,321,556
155,090,038
Total assets
14,724,893,940
12,956,772,906
1,884,484,461
Total current liabilities
9,403,402,527
5,045,698,262
733,866,376
Total non-current liabilities
510,023,905
413,400,000
60,126,536
Total liabilities
9,913,426,432
5,459,098,262
793,992,912
The following table sets forth the results of operations of the VIEs included in the Company’s consolidated statements of comprehensive income:
For the years ended December 31,
2016
2017
2018
RMB
RMB
RMB
US$
Revenues
1,442,846,339
4,749,249,922
5,112,097,579
743,523,755
Net income
650,872,408
2,222,086,399
2,558,375,744
372,100,319
1.Organization - continued The table sets forth the cash flows of the VIEs included in the Company’s consolidated statements of cash flows:
For the years ended December 31,
2016
2017
2018
RMB
RMB
RMB
US$
Net cash provided by operating activities
793,604,997
2,587,050,255
3,375,764,483
490,984,580
Net cash used in investing activities
(3,598,136,678
)
(4,295,677,821
)
(1,789,268,184
)
(260,238,264
)
Net cash (used in)/provided by financing activities
3,380,179,509
5,251,615,220
(4,568,154,072
)
(664,410,453
) </t>
  </si>
  <si>
    <t>Summary of Significant Accounting Policies (Tables)</t>
  </si>
  <si>
    <t>Schedule of Estimated Useful Lives of Class of Asset</t>
  </si>
  <si>
    <t>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years
Nil%-5%
Leasehold improvements
Over the shorter of the expected life of leasehold improvements or the lease term
Nil%</t>
  </si>
  <si>
    <t>Schedule of Cumulative Effect of Changes of Consolidated Balance Sheet Comprehensive Income and Cash Flows</t>
  </si>
  <si>
    <t>2. Summary of Significant Accounting Policies - continued Recently Adopted Accounting Pronouncements - continued Revenue Recognition - continued The cumulative effect of the changes made to the Company’s consolidated balance sheet as of January 1, 2018 for the adoption of Topic 606 is as follows:
Balance as of December 31, 2017
Adjustments due to the adoption of Topic 606
Balance as of January 1, 2018
RMB
RMB
RMB
Assets:
Contract assets
—
119,040,440
119,040,440
Liabilities:
Income tax payable
268,373,167
3,414,183
271,787,350
Other tax payable
32,262,859
7,546,716
39,809,575
Equity:
Retained earnings
2,467,554,858
108,079,541
2,575,634,399
The impact of adopting Topic 606 on the Company’s consolidated balance sheet as of December 31, 2018 are as follows:
As reported
Balances without the adoption of Topic 606
Effect of change Higher/ (lower)
RMB
RMB
RMB
Assets:
Contract assets
919,033,354
—
919,033,354
Liabilities:
Income tax payable
348,829,956
244,925,634
103,904,322
Other tax payable
166,802,584
108,539,313
58,263,271
Equity
Retained earnings
5,066,950,612
4,310,084,851
756,865,761
2. Summary of Significant Accounting Policies - continued Recently Adopted Accounting Pronouncements - continued Revenue Recognition - continued The impact of adopting Topic 606 on the Company’s statement of comprehensive income for the year ended December 31, 2018 are as follows:
As reported
Amounts without the adoption of Topic 606
Effect of change Higher/ (lower)
RMB
RMB
RMB
Loan facilitation income and others
1,646,772,629
897,496,270
749,276,359
Total revenues
7,692,342,304
6,943,065,945
749,276,359
Net income before income taxes
2,649,046,731
1,899,770,372
749,276,359
Income tax expense
157,730,518
57,240,379
100,490,139
Net income after income taxes
2,491,316,213
1,842,529,993
648,786,220
Basic income per share
7.82
5.78
2.04
Diluted income per share
7.74
5.72
2.02
Previously reported
Adjustments due to the adoption of Topic 230
As revised
RMB
RMB
RMB
Operating activities
3,076,140,032
(278,331,246
)
2,797,808,786
Investing activities
(705,567,600
)
(3,716,751,132
)
(4,422,318,732
)
Financing activities
3,753,911,173
6,247,727,966
10,001,639,139
Effect of exchange rate changes
(77,947,461
)
—
(77,947,461
)
Net change in cash, cash equivalents, and restricted cash
6,046,536,144
2,252,645,588
8,299,181,732</t>
  </si>
  <si>
    <t>Loan Principal and Financing Service Fee Receivables (Tables)</t>
  </si>
  <si>
    <t>Loan principal and financing service fee receivables consists of the following:
As of December 31,
2017
2018
RMB
RMB
US$
Short-term loan principal and financing service fee receivables:
Loan principal and financing service fee receivables
9,277,798,700
8,987,655,812
1,307,200,321
Less: allowance for loan principal and financing service fee receivables
(519,254,006
)
(569,834,399
)
(82,878,976
)
Short-term loan principal and
financing service fee receivables, net
8,758,544,694
8,417,821,413
1,224,321,345
Long-term loan principal and financing service fee receivables:
Loan principal and financing service fee receivables
—
681,153,632
99,069,687
Less: allowance for loan principal and financing
service fee receivables
—
(15,500,802
)
(2,254,498
)
Long-term loan principal and
financing service fee receivables, net
—
665,652,830
96,815,189</t>
  </si>
  <si>
    <t>Summary of Nonaccrual Loan Principal</t>
  </si>
  <si>
    <t>The following table presents nonaccrual loan principal as of December 31, 2017 and 2018, respectively.
As of December 31,
2017
2018
RMB
RMB
US$
Nonaccrual loan principal
181,193,812
298,090,833
43,355,513
Less: allowance for nonaccrual loan principal
(147,790,782
)
(249,337,315
)
(36,264,608
)
Nonaccrual loan principal, net
33,403,030
48,753,518
7,090,905</t>
  </si>
  <si>
    <t>Schedule of Aging of Past-Due Loan Principal and Financing Service Fee Receivables</t>
  </si>
  <si>
    <t>The following table presents the aging of past-due loan principal and financing service fee receivables as of December 31, 2017:
1-30 days
31-60 days
61-90 days
91-120 days
121-150 days
151-180 days
Total past due
Current
Total
Total
RMB
RMB
RMB
RMB
RMB
RMB
RMB
RMB
RMB
US$
Domestic consumer loans (uncollateralized)
-Loan principal
401,975,318
124,456,568
98,289,049
81,133,077
60,811,562
39,249,173
805,914,747
8,343,133,619
9,149,048,366
1,406,182,987
-Financing service fee receivables
11,110,556
5,410,177
5,375,791
-
-
-
21,896,524
106,853,810
128,750,334
19,788,564
413,085,874
129,866,745
103,664,840
81,133,077
60,811,562
39,249,173
827,811,271
8,449,987,429
9,277,798,700
1,425,971,551
The following table presents the aging of past-due loan principal and financing service fee receivables as of December 31, 2018:
1-30 days
31-60 days
61-90 days
91-120 days
121-150 days
151-180 days
Total past due
Current
Total
Total
RMB
RMB
RMB
RMB
RMB
RMB
RMB
RMB
RMB
US$
Domestic consumer loans (uncollateralized)
-Loan principal
153,188,330
108,534,529
104,483,171
103,666,846
99,037,153
95,386,834
664,296,863
8,882,336,723
9,546,633,586
1,388,500,267
-Financing service fee receivables
4,328,154
5,544,754
7,107,525
-
-
-
16,980,433
105,195,425
122,175,858
17,769,741
157,516,484
114,079,283
111,590,696
103,666,846
99,037,153
95,386,834
681,277,296
8,987,532,148
9,668,809,444
1,406,270,008</t>
  </si>
  <si>
    <t>Summary of Movement of Allowance for Loan Principal and Financing Service Fee Receivables</t>
  </si>
  <si>
    <t>Movement of allowance for loan principal and financing service fee receivables is as follows:
As of December 31,
2017
2018
Loan principal
Financing service fee receivables
Total
Loan principal
Financing service fee receivables
Total
RMB
RMB
RMB
RMB
RMB
RMB
US$
Balance at the beginning of the year
103,111,134
2,002,605
105,113,739
506,296,690
12,957,316
519,254,006
75,522,363
Additions
594,209,005
10,954,711
605,163,716
1,139,260,526
4,153,561
1,143,414,087
166,302,682
Charge-offs
(191,023,449
)
-
(191,023,449
)
(1,077,332,892
)
-
(1,077,332,892
)
(156,691,571
)
Balance at the end of the year
506,296,690
12,957,316
519,254,006
568,224,324
17,110,877
585,335,201
85,133,474
Evaluated for impairment on a portfolio basis
506,296,690
12,957,316
519,254,006
568,224,324
17,110,877
585,335,201
85,133,474</t>
  </si>
  <si>
    <t>Finance Lease Receivables (Tables)</t>
  </si>
  <si>
    <t>Schedule of Finance Lease Receivables</t>
  </si>
  <si>
    <t>Finance lease receivables consists of the following:
As of December 31,
2017
2018
RMB
RMB
US$
Gross investment in finance lease receivables
33,018,834
1,381,250,930
200,894,616
Less: unearned income
(6,610,522
)
(194,596,102
)
(28,302,830
)
Net investment in finance lease receivables
26,408,312
1,186,654,828
172,591,786
Less: allowance for finance lease receivables
—
(28,765,413
)
(4,183,756
)
Finance lease receivables, net
26,408,312
1,157,889,415
168,408,030</t>
  </si>
  <si>
    <t>Summary of Nonaccrural Finance Lease Receivables</t>
  </si>
  <si>
    <t>The following table presents nonaccrual finance lease receivables as of December 31, 2017 and 2018, respectively.
As of December 31,
2017
2018
RMB
RMB
US$
Nonaccrual finance lease receivables
—
15,486,171
2,252,370
Less: allowance for nonaccrual financial lease receivables
—
(2,399,986
)
(349,063
)
Nonaccrual finance lease receivables, net
—
13,086,185
1,903,307</t>
  </si>
  <si>
    <t>Schedule of Aging of Past-Due Loan Financing Lease Receivables</t>
  </si>
  <si>
    <t>The following table presents the aging of past-due finance lease receivables as of December 31, 2018:
1-30
31-60
61-90
90-180
Total past
days
days
days
days
due
Current
Total
Total
RMB
RMB
RMB
RMB
RMB
RMB
RMB
US$
Finance lease receivables
28,615,122
16,647,141
11,380,743
15,486,171
72,129,177
1,114,525,651
1,186,654,828
172,591,786</t>
  </si>
  <si>
    <t>Schedule of Finance Receivables, Minimum Payments to be Received</t>
  </si>
  <si>
    <t>The following table presents the future minimum lease payments to be received:
Less than 1 year
1 - 2 years
2 - 3 years
3 - 4 years
4 - 5 years
Total
RMB
RMB
RMB
RMB
RMB
RMB
As of December 31, 2017
Finance lease receivables
9,112,991
9,112,991
8,835,630
5,957,222
—
33,018,834
Less than 1 year
1 - 2 years
2 - 3 years
3 - 4 years
4 - 5 years
Total
RMB
RMB
RMB
RMB
RMB
RMB
As of December 31, 2018
Finance lease receivables
550,315,459
496,391,986
284,434,371
50,109,114
—
1,381,250,930
Less than 1 year
1 - 2 years
2 - 3 years
3 - 4 years
4 - 5 years
Total
US$
US$
US$
US$
US$
US$
As of December 31, 2018
Finance lease receivables
80,040,064
72,197,220
41,369,264
7,288,068
—
200,894,616</t>
  </si>
  <si>
    <t>Summary of Movement of Allowance for Finance Lease Receivables</t>
  </si>
  <si>
    <t>Movement of allowance for finance lease receivables for the year ended December 31, 2018 is as follows:
RMB
US$
Balance at the beginning of the year
—
—
Additions
32,010,270
4,655,701
Charge-offs
(3,244,857
)
(471,945
)
Balance at the end of the year
28,765,413
4,183,756
Evaluated for impairment on a portfolio basis
28,765,413
4,183,756</t>
  </si>
  <si>
    <t>Other Current Assets (Tables)</t>
  </si>
  <si>
    <t>Summary of Other Current Assets</t>
  </si>
  <si>
    <t>Other current assets consist of the following:
As of December 31,
2017
2018
RMB
RMB
US$
Prepaid expenses
52,989,718
68,691,524
9,990,768
Prepayments for vehicles
7.1
141,082,860
30,944,103
4,500,633
Inventory
—
128,014,636
18,618,957
Deposits in trust protection fund
7.2
72,490,890
50,276,500
7,312,414
Guarantee deposits held by Funding Partners
121,731,691
568,378,857
82,667,276
Receivables from third party payment service providers
7.3
262,494
821,217,132
119,441,078
Receivables from service providers
9,296,505
117,432,654
17,079,871
Others
96,319,640
48,388,467
7,037,810
Total
494,173,798
1,833,343,873
266,648,807
Less: Allowance for other current assets
(11,822,819
)
(15,121,668
)
(2,199,355
)
482,350,979
1,818,222,205
264,449,452</t>
  </si>
  <si>
    <t>Short-term and Long-term Borrowings (Tables)</t>
  </si>
  <si>
    <t>Schedule of Short-term Borrowings</t>
  </si>
  <si>
    <t xml:space="preserve">The following table presents short-term borrowings from the Funding Partners as of December 31, 2017 and 2018. Short-term borrowings include borrowings with terms shorter than one year, the current portion of the long-term borrowings and long-term borrowings with early repayment options that are exercisable by the Funding Partners on demand:
As of December 31,
Funding Partners
Fixed annual rate (%)
Term*
2017
2018
RMB
RMB
US$
P2P platforms
7.5% to 12%
1 to 12 months
79,410,422
—
—
Other institutions
5.8% to 10%
27 to 365 days
1,227,347,947
1,553,910,792
226,006,951
Trust beneficiaries
6% to 16%
12 to 24 months
5,389,958,760
2,250,801,743
327,365,536
Private financial assets trading platform
7.5% to 12%
14 to 365 days
1,087,388,643
—
—
Bank
5.7% to 7%
1 to 12 months
195,308,750
55,728,040
8,105,307
7,979,414,522
3,860,440,575
561,477,794
*
Includes current portion of borrowings greater than 1 year. </t>
  </si>
  <si>
    <t>Schedule of Long-term Borrowings</t>
  </si>
  <si>
    <t>The following table presents long-term borrowings from Funding Partners as of December 31, 2017 and 2018:
As of December 31,
Funding Partners
Fixed annual rate (%)
Term
2017
2018
RMB
RMB
US$
P2P platforms
6% to 12%
13 to 34 months
23,905
—
—
Trust beneficiaries
7.4% to 10%
13 to 36 months
510,000,000
413,400,000
60,126,536
510,023,905
413,400,000
60,126,536</t>
  </si>
  <si>
    <t>Schedule of Contractual Obligations</t>
  </si>
  <si>
    <t>The following table sets forth the contractual obligations which has not included impact of discount of time value as of December 31, 2017 and 2018:
Payment due by period
Less than 1 year
1 – 2 years
Greater than 2 years
Total
As of December 31, 2017 Long-term borrowings and interest payables (RMB)
38,017,759
520,336,141
1,959
558,355,859
As of December 31, 2018 Long-term borrowings and interest payables (RMB)
36,560,000
159,548,333
289,673,333
485,781,666
As of December 31, 2018 Long-term borrowings and interest payables (US$)
5,317,431
23,205,343
42,131,239
70,654,013</t>
  </si>
  <si>
    <t>Accrued Expenses and Other Current Liabilities (Tables)</t>
  </si>
  <si>
    <t>Schedule of Accrued Expenses and Other Current Liabilities</t>
  </si>
  <si>
    <t>Accrued expenses and other current liabilities consist of the following:
As of December 31,
2017
2018
RMB
RMB
US$
Accrued payroll
81,623,990
91,993,195
13,379,855
Tax payables
32,262,859
166,802,584
24,260,430
Payable to suppliers
85,772,102
57,353,842
8,341,770
Payable to external service providers
45,122,393
52,443,595
7,627,605
Others
70,911,451
138,893,221
20,201,181
315,692,795
507,486,437
73,810,841</t>
  </si>
  <si>
    <t>Guarantee Liabilities (Tables)</t>
  </si>
  <si>
    <t>Summary of Movement of Guarantee Liabilities</t>
  </si>
  <si>
    <t>The movement of guarantee liabilities is as follows:
For the years ended December 31,
2017
2018
RMB
RMB
US$
Balance at beginning of the year
6,207,812
46,981,325
6,833,150
Fair value of guarantee liabilities upon the inception of new loans
119,683,496
526,265,099
76,542,084
Performed guarantee
(124,798,134
)
(387,234,512
)
(56,320,924
)
Change in fair value of guarantee liabilities
45,888,151
116,592,666
16,957,700
Balance at end of the year
46,981,325
302,604,578
44,012,010</t>
  </si>
  <si>
    <t>Cost of Other Revenues (Tables)</t>
  </si>
  <si>
    <t>Summary of Cost of Other Revenues</t>
  </si>
  <si>
    <t>Cost of other revenues consists of the following:
For the years ended December 31,
2016
2017
2018
RMB
RMB
RMB
US$
Interest expenses of borrowings
210,950,030
686,889,761
547,368,755
79,611,484
Other lending related costs
56,911,976
170,060,910
184,417,017
26,822,343
267,862,006
856,950,671
731,785,772
106,433,827</t>
  </si>
  <si>
    <t>Interest and Investment Income, Net (Tables)</t>
  </si>
  <si>
    <t>Summary of Interest and Investment Income, Net</t>
  </si>
  <si>
    <t>Interest and investment income, net consists of the following:
For the years ended December 31,
2016
2017
2018
RMB
RMB
RMB
US$
Share of loss from equity method investment
(4,805,183
)
(20,676,273
)
(11,319,279
)
(1,646,321
)
Investment income of short-term investments
3,406,166
3,526,506
11,282,694
1,641,000
Interest income
3,256,345
21,360,670
35,776,919
5,203,537
1,857,328
4,210,903
35,740,334
5,198,216</t>
  </si>
  <si>
    <t>Income Taxes (Tables)</t>
  </si>
  <si>
    <t>Summary of Current and Deferred Component of Income Tax Expense</t>
  </si>
  <si>
    <t>The current and deferred component of income tax expenses which were substantially attributable to the Company’s PRC subsidiaries, VIEs and subsidiaries of the VIEs, are as follows:
For the years ended December 31,
2016
2017
2018
RMB
RMB
RMB
US$
Current income tax expenses
144,628,149
353,218,915
285,682,721
41,550,828
Deferred income tax expenses
(17,787,699
)
(97,672,912
)
(127,952,203
)
(18,609,876
)
Total income tax expenses
126,840,450
255,546,003
157,730,518
22,940,952</t>
  </si>
  <si>
    <t>Summary of Principal Components of Deferred Tax Assets and Liabilities</t>
  </si>
  <si>
    <t>The principal components of the deferred tax assets and liabilities are as follows:
As of December 31,
2017
2018
RMB
RMB
US$
Non-current deferred tax assets
Allowance for loan principal and financing service fee receivables
138,683,016
307,612,727
44,740,416
Allowance for finance lease receivable
—
8,002,568
1,163,925
Allowance for other current assets
2,300,135
3,124,847
454,490
Guarantee liabilities
3,700,872
30,238,834
4,398,056
Share-based compensation
26,240,241
13,849,997
2,014,399
Investment loss under equity method
6,370,364
9,200,184
1,338,111
Deferred revenue
—
5,091,787
740,570
Net operating loss carry forwards
80,539,001
96,242,160
13,997,841
Less: valuation allowance
(142,373,018
)
(229,950,290
)
(33,444,883
)
Non-current deferred tax assets, net
115,460,611
243,412,814
35,402,925</t>
  </si>
  <si>
    <t>Summary of Reconciliation of Income Taxes Expense</t>
  </si>
  <si>
    <t>Reconciliation between the income taxes expense computed by applying the PRC tax rate to profit before income taxes and the actual provision for income taxes is as follows:
For the years ended December 31,
2016
2017
2018
RMB
RMB
RMB
US$
Profit before income tax
703,493,068
2,420,004,823
2,649,046,731
385,287,867
PRC statutory income tax rate
25
%
25
%
25
%
25
%
Income tax at statutory tax rate
175,873,268
605,001,206
662,261,683
96,321,967
Effect of different tax rates
(72,661,772
)
(367,422,131
)
(574,131,524
)
(83,503,967
)
Exempt income
—
(2,064,183
)
(2,720,020
)
(395,611
)
Expenses not deductible for tax purposes
183,808
4,298,559
27,662,307
4,023,316
Over-accrued EIT for previous years
—
—
(16,309,757
)
(2,372,156
)
Financial subsidy
(12,123,338
)
(32,929,930
)
(31,810,061
)
(4,626,581
)
Tax rate change
—
—
5,200,618
756,398
Changes in valuation allowance
35,568,484
48,662,482
87,577,272
12,737,586
Income tax expenses
126,840,450
255,546,003
157,730,518
22,940,952</t>
  </si>
  <si>
    <t>Schedule of Unrecognized Tax Benefits</t>
  </si>
  <si>
    <t>A roll-forward of unrecognized tax benefits is as follows:
For the years ended December 31,
2017
2018
RMB
RMB
US$
Balance at beginning of the year
—
—
—
Additions
—
74,169,005
10,787,434
Decreases
—
(74,169,005
)
(10,787,434
)
Balance at end of the year
—
—
—</t>
  </si>
  <si>
    <t>Earnings per share (Tables)</t>
  </si>
  <si>
    <t>Computation of Basic Earnings per Share</t>
  </si>
  <si>
    <t>The following table sets forth the computation of basic earnings per share for the years ended December 31, 2016, 2017 and 2018:
For the years ended December 31,
2016
2017
2018
RMB
RMB
RMB
RMB
US$
RMB
US$
Ordinary share
Class A
Class B
Class A
Class A
Class B
Class B
Earnings per share – basic:
Numerator:
Allocation of net income attributable to Qudian Inc. for basic computation
576,652,618
1,077,159,077
1,087,299,743
1,994,976,030
290,157,229
496,340,183
72,189,686
Millions of Shares (denominator):
Weighted average number of ordinary share outstanding – basic
79.31
62.90
63.49
255.19
255.19
63.49
63.49
Denominator used for basic earnings per share
79.31
62.90
63.49
255.19
255.19
63.49
63.49
Earnings per share – basic
7.27
17.13
17.13
7.82
1.14
7.82
1.14</t>
  </si>
  <si>
    <t>Computation of Diluted Earnings per Share</t>
  </si>
  <si>
    <t>The following table sets forth the computation of diluted earnings per share for the years ended December 31, 2016, 2017 and 2018:
For the years ended December 31,
2016
2017
2018
RMB
RMB
RMB
RMB
US$
RMB
US$
Ordinary share
Class A
Class B
Class A
Class A
Class B
Class B
Earnings per share – diluted:
Numerator:
Allocation of net income attributable to Qudian Inc. for diluted computation
576,652,618
1,714,215,136
450,243,684
2,000,018,251
290,890,590
491,297,962
71,456,325
Reallocation of net income attributable to Qudian Inc. as a result of conversion of
—
450,243,684
—
491,297,962
71,456,325
—
—
Class B to Class A shares
Allocation of net income attributable to Qudian Inc
576,652,618
2,164,458,820
450,243,684
2,491,316,213
362,346,915
491,297,962
71,456,325
Millions of Shares (denominator):
Weighted average number of ordinary share outstanding– basic
79.31
62.90
63.49
255.19
255.19
63.49
63.49
Dilutive effect of preferred shares
222.46
177.36
—
—
—
—
—
Conversion of Class B to Class A ordinary shares
—
63.49
—
63.49
63.49
—
—
Adjustments for dilutive share options
2.01
1.47
—
3.28
3.28
—
—
Denominator used for diluted earnings per share
303.78
305.22
63.49
321.96
321.96
63.49
63.49
Earnings per share – diluted
1.90
7.09
7.09
7.74
1.13
7.74
1.13</t>
  </si>
  <si>
    <t>Computation of Basic and Diluted Earnings per Share</t>
  </si>
  <si>
    <t>15. Earnings per share - continued The following table sets forth the computation of basic and diluted earnings per ADS for the years ended December 31, 2017 and 2018:
For the years ended December 31,
2016
2017
2018
RMB
RMB
RMB
RMB
US$
RMB
US$
Ordinary share
Class A
Class B
Class A
Class A
Class B
Class B
Earnings per share – ADS:
Denominator used for earnings per
ADS – basic
41.44
113.82
113.82
Denominator used for earnings per
ADS – diluted
41.44
114.99
114.99
Earnings per ADS – basic
17.13
7.82
1.14
Earnings per ADS – diluted
7.09
7.74
1.13</t>
  </si>
  <si>
    <t>Fair Value Measurements (Tables)</t>
  </si>
  <si>
    <t>Summary of Financial Assets and Liabilities Measured and Recorded at Fair Value on Recurring Basis</t>
  </si>
  <si>
    <t>The following table summarizes the Company’s financial assets and liabilities measured and recorded at fair value on recurring basis as of December 31, 2017 and 2018:
As of December 31, 2017
Active market (Level 1)
Observable input (Level 2)
Non- observable input (Level 3)
Total
RMB
RMB
RMB
RMB
Assets:
Short-term investments
Monetary wealth management products
—
300,000,000
—
300,000,000
Liabilities:
Guarantee liabilities
—
—
46,981,325
46,981,325
As of December 31, 2018
Active market (Level 1)
Observable input (Level 2)
Non- observable input (Level 3)
Total
RMB
RMB
RMB
RMB
Liabilities:
Guarantee liabilities
—
—
302,604,578
302,604,578
As of December 31, 2018
Active market (Level 1)
Observable input (Level 2)
Non- observable input (Level 3)
Total
US$
US$
US$
US$
Liabilities:
Guarantee liabilities
—
—
44,012,010
44,012,010</t>
  </si>
  <si>
    <t>Summary of Significant Unobservable Inputs</t>
  </si>
  <si>
    <t>Significant Unobservable Inputs
Range of Inputs Weighted - Average As of December 31,
Financial Liabilities
Unobservable Input
2017
2018
Guarantee liabilities
Discount rates
5.87%
4.89%
Expected delinquency rates
0.70%-6.24%
0.32%-10.47%</t>
  </si>
  <si>
    <t>Related Party Balances and Transactions (Tables)</t>
  </si>
  <si>
    <t>Summary of Related Parties</t>
  </si>
  <si>
    <t xml:space="preserve">Name of related parties
Relationship with the Company
Luo Min
Founder, chief executive officer and controlling shareholder of the Company
Qufenqi Inc.
Ultimate legal holding company of Beijing Happy Time before
Alipay.com Co., Ltd.
Company controlled by party that has significant influence over the Company
Ganzhou QuCampus
Company’s equity method investee
Ganzhou Happy Share Capital Management LLP
Company controlled by Founder
Zhima Credit Management Co., Ltd.
Company controlled by party that has significant influence over the Company
Chongqing Alibaba Small
Company controlled by party that has significant influence over the Company
Ant Zhixin (Hangzhou)
Company controlled by party that has significant influence over the Company
Guosheng Financial Holding Inc.
Company controlled by Director before August 24, 2018
Guosheng Securities Asset Management Co., Ltd.
Company controlled by Director before August 24, 2018
Alibaba Cloud Computing
Company controlled by the ultimate controlling individual of shareholder before
Key management and
The Company’s key management and their immediate families </t>
  </si>
  <si>
    <t>Schedule of Amounts Due to Related Parties</t>
  </si>
  <si>
    <t>Amounts due to related parties
As of December 31,
Note
2017
2018
RMB
RMB
US$
Qufenqi Inc.
(i)
813,326
—
—
Guosheng Financial Holding Inc.
(ii)
631,746,787
—
—
Guosheng Securities Asset Management Co., Ltd.
(ii)
83,475,455
—
—
Alipay.com Co., Ltd.
418,597
—
—
Zhima Credit Management Co., Ltd.
(iii)
3,108,873
—
—
Total
719,563,038
—
—
(i)
The balance represents the transactions from daily operations, which is interest free and payable on demand.
(ii)
The balance represents the borrowings and interests payable arising from consolidated trusts.
(iii)
The balance represents the credit assessment and advertising platform service fee payables.</t>
  </si>
  <si>
    <t>Schedule of Amounts Due from Related Parties</t>
  </si>
  <si>
    <t>Amounts due from related parties
As of December 31,
Note
2017
2018
RMB
RMB
US$
Short-term amounts due from related parties
Qufenqi Inc.
27,475
—
—
Ganzhou QuCampus
23,714
—
—
Ganzhou Happy Share Capital Management LLP
770
2,071
301
Alipay.com Co., Ltd.
(i)
549,842,011
—
—
Alibaba Cloud Computing Co., Ltd.
320,853
—
—
Key management and their immediate families
Loan principal and financing service fee receivables
(ii)
1,000,000
—
—
Total short-term amounts due from related parties
551,214,823
2,071
301
Total amounts due from related parties
551,214,823
2,071
301
(i)
The balance represents the amount deposited in the Company’s Alipay account. Such amount is unrestricted as to withdrawal and use and readily available to the Company on demand. As of December 31, 2018, the balance was presented in other current assets in the consolidated balance sheets.
(ii)
Key management and their immediate families borrowed funds through the Company’s financing platform.</t>
  </si>
  <si>
    <t>Schedule of Movement of Loan Principal and Financing Service Fee Receivables Due from Related Parties</t>
  </si>
  <si>
    <t>The movement of the loan principal and financing service fee receivables due from key management and their immediate families is as follows:
As of December 31,
2017
2018
RMB
RMB
US$
Balance at beginning of the year
1,272,318
1,000,000
145,444
Loan principal and financing service fee receivables
—
—
—
Payments
(272,318
)
(1,000,000
)
(145,444
)
Balance at end of the year
1,000,000
—
—</t>
  </si>
  <si>
    <t>Schedule of Transactions with Related Parties</t>
  </si>
  <si>
    <t>Transactions with related parties
For the years ended December 31,
2016
2017
2018
RMB
RMB
RMB
US$
Service income
Key management and their immediate families
90,539
4,551
—
—
Cost of revenues
Alipay.com Co., Ltd.
41,186,645
114,175,547
58,835,038
8,557,201
Zhima Credit Management Co., Ltd.
6,150,041
21,435,176
9,265,375
1,347,593
Alibaba Cloud Computing Co., Ltd.
—
23,173,116
30,297,435
4,406,579
Chongqing Alibaba Small Loan Co., Ltd.
—
3,151,324
—
—
Ant Zhixin (Hangzhou) Information Technology Co., Ltd.
—
—
1,095,684
159,361
Guosheng Financial Holding Inc.
—
56,746,787
42,900,685
6,239,646
Guosheng Securities Asset Management Co., Ltd.
—
2,327,277
5,216,614
758,725
47,336,686
221,009,227
147,610,831
21,469,105
Sales and marketing
Zhima Credit Management Co., Ltd.
36,149,807
16,033,107
—
—
Alipay.com Co., Ltd.
—
222,081,862
32,542,281
4,733,078
36,149,807
238,114,969
32,542,281
4,733,078</t>
  </si>
  <si>
    <t>Share-based Compensation (Tables)</t>
  </si>
  <si>
    <t>Summary of Assumptions used to Determine Fair Value of Share Options Granted</t>
  </si>
  <si>
    <t>Assumptions used to determine the fair value of share options granted during 2016 and 2017 are summarized in the following table:
For the years ended December 31,
2016
2017
Risk-free interest rate (%)
2.47
1.56 to 2.33
Volatility (%)
49.8 to 49.9
50.9 to 52.4
Expected exercise multiple
2.2 to 2.8
2.2 to 2.8
Dividend yield
Nil
Nil
Expected life (in years)
10
10
Exercise price
Nil
Nil
Fair value of ordinary shares (RMB)
25.89 to 26.04
81.94 to 94.22</t>
  </si>
  <si>
    <t>Summary of Share Option Activity</t>
  </si>
  <si>
    <t>A summary of share option activity under the 2016 Plan for the year ended December 31, 2018 is as follows:
Weighted average
Weighted average
Weighted average remaining
Aggregated
Number of shares
exercise price
grant date fair value
contractual term
intrinsic value
RMB
RMB
Years
RMB
Balance, December 31, 2017
15,752,273
—
28.51
8.97
1,358,130,772
Granted
3,636,000
—
53.79
Exercised
(3,590,783
)
—
43.40
Forfeited
(583,975
)
—
67.79
Balance, December 31, 2018
15,213,515
—
29.53
8.38
424,630,143
Vested and expected to vest
as of December 31, 2018
14,813,554
—
31.53
8.38
413,466,692
Exercisable, December 31, 2018
9,864,962
—
25.25
7.96
275,344,667</t>
  </si>
  <si>
    <t>Summary of Allocated Share-based Compensation Expense</t>
  </si>
  <si>
    <t>For the years ended December 31, 2016, 2017 and 2018, the Company allocated share-based compensation expense as follows:
For the years ended December 31,
2016
2017
2018
RMB
RMB
RMB
US$
Sales and marketing
690,486
1,890,690
5,641,771
820,562
General and administrative
18,986,103
42,848,932
38,586,741
5,612,209
Research and development
2,457,031
19,316,229
13,752,975
2,000,287
22,133,620
64,055,851
57,981,487
8,433,058</t>
  </si>
  <si>
    <t>Commitments and Contingencies (Tables)</t>
  </si>
  <si>
    <t>Summary of Future Minimum Lease Payments Under Non-cancelable Operating Leases Agreements</t>
  </si>
  <si>
    <t>Future minimum lease payments under non-cancelable operating leases agreements consist of the following as of December 31, 2018:
RMB
US$
Year ending December 31:
2019
29,504,842
4,291,301
2020
18,334,607
2,666,658
2021 and after
17,596,725
2,559,338
Total
65,436,174
9,517,297</t>
  </si>
  <si>
    <t>Segment Reporting (Tables)</t>
  </si>
  <si>
    <t>Summary of Operating Segment</t>
  </si>
  <si>
    <t>The table below provides a summary of the Company’s operating segment results for the years ended December 31, 2016, 2017 and 2018.
For the years ended December 31,
2016
2017
2018
RMB
RMB
RMB
US$
Revenues:
Installment credit services
1,442,846,339
4,749,249,922
5,405,029,804
786,128,980
- Financing income
1,271,455,857
3,642,151,122
3,452,148,166
502,094,126
- Sales commission fee
126,693,335
797,167,074
307,492,444
44,722,921
- Penalty fees
22,943,166
7,922,374
27,891,913
4,056,711
- Loan facilitation income and others
21,753,981
302,009,352
1,617,497,281
235,255,222
Automobile financing services
—
26,116,130
2,287,312,500
332,675,805
- Financing income
—
32,645
83,127,614
12,090,410
- Sales income
—
26,083,472
2,174,788,821
316,309,915
- Penalty fees
—
13
120,717
17,557
- Loan facilitation income and others
—
—
29,275,348
4,257,923
Total consolidated revenues
1,442,846,339
4,775,366,052
7,692,342,304
1,118,804,785
Income from operations:
Installment credit services
713,074,210
2,454,048,135
3,170,766,608
461,168,877
Automobile financing services
—
(32,396,552
)
(423,416,975
)
(61,583,445
)
Total segment income from operations
713,074,210
2,421,651,583
2,747,349,633
399,585,432
Unallocated expenses
—
(425,780
)
(57,981,487
)
(8,433,058
)
Total consolidated income from operations
713,074,210
2,421,225,803
2,689,368,146
391,152,374
Total other expense, net
(9,581,142
)
(1,220,980
)
(40,321,415
)
(5,864,507
)
Net income before income taxes
703,493,068
2,420,004,823
2,649,046,731
385,287,867</t>
  </si>
  <si>
    <t>Condensed Financial Information of the Parent Company (Tables)</t>
  </si>
  <si>
    <t>Condensed Financial Information of the Parent Company - Condensed Balance Sheets</t>
  </si>
  <si>
    <t>Condensed balance sheets
As of December 31,
2017
2018
RMB
RMB
US$
ASSETS:
Current assets:
Cash and cash equivalents
2,511,803,710
543,307,703
79,020,828
Short-term amounts due from related parties
2,277,228,227
2,970,270,234
432,007,888
Other current assets
4,564,046
1,715,437
249,500
Total current assets
4,793,595,983
3,515,293,374
511,278,216
Non-current assets:
Investments in subsidiaries, VIEs and VIEs’ subsidiaries
4,585,078,902
7,312,249,746
1,063,522,616
Total non-current assets
4,585,078,902
7,312,249,746
1,063,522,616
TOTAL ASSETS
9,378,674,885
10,827,543,120
1,574,800,832
Condensed balance sheets - continued
As of December 31,
2017
2018
RMB
RMB
US$
LIABILITIES AND SHAREHOLDERS’ EQUITY:
Current liabilities:
Accrued expenses and other current liabilities
1,378,058
2,536,138
368,866
Short-term amounts due to related parties
4,971,082
4,393,726
639,041
Total current liabilities
6,349,140
6,929,864
1,007,907
TOTAL LIABILITIES
6,349,140
6,929,864
1,007,907
Commitments and contingencies
Shareholders’ equity
Class A Ordinary shares (US$0.0001 par value; 656,508,828 shares authorized, 266,884,398 shares issued and 262,347,283 shares outstanding, as of December 31, 2017; 656,508,828 shares authorized, 243,425,092 shares issued and 232,952,916 shares outstanding, as of December 31, 2018)
177,140
161,442
23,481
Class B Ordinary shares (US$0.0001 par value; 63,491,172 shares authorized, 63,491,172 shares issued and outstanding, as of December 31, 2017 and 2018)
43,836
43,836
6,376
Treasury stock
(421,164,802
)
(362,130,324
)
(52,669,671
)
Additional paid-in capital
5,441,668,033
4,030,410,733
586,198,929
Accumulated other comprehensive income/(loss)
(329,387,410
)
(44,858,239
)
(6,524,361
)
Retained earnings
4,680,988,948
7,196,985,808
1,046,758,171
Total shareholders’ equity
9,372,325,745
10,820,613,256
1,573,792,925
TOTAL LIABILITIES
AND SHAREHOLDERS’ EQUITY
9,378,674,885
10,827,543,120
1,574,800,832</t>
  </si>
  <si>
    <t>Condensed Financial Information of the Parent Company - Condensed Statements of Comprehensive Income</t>
  </si>
  <si>
    <t>Condensed statements of comprehensive income
For the years ended December 31,
2016
2017
2018
RMB
RMB
RMB
US$
Share-based compensation expense
(22,133,620
)
(66,522,766
)
(55,734,443
)
(8,106,239
)
General and administrative
—
(7,263,250
)
(26,615,449
)
(3,871,057
)
Interest and investment income, net
—
6,189,009
9,919,513
1,442,733
Other non-interest income
—
—
5,701,978
829,318
Foreign exchange loss, net
—
—
(92,089,724
)
(13,393,895
)
Share of profit in subsidiaries, VIEs and VIEs’ subsidiaries
598,786,238
2,315,454,720
2,549,589,488
370,822,411
Net income before income taxes
576,652,618
2,247,857,713
2,390,771,363
347,723,271
Income tax expense
—
—
—
—
Net income
576,652,618
2,247,857,713
2,390,771,363
347,723,271
Other comprehensive income
Foreign currency translation adjustment
—
(329,387,410
)
284,529,171
41,383,052
Total comprehensive income
576,652,618
1,918,470,303
2,675,300,534
389,106,323</t>
  </si>
  <si>
    <t>Condensed Financial Information of the Parent Company - Condensed Statements of Cash Flows</t>
  </si>
  <si>
    <t>Condensed statements of cash flows
For the years ended December 31,
2016
2017
2018
RMB
RMB
RMB
US$
Cash flows from operating activities:
Net income
576,652,618
2,247,857,713
2,390,771,363
347,723,271
Adjustments to reconcile net income to net cash used in operating activities:
Share of profit in subsidiaries, VIEs and VIEs’ subsidiaries
(598,786,238
)
(2,315,454,720
)
(2,549,589,488
)
(370,822,411
)
Share-based compensation expense
22,133,620
66,522,766
55,734,443
8,106,239
Foreign exchange loss net
—
—
92,089,724
13,393,895
Changes in operating assets and liabilities:
Receivables from related party
—
(22,577
)
(5,508,535
)
(801,183
)
Other current receivables
—
(4,564,046
)
2,848,608
414,313
Other current payables
—
1,378,058
1,158,081
168,436
Net cash used in operating activities
—
(4,282,806
)
(12,495,804
)
(1,817,440
)
Net cash used in investing activities
—
(2,033,240,388
)
(562,307,977
)
(81,784,303
)
Net cash (used in) /provided by financing activities
—
4,881,181,230
(1,410,797,361
)
(205,191,966
)
Effect of exchange rate changes on cash and cash equivalents
—
(331,854,326
)
17,105,135
2,487,839
Net (decrease)/increase in cash and cash equivalents
—
2,511,803,710
(1,968,496,007
)
(286,305,870
)
Cash and cash equivalents at beginning of the year
—
—
2,511,803,710
365,326,698
Cash and cash equivalents at end of the year
—
2,511,803,710
543,307,703
79,020,828</t>
  </si>
  <si>
    <t>Organization - Additional Information (Detail) ¥ in Millions</t>
  </si>
  <si>
    <t>11 Months Ended</t>
  </si>
  <si>
    <t>Dec. 09, 2016USD ($)</t>
  </si>
  <si>
    <t>Organization, Consolidation and Presentation of Financial Statements Disclosure [Line Items]</t>
  </si>
  <si>
    <t>Date of incorporation</t>
  </si>
  <si>
    <t>Nov. 16,
		2016</t>
  </si>
  <si>
    <t>Net asset of VIE, not pledged</t>
  </si>
  <si>
    <t>Qufenqi (Ganzhou) Information Technology Co., Ltd. ("Qufenqi Ganzhou") [Member]</t>
  </si>
  <si>
    <t>Sep. 5,
		2016</t>
  </si>
  <si>
    <t>Percentage of controlled subsidiary</t>
  </si>
  <si>
    <t>100.00%</t>
  </si>
  <si>
    <t>Business acquisition, consideration</t>
  </si>
  <si>
    <t>Organization - Schedule of Company's Subsidiaries, VIE and Subsidiaries of VIE (Detail)</t>
  </si>
  <si>
    <t>QD Data Limited (“Qudian HK”) [Member]</t>
  </si>
  <si>
    <t>Dec. 2,
		2016</t>
  </si>
  <si>
    <t>Place of incorporation</t>
  </si>
  <si>
    <t>Hong Kong (“HK”)</t>
  </si>
  <si>
    <t>Percentage of legal ownership by the Company</t>
  </si>
  <si>
    <t>Principal activities</t>
  </si>
  <si>
    <t>Investment holding</t>
  </si>
  <si>
    <t>QD Technology Limited (“Qudian BVI”) [Member]</t>
  </si>
  <si>
    <t>Nov. 23,
		2016</t>
  </si>
  <si>
    <t>British Virgin
Islands (“BVI”)</t>
  </si>
  <si>
    <t>PRC</t>
  </si>
  <si>
    <t>Investment holding, 
   research and development</t>
  </si>
  <si>
    <t>Qudian Inc. Equity Incentive Trust ("Share Based Payment Trust") [Member]</t>
  </si>
  <si>
    <t>Dec. 30,
		2016</t>
  </si>
  <si>
    <t>HK</t>
  </si>
  <si>
    <t>Employee benefits</t>
  </si>
  <si>
    <t>Qufenqi (HK) Limited [Member]</t>
  </si>
  <si>
    <t>Apr. 28,
		2014</t>
  </si>
  <si>
    <t>Xiamen Qudian Financial Lease Limited [Member]</t>
  </si>
  <si>
    <t>Apr. 21,
		2017</t>
  </si>
  <si>
    <t>Financial lease</t>
  </si>
  <si>
    <t>Tianjin Qudian Financial Lease Co., Ltd. [Member]</t>
  </si>
  <si>
    <t>Jan. 19,
		2018</t>
  </si>
  <si>
    <t>Xiamen Happy Time Technology Co., Ltd. [Member]</t>
  </si>
  <si>
    <t>Sep. 5,
		2018</t>
  </si>
  <si>
    <t>Technology development 
   and service</t>
  </si>
  <si>
    <t>Beijing Happy Time Technology Development Co., Ltd. ("Beijing Happy Time") [Member]</t>
  </si>
  <si>
    <t>Apr. 9,
		2014</t>
  </si>
  <si>
    <t>Technology development 
   and service, sale of products</t>
  </si>
  <si>
    <t>Ganzhou Qudian Technology Company Limited [Member]</t>
  </si>
  <si>
    <t>Nov. 25,
		2016</t>
  </si>
  <si>
    <t>Hunan Qudian Technology Development Company Limited [Member]</t>
  </si>
  <si>
    <t>Nov. 2,
		2016</t>
  </si>
  <si>
    <t>Xiamen Qudian Technology Company Limited [Member]</t>
  </si>
  <si>
    <t>Apr. 1,
		2017</t>
  </si>
  <si>
    <t>Xiamen Weipujia Technology Company Limited [Member]</t>
  </si>
  <si>
    <t>Jun. 6,
		2018</t>
  </si>
  <si>
    <t>Household service</t>
  </si>
  <si>
    <t>Organization - Schedule of Assets and Liabilities of VIEs (Detail)</t>
  </si>
  <si>
    <t>Total assets</t>
  </si>
  <si>
    <t>Short term Loan Principal and Financing Service Fee Receivables [Member]</t>
  </si>
  <si>
    <t>Other Current Assets [Member]</t>
  </si>
  <si>
    <t>Organization - Schedule of Operations of VIEs (Detail)</t>
  </si>
  <si>
    <t>Organization Consolidation And Presentation Of Financial Statements [Abstract]</t>
  </si>
  <si>
    <t>Organization - Schedule of Cash Flows of VIEs (Detail)</t>
  </si>
  <si>
    <t>Variable Interest Entity [Line Items]</t>
  </si>
  <si>
    <t>Summary of Significant Accounting Policies - Additional Information (Detail)</t>
  </si>
  <si>
    <t>Dec. 31, 2018CNY (¥)SegmentCustomer</t>
  </si>
  <si>
    <t>Dec. 31, 2018USD ($)SegmentCustomer</t>
  </si>
  <si>
    <t>Dec. 31, 2017CNY (¥)Customer</t>
  </si>
  <si>
    <t>Dec. 31, 2017USD ($)Customer</t>
  </si>
  <si>
    <t>Dec. 31, 2016CNY (¥)Customer</t>
  </si>
  <si>
    <t>Dec. 31, 2016USD ($)Customer</t>
  </si>
  <si>
    <t>Dec. 31, 2017USD ($)</t>
  </si>
  <si>
    <t>Dec. 31, 2016USD ($)</t>
  </si>
  <si>
    <t>Dec. 31, 2015CNY (¥)</t>
  </si>
  <si>
    <t>Summary Of Significant Accounting Policies [Line Items]</t>
  </si>
  <si>
    <t>Contract assets</t>
  </si>
  <si>
    <t>Remaining unsatisfied performance obligations pertaining to post-origination services</t>
  </si>
  <si>
    <t>Payment terms with funding partners, minimum</t>
  </si>
  <si>
    <t>27 days</t>
  </si>
  <si>
    <t>Payment terms with funding partners, maximum</t>
  </si>
  <si>
    <t>365 days</t>
  </si>
  <si>
    <t>Land use right, term</t>
  </si>
  <si>
    <t>40 years</t>
  </si>
  <si>
    <t>Impairment loss recognized for intangible assets</t>
  </si>
  <si>
    <t>Legal obligation for employee benefits</t>
  </si>
  <si>
    <t>Defined contribution plan expensed incurred</t>
  </si>
  <si>
    <t>Government grants, cash subsidies</t>
  </si>
  <si>
    <t>Refunds for the value-added taxes paid</t>
  </si>
  <si>
    <t>Refunds for the corporate income taxes paid</t>
  </si>
  <si>
    <t>VAT incurred</t>
  </si>
  <si>
    <t>Number of reportable segments | Segment</t>
  </si>
  <si>
    <t>RMB/US$1.00 exchange rate</t>
  </si>
  <si>
    <t>Cash and cash equivalents, and restricted cash</t>
  </si>
  <si>
    <t>Accounting Standards Update 2016-02</t>
  </si>
  <si>
    <t>Lease right-of-use asset</t>
  </si>
  <si>
    <t>Lease liability</t>
  </si>
  <si>
    <t>Sales Revenue, Net [Member] | Concentration of Credit Risk [Member]</t>
  </si>
  <si>
    <t>Number of borrower represents 10% or more | Customer</t>
  </si>
  <si>
    <t>Loan Receivable and Financing Service Fee Receivable [Member] | Concentration of Credit Risk [Member]</t>
  </si>
  <si>
    <t>Beijing Happy Time [Member]</t>
  </si>
  <si>
    <t>Applicable tax rate</t>
  </si>
  <si>
    <t>3.00%</t>
  </si>
  <si>
    <t>Computer Software [Member]</t>
  </si>
  <si>
    <t>Research and development costs capitalized</t>
  </si>
  <si>
    <t>Minimum [Member]</t>
  </si>
  <si>
    <t>Financing income installment repayment period</t>
  </si>
  <si>
    <t>1 month</t>
  </si>
  <si>
    <t>Minimum [Member] | Other Subsidiaries [Member]</t>
  </si>
  <si>
    <t>6.00%</t>
  </si>
  <si>
    <t>Minimum [Member] | Computer Software [Member]</t>
  </si>
  <si>
    <t>Amortizable period of intangible assets</t>
  </si>
  <si>
    <t>1 year</t>
  </si>
  <si>
    <t>Maximum [Member]</t>
  </si>
  <si>
    <t>18 months</t>
  </si>
  <si>
    <t>Maturity period of liquid investment</t>
  </si>
  <si>
    <t>3 months</t>
  </si>
  <si>
    <t>Maximum [Member] | Other Subsidiaries [Member]</t>
  </si>
  <si>
    <t>16.00%</t>
  </si>
  <si>
    <t>Maximum [Member] | Computer Software [Member]</t>
  </si>
  <si>
    <t>10 years</t>
  </si>
  <si>
    <t>Summary of Significant Accounting Policies - Schedule of Estimated Useful Lives of Class of Asset (Detail)</t>
  </si>
  <si>
    <t>Office and Electronic Equipment [Member] | Minimum [Member]</t>
  </si>
  <si>
    <t>Property, Plant and Equipment [Line Items]</t>
  </si>
  <si>
    <t>Estimated Useful Life</t>
  </si>
  <si>
    <t>3 years</t>
  </si>
  <si>
    <t>Estimated Residual</t>
  </si>
  <si>
    <t>0.00%</t>
  </si>
  <si>
    <t>Office and Electronic Equipment [Member] | Maximum [Member]</t>
  </si>
  <si>
    <t>5 years</t>
  </si>
  <si>
    <t>5.00%</t>
  </si>
  <si>
    <t>Leasehold Improvements [Member]</t>
  </si>
  <si>
    <t>Over the shorter of the expected life of
leasehold improvements or the lease term</t>
  </si>
  <si>
    <t>Summary of Significant Accounting Policies - Schedule of Cumulative Effect of the Changes made to the Company's Consolidated Balance Sheet (Detail)</t>
  </si>
  <si>
    <t>Jan. 01, 2018CNY (¥)</t>
  </si>
  <si>
    <t>ASSETS:</t>
  </si>
  <si>
    <t>Liabilities:</t>
  </si>
  <si>
    <t>Income tax payable</t>
  </si>
  <si>
    <t>Other tax payable</t>
  </si>
  <si>
    <t>Equity:</t>
  </si>
  <si>
    <t>ASU 2014-09</t>
  </si>
  <si>
    <t>ASU 2014-09 | Adjustments Due to the Adoption of Topic 606 [Member]</t>
  </si>
  <si>
    <t>Summary of Significant Accounting Policies - Impact of Adopting Topic 606 on the Company's Consolidated Balance Sheet (Detail)</t>
  </si>
  <si>
    <t>ASU 2014-09 | Balance Without the Adoption of Topic 606 [Member]</t>
  </si>
  <si>
    <t>ASU 2014-09 | Effect of Change Higher/(Lower) [Member]</t>
  </si>
  <si>
    <t>Summary of Significant Accounting Policies - Impact of Adopting Topic 606 on the Company's Statement of Comprehensive Income (Detail)</t>
  </si>
  <si>
    <t>Dec. 31, 2018CNY (¥)¥ / shares</t>
  </si>
  <si>
    <t>Dec. 31, 2016CNY (¥)¥ / shares</t>
  </si>
  <si>
    <t>New Accounting Pronouncements Or Change In Accounting Principle [Line Items]</t>
  </si>
  <si>
    <t>Income tax expense</t>
  </si>
  <si>
    <t>Net income after income taxes</t>
  </si>
  <si>
    <t>ASU 2014-09 | Amounts Without the Adoption of Topic 606 [Member]</t>
  </si>
  <si>
    <t>Summary of Significant Accounting Policies - Impact to the Consolidated Statements of Cash Flows (Detail)</t>
  </si>
  <si>
    <t>Operating activities</t>
  </si>
  <si>
    <t>Investing activities</t>
  </si>
  <si>
    <t>Financing activities</t>
  </si>
  <si>
    <t>Previously Reported [Member]</t>
  </si>
  <si>
    <t>Adjustments Due to Adoption of Topic 230 [Member] | ASU No. 2016-18 [Member]</t>
  </si>
  <si>
    <t>Short-term Investments - Additional Information (Detail)</t>
  </si>
  <si>
    <t>Short Term Investments [Abstract]</t>
  </si>
  <si>
    <t>Interest income from short-term investments</t>
  </si>
  <si>
    <t>Loan Principal and Financing Service Fee Receivables - Loan Principal and Financing Service Fee Receivables (Detail)</t>
  </si>
  <si>
    <t>Short-term loan principal and financing service fee receivables:</t>
  </si>
  <si>
    <t>Less: allowance for loan principal and financing service fee receivables</t>
  </si>
  <si>
    <t>Short-term loan principal and financing service fee receivables, net</t>
  </si>
  <si>
    <t>Long-term loan principal and financing service fee receivables:</t>
  </si>
  <si>
    <t>Long-term loan principal and financing service fee receivables, net</t>
  </si>
  <si>
    <t>Loan Principal and Financing Service Fee Receivables - Additional Information (Detail)</t>
  </si>
  <si>
    <t>Accounts Notes And Loans Receivable Classified [Abstract]</t>
  </si>
  <si>
    <t>Transfer to certain Funding Partners loan principal and financing service fee receivables</t>
  </si>
  <si>
    <t>Loan Principal and Financing Service Fee Receivables - Summary of Nonaccrual Loan Principal (Detail)</t>
  </si>
  <si>
    <t>Less: allowance for nonaccrual loan principal</t>
  </si>
  <si>
    <t>Nonaccrual loan principal, net</t>
  </si>
  <si>
    <t>Loan Principal and Financing Service Fee Receivables - Schedule of Aging of Past-Due Loan Principal and Financing Service Fee Receivables (Detail) - Consumer Portfolio Segment [Member] - Uncollateralized [Member]</t>
  </si>
  <si>
    <t>Financing Receivable, Recorded Investment, Past Due [Line Items]</t>
  </si>
  <si>
    <t>Aging of past due</t>
  </si>
  <si>
    <t>Current</t>
  </si>
  <si>
    <t>(USD) Total</t>
  </si>
  <si>
    <t>Financing Receivables, 1 to 30 Days Past Due [Member]</t>
  </si>
  <si>
    <t>Financing Receivables, 31 to 60 Days Past Due [Member]</t>
  </si>
  <si>
    <t>Financing Receivables, 61 to 90 Days Past Due [Member]</t>
  </si>
  <si>
    <t>Financing Receivables, 91 to 120 Days Past Due [Member]</t>
  </si>
  <si>
    <t>Financing Receivables, 121 to 150 Days Past Due [Member]</t>
  </si>
  <si>
    <t>Financing Receivables, 151 to 180 Days Past Due [Member]</t>
  </si>
  <si>
    <t>Loan Principal [Member]</t>
  </si>
  <si>
    <t>Loan Principal [Member] | Financing Receivables, 1 to 30 Days Past Due [Member]</t>
  </si>
  <si>
    <t>Loan Principal [Member] | Financing Receivables, 31 to 60 Days Past Due [Member]</t>
  </si>
  <si>
    <t>Loan Principal [Member] | Financing Receivables, 61 to 90 Days Past Due [Member]</t>
  </si>
  <si>
    <t>Loan Principal [Member] | Financing Receivables, 91 to 120 Days Past Due [Member]</t>
  </si>
  <si>
    <t>Loan Principal [Member] | Financing Receivables, 121 to 150 Days Past Due [Member]</t>
  </si>
  <si>
    <t>Loan Principal [Member] | Financing Receivables, 151 to 180 Days Past Due [Member]</t>
  </si>
  <si>
    <t>Financing Service Fee Receivables [Member]</t>
  </si>
  <si>
    <t>Financing Service Fee Receivables [Member] | Financing Receivables, 1 to 30 Days Past Due [Member]</t>
  </si>
  <si>
    <t>Financing Service Fee Receivables [Member] | Financing Receivables, 31 to 60 Days Past Due [Member]</t>
  </si>
  <si>
    <t>Financing Service Fee Receivables [Member] | Financing Receivables, 61 to 90 Days Past Due [Member]</t>
  </si>
  <si>
    <t>Loan Principal and Financing Service Fee Receivables - Summary of Movement of Allowance for Loan Principal and Financing Service Fee Receivables (Detail)</t>
  </si>
  <si>
    <t>Financing Receivable, Allowance for Credit Losses [Line Items]</t>
  </si>
  <si>
    <t>Balance at the beginning of the year</t>
  </si>
  <si>
    <t>Additions</t>
  </si>
  <si>
    <t>Charge-offs</t>
  </si>
  <si>
    <t>Balance at the end of the year</t>
  </si>
  <si>
    <t>Evaluated for impairment on a portfolio basis</t>
  </si>
  <si>
    <t>Finance Lease Receivables - Schedule of Finance Lease Receivable (Detail)</t>
  </si>
  <si>
    <t>Gross investment in finance lease receivables</t>
  </si>
  <si>
    <t>Less: unearned income</t>
  </si>
  <si>
    <t>Net investment in finance lease receivables</t>
  </si>
  <si>
    <t>Less: allowance for finance lease receivables</t>
  </si>
  <si>
    <t>Finance lease receivables, net</t>
  </si>
  <si>
    <t>Finance Lease Receivables - Summary of Nonaccrual Finance Lease Receivables (Detail)</t>
  </si>
  <si>
    <t>Non Accrual Financial Lease Receivables [Line Items]</t>
  </si>
  <si>
    <t>Less: allowance for nonaccrual financial lease receivables</t>
  </si>
  <si>
    <t>Nonaccrual finance lease receivables, net</t>
  </si>
  <si>
    <t>Financial Lease Receivable [Member]</t>
  </si>
  <si>
    <t>Finance Lease Receivables - Schedule of Aging of Past-Due Finance Lease Receivable (Detail) - Dec. 31, 2018 - Financial Lease Receivable [Member]</t>
  </si>
  <si>
    <t>CNY (¥)</t>
  </si>
  <si>
    <t>USD ($)</t>
  </si>
  <si>
    <t>Finance Lease Receivables - Schedule of Future Minimum Lease Payments to be Received (Detail)</t>
  </si>
  <si>
    <t>Finance lease receivables, Less than 1 year</t>
  </si>
  <si>
    <t>Finance lease receivables, 1 - 2 years</t>
  </si>
  <si>
    <t>Finance lease receivables, 2 - 3 years</t>
  </si>
  <si>
    <t>Finance lease receivables, 3 - 4 years</t>
  </si>
  <si>
    <t>Finance lease receivables, Total</t>
  </si>
  <si>
    <t>Finance Lease Receivables - Summary of Movement of Allowance for Finance Lease Receivables (Detail)</t>
  </si>
  <si>
    <t>Other Current Assets - Summary of Other Current Assets (Detail)</t>
  </si>
  <si>
    <t>Other Current Assets [Abstract]</t>
  </si>
  <si>
    <t>Prepaid expenses</t>
  </si>
  <si>
    <t>Prepayments for vehicles</t>
  </si>
  <si>
    <t>Inventory</t>
  </si>
  <si>
    <t>Deposits in trust protection fund</t>
  </si>
  <si>
    <t>Guarantee deposits held by Funding Partners</t>
  </si>
  <si>
    <t>Receivables from third party payment service providers</t>
  </si>
  <si>
    <t>Receivables from service providers</t>
  </si>
  <si>
    <t>Others</t>
  </si>
  <si>
    <t>Total</t>
  </si>
  <si>
    <t>Less: Allowance for other current assets</t>
  </si>
  <si>
    <t>Other assets current</t>
  </si>
  <si>
    <t>Other Current Assets - Additional Information (Detail)</t>
  </si>
  <si>
    <t>Percentage of capital to deposit to trust protection fund by consolidated trusts</t>
  </si>
  <si>
    <t>1.00%</t>
  </si>
  <si>
    <t>Investment in Equity Method Investee - Additional Information (Detail)</t>
  </si>
  <si>
    <t>Oct. 17, 2016CNY (¥)</t>
  </si>
  <si>
    <t>Schedule of Equity Method Investments [Line Items]</t>
  </si>
  <si>
    <t>Loss from equity method investments</t>
  </si>
  <si>
    <t>Ganzhou Qu Campus Technology Co., Ltd [Member]</t>
  </si>
  <si>
    <t>Equity method investment commitment value</t>
  </si>
  <si>
    <t>Equity method investment, ownership percentage</t>
  </si>
  <si>
    <t>45.90%</t>
  </si>
  <si>
    <t>Equity method investment</t>
  </si>
  <si>
    <t>Short-term and Long-term Borrowings - Schedule of Short-Term Borrowings (Detail)</t>
  </si>
  <si>
    <t>Short-term Debt [Line Items]</t>
  </si>
  <si>
    <t>Short term borrowings</t>
  </si>
  <si>
    <t>Short-term Borrowings [Member]</t>
  </si>
  <si>
    <t>P2P Platforms [Member] | 7.5% to 12% | Short-term Borrowings [Member]</t>
  </si>
  <si>
    <t>Other Institutions [Member] | 5.8% to 10% | Short-term Borrowings [Member]</t>
  </si>
  <si>
    <t>Trust Beneficiaries [Member] | 6% to 16% | Short-term Borrowings [Member]</t>
  </si>
  <si>
    <t>Private Financial Assets Trading Platform [Member] | 7.5% to 12% | Short-term Borrowings [Member]</t>
  </si>
  <si>
    <t>Bank [Member] | 5.7% to 7% | Short-term Borrowings [Member]</t>
  </si>
  <si>
    <t>Minimum [Member] | P2P Platforms [Member] | 7.5% to 12% | Short-term Borrowings [Member]</t>
  </si>
  <si>
    <t>Short term fixed annual rate</t>
  </si>
  <si>
    <t>7.50%</t>
  </si>
  <si>
    <t>Term</t>
  </si>
  <si>
    <t>Minimum [Member] | Other Institutions [Member] | 5.8% to 10% | Short-term Borrowings [Member]</t>
  </si>
  <si>
    <t>5.80%</t>
  </si>
  <si>
    <t>Minimum [Member] | Trust Beneficiaries [Member] | 6% to 16% | Short-term Borrowings [Member]</t>
  </si>
  <si>
    <t>12 months</t>
  </si>
  <si>
    <t>Minimum [Member] | Private Financial Assets Trading Platform [Member] | 7.5% to 12% | Short-term Borrowings [Member]</t>
  </si>
  <si>
    <t>14 days</t>
  </si>
  <si>
    <t>Minimum [Member] | Bank [Member] | 5.7% to 7% | Short-term Borrowings [Member]</t>
  </si>
  <si>
    <t>5.70%</t>
  </si>
  <si>
    <t>Maximum [Member] | P2P Platforms [Member] | 7.5% to 12% | Short-term Borrowings [Member]</t>
  </si>
  <si>
    <t>12.00%</t>
  </si>
  <si>
    <t>Maximum [Member] | Other Institutions [Member] | 5.8% to 10% | Short-term Borrowings [Member]</t>
  </si>
  <si>
    <t>10.00%</t>
  </si>
  <si>
    <t>Maximum [Member] | Trust Beneficiaries [Member] | 6% to 16% | Short-term Borrowings [Member]</t>
  </si>
  <si>
    <t>24 months</t>
  </si>
  <si>
    <t>Maximum [Member] | Private Financial Assets Trading Platform [Member] | 7.5% to 12% | Short-term Borrowings [Member]</t>
  </si>
  <si>
    <t>Maximum [Member] | Bank [Member] | 5.7% to 7% | Short-term Borrowings [Member]</t>
  </si>
  <si>
    <t>7.00%</t>
  </si>
  <si>
    <t>Short-term and Long-term Borrowings - Schedule of Long-Term Borrowings (Detail)</t>
  </si>
  <si>
    <t>Debt Instrument [Line Items]</t>
  </si>
  <si>
    <t>Long term borrowings</t>
  </si>
  <si>
    <t>Long-term Debt [Member]</t>
  </si>
  <si>
    <t>P2P Platforms [Member] | 6% to 12% | Long-term Debt [Member]</t>
  </si>
  <si>
    <t>Trust Beneficiaries [Member] | 7.4% to 10% | Long-term Debt [Member]</t>
  </si>
  <si>
    <t>Minimum [Member] | P2P Platforms [Member] | 6% to 12% | Long-term Debt [Member]</t>
  </si>
  <si>
    <t>Long term fixed annual rate</t>
  </si>
  <si>
    <t>13 months</t>
  </si>
  <si>
    <t>Minimum [Member] | Trust Beneficiaries [Member] | 7.4% to 10% | Long-term Debt [Member]</t>
  </si>
  <si>
    <t>7.40%</t>
  </si>
  <si>
    <t>Maximum [Member] | P2P Platforms [Member] | 6% to 12% | Long-term Debt [Member]</t>
  </si>
  <si>
    <t>34 months</t>
  </si>
  <si>
    <t>Maximum [Member] | Trust Beneficiaries [Member] | 7.4% to 10% | Long-term Debt [Member]</t>
  </si>
  <si>
    <t>36 months</t>
  </si>
  <si>
    <t>Short-term and Long-term Borrowings - Additional Information (Detail)</t>
  </si>
  <si>
    <t>Dec. 31, 2017</t>
  </si>
  <si>
    <t>Weighted average interest rate</t>
  </si>
  <si>
    <t>7.91%</t>
  </si>
  <si>
    <t>9.40%</t>
  </si>
  <si>
    <t>Short-term and Long-term Borrowings - Schedule of Contractual Obligations (Detail)</t>
  </si>
  <si>
    <t>Contractual Obligation Fiscal Year Maturity [Abstract]</t>
  </si>
  <si>
    <t>Payment due by period, less than 1 year</t>
  </si>
  <si>
    <t>Payment due by period, 1-2 years</t>
  </si>
  <si>
    <t>Payment due by period, greater than 2 years</t>
  </si>
  <si>
    <t>Accrued Expenses and Other Current Liabilities - Schedule of Accrued Expenses and Other Current Liabilities (Detail)</t>
  </si>
  <si>
    <t>Accounts Payable And Accrued Liabilities Current [Abstract]</t>
  </si>
  <si>
    <t>Accrued payroll</t>
  </si>
  <si>
    <t>Tax payables</t>
  </si>
  <si>
    <t>Payable to suppliers</t>
  </si>
  <si>
    <t>Payable to external service providers</t>
  </si>
  <si>
    <t>Guarantee Liabilities - Summary of Movement of Guarantee Liabilities (Detail)</t>
  </si>
  <si>
    <t>Guarantees [Abstract]</t>
  </si>
  <si>
    <t>Balance at beginning of the year</t>
  </si>
  <si>
    <t>Fair value of guarantee liabilities upon the inception of new loans</t>
  </si>
  <si>
    <t>Performed guarantee</t>
  </si>
  <si>
    <t>Change in fair value of guarantee liabilities</t>
  </si>
  <si>
    <t>Balance at end of the year</t>
  </si>
  <si>
    <t>Guarantee Liabilities - Additional Information (Detail)</t>
  </si>
  <si>
    <t>Guarantor Obligations [Line Items]</t>
  </si>
  <si>
    <t>Maximum potential undiscounted future payment</t>
  </si>
  <si>
    <t>Guarantee term</t>
  </si>
  <si>
    <t>7 days</t>
  </si>
  <si>
    <t>4 years</t>
  </si>
  <si>
    <t>Cost of Other Revenues - Summary of Cost of Other Revenues (Detail)</t>
  </si>
  <si>
    <t>Cost Of Revenue [Abstract]</t>
  </si>
  <si>
    <t>Interest expenses of borrowings</t>
  </si>
  <si>
    <t>Other lending related costs</t>
  </si>
  <si>
    <t>Interest and Investment Income, Net - Summary of Interest and Investment Income, Net (Detail)</t>
  </si>
  <si>
    <t>Investment Income Interest And Dividend [Abstract]</t>
  </si>
  <si>
    <t>Interest income</t>
  </si>
  <si>
    <t>Net investment income</t>
  </si>
  <si>
    <t>Income Taxes - Additional Information (Details)</t>
  </si>
  <si>
    <t>Dec. 31, 2016</t>
  </si>
  <si>
    <t>Income Tax [Line Items]</t>
  </si>
  <si>
    <t>Statutory income tax rate</t>
  </si>
  <si>
    <t>25.00%</t>
  </si>
  <si>
    <t>Enterprise income tax rate</t>
  </si>
  <si>
    <t>Net operating loss carry forwards</t>
  </si>
  <si>
    <t>Operating losses expiration beginning year</t>
  </si>
  <si>
    <t>2019</t>
  </si>
  <si>
    <t>Operating losses expiration ending year</t>
  </si>
  <si>
    <t>2023</t>
  </si>
  <si>
    <t>Temporary differences in respect of investments in foreign subsidiaries</t>
  </si>
  <si>
    <t>Unrecognized deferred tax liabilities</t>
  </si>
  <si>
    <t>Unrecognized tax benefits</t>
  </si>
  <si>
    <t>PRC tax authority to conduct examinations, term</t>
  </si>
  <si>
    <t>Variable Interest Entity, Subsidiaries [Member]</t>
  </si>
  <si>
    <t>Variable Interest Entity, Subsidiaries in Ganzhou [Member]</t>
  </si>
  <si>
    <t>15.00%</t>
  </si>
  <si>
    <t>Variable Interest Entity, Subsidiaries in Xinjiang [Member]</t>
  </si>
  <si>
    <t>Percentage of reduction from its first profitable year</t>
  </si>
  <si>
    <t>50.00%</t>
  </si>
  <si>
    <t>16.50%</t>
  </si>
  <si>
    <t>PRC Subsidiaries [Member]</t>
  </si>
  <si>
    <t>Percentage of withholding tax for dividends, interest, rent and royalties payment</t>
  </si>
  <si>
    <t>Income Taxes - Summary of Current and Deferred Component of Income Tax Expense (Details)</t>
  </si>
  <si>
    <t>Components of Income Tax Expense (Benefit), Continuing Operations [Abstract]</t>
  </si>
  <si>
    <t>Current income tax expenses</t>
  </si>
  <si>
    <t>Deferred income tax expenses</t>
  </si>
  <si>
    <t>Income Taxes - Summary of Principal Components of Deferred Tax Assets and Liabilities (Details)</t>
  </si>
  <si>
    <t>Non-current deferred tax assets</t>
  </si>
  <si>
    <t>Allowance for finance lease receivable</t>
  </si>
  <si>
    <t>Allowance for other current assets</t>
  </si>
  <si>
    <t>Share-based compensation</t>
  </si>
  <si>
    <t>Investment loss under equity method</t>
  </si>
  <si>
    <t>Deferred revenue</t>
  </si>
  <si>
    <t>Less: valuation allowance</t>
  </si>
  <si>
    <t>Non-current deferred tax assets, net</t>
  </si>
  <si>
    <t>Income Taxes - Summary of Reconciliation of Income Taxes Expenses (Details)</t>
  </si>
  <si>
    <t>Effective Income Tax Rate Reconciliation, Amount [Abstract]</t>
  </si>
  <si>
    <t>Profit before income tax</t>
  </si>
  <si>
    <t>PRC statutory income tax rate</t>
  </si>
  <si>
    <t>Income tax at statutory tax rate</t>
  </si>
  <si>
    <t>Effect of different tax rates</t>
  </si>
  <si>
    <t>Exempt income</t>
  </si>
  <si>
    <t>Expenses not deductible for tax purposes</t>
  </si>
  <si>
    <t>Over-accrued EIT for previous years</t>
  </si>
  <si>
    <t>Financial subsidy</t>
  </si>
  <si>
    <t>Tax rate change</t>
  </si>
  <si>
    <t>Changes in valuation allowance</t>
  </si>
  <si>
    <t>Income Taxes - Schedule of Unrecognized Tax Benefits (Details) - 12 months ended Dec. 31, 2018</t>
  </si>
  <si>
    <t>Decreases</t>
  </si>
  <si>
    <t>Earnings Per Share - Computation of Basic Earnings per Share (Detail) ¥ / shares in Units, $ / shares in Units, shares in Thousands</t>
  </si>
  <si>
    <t>Earnings per share – basic:</t>
  </si>
  <si>
    <t>Allocation of net income attributable to Qudian Inc. for basic computation | ¥</t>
  </si>
  <si>
    <t>Denominator used for basic earnings per share</t>
  </si>
  <si>
    <t>Allocation of net income attributable to Qudian Inc. for basic computation</t>
  </si>
  <si>
    <t>Earnings Per Share - Computation of Diluted Earnings per Share (Detail) ¥ / shares in Units, $ / shares in Units, shares in Thousands</t>
  </si>
  <si>
    <t>Earnings per share –diluted:</t>
  </si>
  <si>
    <t>Allocation of net income attributable to Qudian Inc. for diluted computation | ¥</t>
  </si>
  <si>
    <t>Allocation of net income attributable to Qudian Inc | ¥</t>
  </si>
  <si>
    <t>Dilutive effect of preferred shares</t>
  </si>
  <si>
    <t>Adjustments for dilutive share options</t>
  </si>
  <si>
    <t>Denominator used for diluted earnings per share</t>
  </si>
  <si>
    <t>Allocation of net income attributable to Qudian Inc. for diluted computation</t>
  </si>
  <si>
    <t>Reallocation of net income attributable to Qudian Inc. as a result of conversion of</t>
  </si>
  <si>
    <t>Allocation of net income attributable to Qudian Inc</t>
  </si>
  <si>
    <t>Conversion of Class B to Class A ordinary shares</t>
  </si>
  <si>
    <t>Earnings Per Share - Computation of Basic and Diluted Earnings per Share (Detail) shares in Thousands</t>
  </si>
  <si>
    <t>Dec. 31, 2018$ / sharesshares</t>
  </si>
  <si>
    <t>Dec. 31, 2018¥ / sharesshares</t>
  </si>
  <si>
    <t>Dec. 31, 2017¥ / sharesshares</t>
  </si>
  <si>
    <t>Dec. 31, 2016¥ / sharesshares</t>
  </si>
  <si>
    <t>Schedule Of Earnings Per Share Basic And Diluted [Line Items]</t>
  </si>
  <si>
    <t>Class A Voting Ordinary Shares [Member] | ADS [Member]</t>
  </si>
  <si>
    <t>Fair Value Measurements - Additional Information (Detail) - USD ($)</t>
  </si>
  <si>
    <t>Assets or liabilities transferred in or out of level 3</t>
  </si>
  <si>
    <t>Fair Value Measurements - Summary of Financial Assets and Liabilities Measured and Recorded at Fair Value on Recurring Basis (Detail)</t>
  </si>
  <si>
    <t>Assets:</t>
  </si>
  <si>
    <t>Short-term investments Monetary wealth management products</t>
  </si>
  <si>
    <t>Observable Input (Level 2) [Member]</t>
  </si>
  <si>
    <t>Non-Observable Input (Level 3) [Member]</t>
  </si>
  <si>
    <t>Fair Value Measurements - Summary of Significant Unobservable Inputs (Detail) - Discounted Cash Flows [Member] - Guarantees [Member]</t>
  </si>
  <si>
    <t>Discount Rates [Member] | Weighted Average [Member]</t>
  </si>
  <si>
    <t>Fair Value, Liabilities Measured on Recurring Basis, Unobservable Input Reconciliation [Line Items]</t>
  </si>
  <si>
    <t>Unobservable Input, rates</t>
  </si>
  <si>
    <t>Expected Delinquency Rates [Member] | Minimum [Member]</t>
  </si>
  <si>
    <t>Expected Delinquency Rates [Member] | Maximum [Member]</t>
  </si>
  <si>
    <t>Related Party Balances and Transactions - Summary of Related Parties (Detail)</t>
  </si>
  <si>
    <t>Luo Min [Member]</t>
  </si>
  <si>
    <t>Related Party Transaction [Line Items]</t>
  </si>
  <si>
    <t>Relationship with the Company</t>
  </si>
  <si>
    <t>Founder, chief executive officer and controlling shareholder of the Company</t>
  </si>
  <si>
    <t>Qufenqi Inc. [Member]</t>
  </si>
  <si>
    <t>Ultimate legal holding company of Beijing Happy Time before December 31, 2015</t>
  </si>
  <si>
    <t>Alipay.com Co., Ltd. [Member]</t>
  </si>
  <si>
    <t>Company controlled by party that has significant influence over the Company   before December 8, 2018</t>
  </si>
  <si>
    <t>Ganzhou QuCampus [Member]</t>
  </si>
  <si>
    <t>Company’s equity method investee</t>
  </si>
  <si>
    <t>Ganzhou Happy Share Capital Management LLP [Member]</t>
  </si>
  <si>
    <t>Company controlled by Founder</t>
  </si>
  <si>
    <t>Zhima Credit Management Co., Ltd [Member]</t>
  </si>
  <si>
    <t>Chongqing Alibaba Small Loan Co., Ltd. [Member]</t>
  </si>
  <si>
    <t>Guosheng Financial Holding Inc. [Member]</t>
  </si>
  <si>
    <t>Company controlled by Director before August 24, 2018</t>
  </si>
  <si>
    <t>Ant Zhixin (Hangzhou) Information Technology Co., Ltd [Member]</t>
  </si>
  <si>
    <t>Guosheng Securities Asset Management Co., Ltd. [Member]</t>
  </si>
  <si>
    <t>The Company’s key management and their immediate families</t>
  </si>
  <si>
    <t>Alibaba Cloud Computing Co., Ltd. [Member]</t>
  </si>
  <si>
    <t>Company controlled by the ultimate controlling individual of shareholder before  December 8, 2018</t>
  </si>
  <si>
    <t>Related Party Balances and Transactions - Schedule of Amounts Due to Related Parties (Detail)</t>
  </si>
  <si>
    <t>Amounts due to related parties</t>
  </si>
  <si>
    <t>Related Party Balances and Transactions - Schedule of Amounts Due from Related Parties (Detail)</t>
  </si>
  <si>
    <t>Short-term amounts due from related parties</t>
  </si>
  <si>
    <t>Total short-term amounts due from related parties</t>
  </si>
  <si>
    <t>Total amounts due from related parties</t>
  </si>
  <si>
    <t>Key Management and their Immediate Families [Member] | Loan Principal and Financing Service Fee Receivables [Member]</t>
  </si>
  <si>
    <t>Related Party Balances and Transactions - Schedule of Movement of Loan Principal and Financing Service Fee Receivables Due from Related Parties (Detail)</t>
  </si>
  <si>
    <t>Payments</t>
  </si>
  <si>
    <t>Related Party Balances and Transactions - Additional Information (Detail)</t>
  </si>
  <si>
    <t>Amounts due from related parties</t>
  </si>
  <si>
    <t>Key Management and their Immediate Families [Member] | Due on Demand, Interest Free and Uncollateralized [Member]</t>
  </si>
  <si>
    <t>Related Party Balances and Transactions - Schedule of Transactions with Related Parties (Detail)</t>
  </si>
  <si>
    <t>Service income</t>
  </si>
  <si>
    <t>Alipay.com Co., Ltd. and Zhima Credit Management Co., Ltd [Member]</t>
  </si>
  <si>
    <t>Share-based Compensation - Additional Information (Detail)</t>
  </si>
  <si>
    <t>Dec. 20, 2018shares</t>
  </si>
  <si>
    <t>Nov. 30, 2018shares</t>
  </si>
  <si>
    <t>Oct. 01, 2018shares</t>
  </si>
  <si>
    <t>Mar. 12, 2018shares</t>
  </si>
  <si>
    <t>Aug. 17, 2017shares</t>
  </si>
  <si>
    <t>May 03, 2017shares</t>
  </si>
  <si>
    <t>Dec. 31, 2018USD ($)shares</t>
  </si>
  <si>
    <t>Dec. 31, 2016CNY (¥)shares</t>
  </si>
  <si>
    <t>Share-based Compensation Arrangement by Share-based Payment Award [Line Items]</t>
  </si>
  <si>
    <t>Total intrinsic value of options exercised</t>
  </si>
  <si>
    <t>Unrecognized compensation expense relating to unvested share options</t>
  </si>
  <si>
    <t>Weighted average period over which unrecognized compensation is expected to be recognized</t>
  </si>
  <si>
    <t>3 years 6 months 7 days</t>
  </si>
  <si>
    <t>Employee Stock Option [Member]</t>
  </si>
  <si>
    <t>Options held by trustee of Share Based Payment Trust</t>
  </si>
  <si>
    <t>2016 Plan [Member]</t>
  </si>
  <si>
    <t>Number of share options granted</t>
  </si>
  <si>
    <t>Options expiration period</t>
  </si>
  <si>
    <t>2016 Plan [Member] | Independent Non-executive Directors [Member]</t>
  </si>
  <si>
    <t>2016 Plan [Member] | First Anniversary [Member] | Independent Non-executive Directors [Member]</t>
  </si>
  <si>
    <t>Percentage of options to be vested</t>
  </si>
  <si>
    <t>2016 Plan [Member] | Employee Stock Option [Member]</t>
  </si>
  <si>
    <t>2016 Plan [Member] | Employee Stock Option [Member] | Independent Non-executive Directors [Member]</t>
  </si>
  <si>
    <t>2016 Plan [Member] | Minimum [Member]</t>
  </si>
  <si>
    <t>Options vesting period</t>
  </si>
  <si>
    <t>2016 Plan [Member] | Maximum [Member]</t>
  </si>
  <si>
    <t>2016 Plan [Member] | Replacement Awards for 2015 Plan [Member]</t>
  </si>
  <si>
    <t>Share-based Compensation - Summary of Assumptions used to Determine Fair Value of Share Options Granted (Detail)</t>
  </si>
  <si>
    <t>Dec. 31, 2017$ / shares</t>
  </si>
  <si>
    <t>Dec. 31, 2016$ / shares</t>
  </si>
  <si>
    <t>Dec. 31, 2017¥ / shares</t>
  </si>
  <si>
    <t>Dec. 31, 2016¥ / shares</t>
  </si>
  <si>
    <t>Share Based Compensation Arrangement By Share Based Payment Award Fair Value Assumptions And Methodology [Abstract]</t>
  </si>
  <si>
    <t>Risk-free interest rate</t>
  </si>
  <si>
    <t>2.47%</t>
  </si>
  <si>
    <t>Risk-free interest rate minimum</t>
  </si>
  <si>
    <t>1.56%</t>
  </si>
  <si>
    <t>Risk-free interest rate maximum</t>
  </si>
  <si>
    <t>2.33%</t>
  </si>
  <si>
    <t>Volatility minimum</t>
  </si>
  <si>
    <t>50.90%</t>
  </si>
  <si>
    <t>49.80%</t>
  </si>
  <si>
    <t>Volatility maximum</t>
  </si>
  <si>
    <t>52.40%</t>
  </si>
  <si>
    <t>49.90%</t>
  </si>
  <si>
    <t>Expected exercise multiple minimum</t>
  </si>
  <si>
    <t>Expected exercise multiple maximum</t>
  </si>
  <si>
    <t>Dividend yield</t>
  </si>
  <si>
    <t>Expected life (in years)</t>
  </si>
  <si>
    <t>Exercise price</t>
  </si>
  <si>
    <t>Fair value of ordinary shares minimum | ¥ / shares</t>
  </si>
  <si>
    <t>Fair value of ordinary shares maximum | ¥ / shares</t>
  </si>
  <si>
    <t>Share-based Compensation - Summary of Share Option Activity (Detail)</t>
  </si>
  <si>
    <t>Aggregate Intrinsic Value, Exercised</t>
  </si>
  <si>
    <t>Number of shares, Beginning balance | shares</t>
  </si>
  <si>
    <t>Number of shares, Granted | shares</t>
  </si>
  <si>
    <t>Number of shares, Exercised | shares</t>
  </si>
  <si>
    <t>Number of shares, Forfeited | shares</t>
  </si>
  <si>
    <t>Number of shares, Ending balance | shares</t>
  </si>
  <si>
    <t>Number of shares, Vested and expected to vest | shares</t>
  </si>
  <si>
    <t>Number of shares, Exercisable | shares</t>
  </si>
  <si>
    <t>Weighted average grant date fair value, Beginning balance | ¥ / shares</t>
  </si>
  <si>
    <t>Weighted average grant date fair value, Granted | ¥ / shares</t>
  </si>
  <si>
    <t>Weighted average grant date fair value, Exercised | ¥ / shares</t>
  </si>
  <si>
    <t>Weighted average grant date fair value, Forfeited | ¥ / shares</t>
  </si>
  <si>
    <t>Weighted average grant date fair value, Ending balance | ¥ / shares</t>
  </si>
  <si>
    <t>Weighted average grant date fair value, Vested and expected to vest | ¥ / shares</t>
  </si>
  <si>
    <t>Weighted average grant date fair value, Exercisable | ¥ / shares</t>
  </si>
  <si>
    <t>Weighted average remaining contractual term, Outstanding</t>
  </si>
  <si>
    <t>8 years 4 months 17 days</t>
  </si>
  <si>
    <t>8 years 11 months 19 days</t>
  </si>
  <si>
    <t>Weighted average remaining contractual term, Vested and expected to vest</t>
  </si>
  <si>
    <t>Weighted average remaining contractual term, Exercisable</t>
  </si>
  <si>
    <t>7 years 11 months 15 days</t>
  </si>
  <si>
    <t>Aggregate Intrinsic Value, Outstanding | ¥</t>
  </si>
  <si>
    <t>Aggregate Intrinsic Value, Vested and expected to vest | ¥</t>
  </si>
  <si>
    <t>Aggregate Intrinsic Value, Exercisable | ¥</t>
  </si>
  <si>
    <t>Share-based Compensation - Summary of Allocated Share-based Compensation Expense (Detail)</t>
  </si>
  <si>
    <t>Sales and Marketing [Member]</t>
  </si>
  <si>
    <t>General and Administrative [Member]</t>
  </si>
  <si>
    <t>Research and Development [Member]</t>
  </si>
  <si>
    <t>Commitments and Contingencies - Additional Information (Detail)</t>
  </si>
  <si>
    <t>Leases, Operating [Abstract]</t>
  </si>
  <si>
    <t>Rental expenses under operating leases</t>
  </si>
  <si>
    <t>Total capital commitments</t>
  </si>
  <si>
    <t>Commitments and Contingencies - Summary of Future Minimum Lease Payments Under Non-cancelable Operating Leases Agreements (Detail) - Dec. 31, 2018</t>
  </si>
  <si>
    <t>2020</t>
  </si>
  <si>
    <t>2021 and after</t>
  </si>
  <si>
    <t>Ordinary Shares - Additional Information (Detail)</t>
  </si>
  <si>
    <t>Oct. 18, 2017Vote$ / sharesshares</t>
  </si>
  <si>
    <t>Apr. 28, 2017shares</t>
  </si>
  <si>
    <t>Dec. 31, 2017$ / sharesshares</t>
  </si>
  <si>
    <t>Dec. 31, 2016shares</t>
  </si>
  <si>
    <t>Dec. 09, 2016$ / sharesshares</t>
  </si>
  <si>
    <t>Class of Stock [Line Items]</t>
  </si>
  <si>
    <t>Mezzanine equity, shares authorized</t>
  </si>
  <si>
    <t>Mezzanine equity, par value | $ / shares</t>
  </si>
  <si>
    <t>Surrendered shares</t>
  </si>
  <si>
    <t>Conversion to Class A ordinary shares</t>
  </si>
  <si>
    <t>Number of votes per share | Vote</t>
  </si>
  <si>
    <t>Treasury Shares - Additional Information (Detail)</t>
  </si>
  <si>
    <t>Dec. 31, 2017USD ($)$ / sharesshares</t>
  </si>
  <si>
    <t>Nov. 25, 2017USD ($)</t>
  </si>
  <si>
    <t>Nov. 11, 2017USD ($)</t>
  </si>
  <si>
    <t>Equity, Class of Treasury Stock [Line Items]</t>
  </si>
  <si>
    <t>Treasury stock, amount</t>
  </si>
  <si>
    <t>Cancelled shares, Number of shares</t>
  </si>
  <si>
    <t>Remaining balance of treasury shares</t>
  </si>
  <si>
    <t>Share Repurchase Program [Member]</t>
  </si>
  <si>
    <t>Share Repurchase Program [Member] | Class A Voting Ordinary Shares [Member]</t>
  </si>
  <si>
    <t>Number of shares repurchased</t>
  </si>
  <si>
    <t>ADS [Member]</t>
  </si>
  <si>
    <t>Repurchased shares, average price | $ / shares</t>
  </si>
  <si>
    <t>ADS [Member] | Share Repurchase Program [Member]</t>
  </si>
  <si>
    <t>Authorized share to be repurchased, maximum aggregate value | $</t>
  </si>
  <si>
    <t>Segment Reporting - Additional Information (Detail)</t>
  </si>
  <si>
    <t>Dec. 31, 2018Segment</t>
  </si>
  <si>
    <t>Number of operating segments</t>
  </si>
  <si>
    <t>Segment Reporting - Summary of Operating Segment (Detail)</t>
  </si>
  <si>
    <t>Segment Reporting Information [Line Items]</t>
  </si>
  <si>
    <t>Total consolidated revenues</t>
  </si>
  <si>
    <t>Total consolidated income from operations</t>
  </si>
  <si>
    <t>Unallocated expenses</t>
  </si>
  <si>
    <t>Total other expense, net</t>
  </si>
  <si>
    <t>Operating Segments [Member]</t>
  </si>
  <si>
    <t>Corporate, Non-Segment [Member]</t>
  </si>
  <si>
    <t>Installment Credit Services [Member] | Operating Segments [Member]</t>
  </si>
  <si>
    <t>Installment Credit Services [Member] | Operating Segments [Member] | Sales Commission Fee [Member]</t>
  </si>
  <si>
    <t>Installment Credit Services [Member] | Operating Segments [Member] | Penalty fees {Member]</t>
  </si>
  <si>
    <t>Automobile Financing Services [Member] | Operating Segments [Member]</t>
  </si>
  <si>
    <t>Automobile Financing Services [Member] | Operating Segments [Member] | Penalty fees {Member]</t>
  </si>
  <si>
    <t>Automobile Financing Services [Member] | Operating Segments [Member] | Sales Income [Member]</t>
  </si>
  <si>
    <t>Restricted Net Assets - Additional Information (Detail) ¥ in Millions, $ in Millions</t>
  </si>
  <si>
    <t>Restricted Assets [Line Items]</t>
  </si>
  <si>
    <t>Percentage of loan principle balance allocate to statutory reserve</t>
  </si>
  <si>
    <t>1.50%</t>
  </si>
  <si>
    <t>Amounts restricted include paid-in capital and statutory reserve funds</t>
  </si>
  <si>
    <t>Required percentage to allocate after tax profits to statutory reserve</t>
  </si>
  <si>
    <t>Condensed Financial Information of the Parent Company - Condensed Balance Sheets (Detail)</t>
  </si>
  <si>
    <t>Other current assets</t>
  </si>
  <si>
    <t>Investments in subsidiaries, VIEs and VIEs’ subsidiaries</t>
  </si>
  <si>
    <t>Accrued expenses and other current liabilities</t>
  </si>
  <si>
    <t>Short-term amounts due to related parties</t>
  </si>
  <si>
    <t>TOTAL LIABILITIES</t>
  </si>
  <si>
    <t>Shareholders’ equity</t>
  </si>
  <si>
    <t>Treasury stock</t>
  </si>
  <si>
    <t>Parent Company [Member] | Class A Voting Ordinary Shares [Member]</t>
  </si>
  <si>
    <t>Parent Company [Member] | Class B Voting Ordinary Shares [Member]</t>
  </si>
  <si>
    <t>Condensed Financial Information of the Parent Company - Condensed Balance Sheets (Parenthetical) (Detail) - $ / shares</t>
  </si>
  <si>
    <t>Oct. 18, 2017</t>
  </si>
  <si>
    <t>Dec. 09, 2016</t>
  </si>
  <si>
    <t>Condensed Balance Sheet Statements Captions [Line Items]</t>
  </si>
  <si>
    <t>Common stock, par value</t>
  </si>
  <si>
    <t>Condensed Financial Information of the Parent Company - Condensed Statements of Comprehensive Income (Detail)</t>
  </si>
  <si>
    <t>Condensed Statement Of Income Captions [Line Items]</t>
  </si>
  <si>
    <t>Other non-interest income</t>
  </si>
  <si>
    <t>Share of profit in subsidiaries, VIEs and VIEs’ subsidiaries</t>
  </si>
  <si>
    <t>Condensed Financial Information of the Parent Company - Condensed Statements of Cash Flows (Detail)</t>
  </si>
  <si>
    <t>Foreign exchange loss net</t>
  </si>
  <si>
    <t>Receivables from related party</t>
  </si>
  <si>
    <t>Effect of exchange rate changes on cash and cash equivalents</t>
  </si>
  <si>
    <t>Other current receivables</t>
  </si>
  <si>
    <t>Other current payabl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232952916</v>
      </c>
    </row>
    <row r="21" spans="1:2">
      <c r="A21" s="4" t="s">
        <v>31</v>
      </c>
    </row>
    <row r="22" spans="1:2">
      <c r="A22" s="3" t="s">
        <v>3</v>
      </c>
    </row>
    <row r="23" spans="1:2">
      <c r="A23" s="4" t="s">
        <v>30</v>
      </c>
      <c r="B23" s="5" t="n">
        <v>63491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48</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6</v>
      </c>
      <c r="B1" s="2" t="s">
        <v>33</v>
      </c>
      <c r="C1" s="2" t="s">
        <v>34</v>
      </c>
      <c r="D1" s="2" t="s">
        <v>35</v>
      </c>
    </row>
    <row r="2" spans="1:4">
      <c r="A2" s="3" t="s">
        <v>907</v>
      </c>
    </row>
    <row r="3" spans="1:4">
      <c r="A3" s="4" t="s">
        <v>937</v>
      </c>
      <c r="B3" s="6" t="n">
        <v>2071</v>
      </c>
      <c r="C3" s="7" t="n">
        <v>301</v>
      </c>
      <c r="D3" s="6" t="n">
        <v>551214823</v>
      </c>
    </row>
    <row r="4" spans="1:4">
      <c r="A4" s="4" t="s">
        <v>938</v>
      </c>
    </row>
    <row r="5" spans="1:4">
      <c r="A5" s="3" t="s">
        <v>907</v>
      </c>
    </row>
    <row r="6" spans="1:4">
      <c r="A6" s="4" t="s">
        <v>937</v>
      </c>
      <c r="B6" s="6" t="n">
        <v>0</v>
      </c>
      <c r="C6" s="7" t="n">
        <v>0</v>
      </c>
      <c r="D6" s="6" t="n">
        <v>1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9</v>
      </c>
      <c r="B1" s="2" t="s">
        <v>1</v>
      </c>
    </row>
    <row r="2" spans="1:5">
      <c r="B2" s="2" t="s">
        <v>33</v>
      </c>
      <c r="C2" s="2" t="s">
        <v>34</v>
      </c>
      <c r="D2" s="2" t="s">
        <v>35</v>
      </c>
      <c r="E2" s="2" t="s">
        <v>155</v>
      </c>
    </row>
    <row r="3" spans="1:5">
      <c r="A3" s="3" t="s">
        <v>907</v>
      </c>
    </row>
    <row r="4" spans="1:5">
      <c r="A4" s="4" t="s">
        <v>940</v>
      </c>
      <c r="B4" s="6" t="n">
        <v>3535275780</v>
      </c>
      <c r="C4" s="7" t="n">
        <v>514184536</v>
      </c>
      <c r="D4" s="6" t="n">
        <v>3642183767</v>
      </c>
      <c r="E4" s="6" t="n">
        <v>1271455857</v>
      </c>
    </row>
    <row r="5" spans="1:5">
      <c r="A5" s="4" t="s">
        <v>157</v>
      </c>
      <c r="B5" s="5" t="n">
        <v>2735428296</v>
      </c>
      <c r="C5" s="5" t="n">
        <v>397851546</v>
      </c>
      <c r="D5" s="5" t="n">
        <v>880845857</v>
      </c>
      <c r="E5" s="5" t="n">
        <v>267862006</v>
      </c>
    </row>
    <row r="6" spans="1:5">
      <c r="A6" s="4" t="s">
        <v>158</v>
      </c>
      <c r="B6" s="5" t="n">
        <v>540550282</v>
      </c>
      <c r="C6" s="5" t="n">
        <v>78619778</v>
      </c>
      <c r="D6" s="5" t="n">
        <v>431749549</v>
      </c>
      <c r="E6" s="5" t="n">
        <v>182457597</v>
      </c>
    </row>
    <row r="7" spans="1:5">
      <c r="A7" s="4" t="s">
        <v>159</v>
      </c>
    </row>
    <row r="8" spans="1:5">
      <c r="A8" s="3" t="s">
        <v>907</v>
      </c>
    </row>
    <row r="9" spans="1:5">
      <c r="A9" s="4" t="s">
        <v>940</v>
      </c>
      <c r="B9" s="5" t="n">
        <v>0</v>
      </c>
      <c r="C9" s="5" t="n">
        <v>0</v>
      </c>
      <c r="D9" s="5" t="n">
        <v>4551</v>
      </c>
      <c r="E9" s="5" t="n">
        <v>90539</v>
      </c>
    </row>
    <row r="10" spans="1:5">
      <c r="A10" s="4" t="s">
        <v>912</v>
      </c>
    </row>
    <row r="11" spans="1:5">
      <c r="A11" s="3" t="s">
        <v>907</v>
      </c>
    </row>
    <row r="12" spans="1:5">
      <c r="A12" s="4" t="s">
        <v>157</v>
      </c>
      <c r="B12" s="5" t="n">
        <v>58835038</v>
      </c>
      <c r="C12" s="5" t="n">
        <v>8557201</v>
      </c>
      <c r="D12" s="5" t="n">
        <v>114175547</v>
      </c>
      <c r="E12" s="5" t="n">
        <v>41186645</v>
      </c>
    </row>
    <row r="13" spans="1:5">
      <c r="A13" s="4" t="s">
        <v>158</v>
      </c>
      <c r="B13" s="5" t="n">
        <v>32542281</v>
      </c>
      <c r="C13" s="5" t="n">
        <v>4733078</v>
      </c>
      <c r="D13" s="5" t="n">
        <v>222081862</v>
      </c>
    </row>
    <row r="14" spans="1:5">
      <c r="A14" s="4" t="s">
        <v>918</v>
      </c>
    </row>
    <row r="15" spans="1:5">
      <c r="A15" s="3" t="s">
        <v>907</v>
      </c>
    </row>
    <row r="16" spans="1:5">
      <c r="A16" s="4" t="s">
        <v>157</v>
      </c>
      <c r="B16" s="5" t="n">
        <v>9265375</v>
      </c>
      <c r="C16" s="5" t="n">
        <v>1347593</v>
      </c>
      <c r="D16" s="5" t="n">
        <v>21435176</v>
      </c>
      <c r="E16" s="5" t="n">
        <v>6150041</v>
      </c>
    </row>
    <row r="17" spans="1:5">
      <c r="A17" s="4" t="s">
        <v>158</v>
      </c>
      <c r="D17" s="5" t="n">
        <v>16033107</v>
      </c>
      <c r="E17" s="5" t="n">
        <v>36149807</v>
      </c>
    </row>
    <row r="18" spans="1:5">
      <c r="A18" s="4" t="s">
        <v>925</v>
      </c>
    </row>
    <row r="19" spans="1:5">
      <c r="A19" s="3" t="s">
        <v>907</v>
      </c>
    </row>
    <row r="20" spans="1:5">
      <c r="A20" s="4" t="s">
        <v>157</v>
      </c>
      <c r="B20" s="5" t="n">
        <v>30297435</v>
      </c>
      <c r="C20" s="5" t="n">
        <v>4406579</v>
      </c>
      <c r="D20" s="5" t="n">
        <v>23173116</v>
      </c>
    </row>
    <row r="21" spans="1:5">
      <c r="A21" s="4" t="s">
        <v>919</v>
      </c>
    </row>
    <row r="22" spans="1:5">
      <c r="A22" s="3" t="s">
        <v>907</v>
      </c>
    </row>
    <row r="23" spans="1:5">
      <c r="A23" s="4" t="s">
        <v>157</v>
      </c>
      <c r="D23" s="5" t="n">
        <v>3151324</v>
      </c>
    </row>
    <row r="24" spans="1:5">
      <c r="A24" s="4" t="s">
        <v>922</v>
      </c>
    </row>
    <row r="25" spans="1:5">
      <c r="A25" s="3" t="s">
        <v>907</v>
      </c>
    </row>
    <row r="26" spans="1:5">
      <c r="A26" s="4" t="s">
        <v>157</v>
      </c>
      <c r="B26" s="5" t="n">
        <v>1095684</v>
      </c>
      <c r="C26" s="5" t="n">
        <v>159361</v>
      </c>
    </row>
    <row r="27" spans="1:5">
      <c r="A27" s="4" t="s">
        <v>920</v>
      </c>
    </row>
    <row r="28" spans="1:5">
      <c r="A28" s="3" t="s">
        <v>907</v>
      </c>
    </row>
    <row r="29" spans="1:5">
      <c r="A29" s="4" t="s">
        <v>157</v>
      </c>
      <c r="B29" s="5" t="n">
        <v>42900685</v>
      </c>
      <c r="C29" s="5" t="n">
        <v>6239646</v>
      </c>
      <c r="D29" s="5" t="n">
        <v>56746787</v>
      </c>
    </row>
    <row r="30" spans="1:5">
      <c r="A30" s="4" t="s">
        <v>923</v>
      </c>
    </row>
    <row r="31" spans="1:5">
      <c r="A31" s="3" t="s">
        <v>907</v>
      </c>
    </row>
    <row r="32" spans="1:5">
      <c r="A32" s="4" t="s">
        <v>157</v>
      </c>
      <c r="B32" s="5" t="n">
        <v>5216614</v>
      </c>
      <c r="C32" s="5" t="n">
        <v>758725</v>
      </c>
      <c r="D32" s="5" t="n">
        <v>2327277</v>
      </c>
    </row>
    <row r="33" spans="1:5">
      <c r="A33" s="4" t="s">
        <v>941</v>
      </c>
    </row>
    <row r="34" spans="1:5">
      <c r="A34" s="3" t="s">
        <v>907</v>
      </c>
    </row>
    <row r="35" spans="1:5">
      <c r="A35" s="4" t="s">
        <v>157</v>
      </c>
      <c r="B35" s="5" t="n">
        <v>147610831</v>
      </c>
      <c r="C35" s="5" t="n">
        <v>21469105</v>
      </c>
      <c r="D35" s="5" t="n">
        <v>221009227</v>
      </c>
      <c r="E35" s="5" t="n">
        <v>47336686</v>
      </c>
    </row>
    <row r="36" spans="1:5">
      <c r="A36" s="4" t="s">
        <v>158</v>
      </c>
      <c r="B36" s="6" t="n">
        <v>32542281</v>
      </c>
      <c r="C36" s="7" t="n">
        <v>4733078</v>
      </c>
      <c r="D36" s="6" t="n">
        <v>238114969</v>
      </c>
      <c r="E36" s="6" t="n">
        <v>3614980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19"/>
    <col customWidth="1" max="8" min="8" width="27"/>
    <col customWidth="1" max="9" min="9" width="27"/>
    <col customWidth="1" max="10" min="10" width="21"/>
    <col customWidth="1" max="11" min="11" width="27"/>
    <col customWidth="1" max="12" min="12" width="21"/>
  </cols>
  <sheetData>
    <row r="1" spans="1:12">
      <c r="A1" s="1" t="s">
        <v>942</v>
      </c>
      <c r="B1" s="2" t="s">
        <v>943</v>
      </c>
      <c r="C1" s="2" t="s">
        <v>944</v>
      </c>
      <c r="D1" s="2" t="s">
        <v>945</v>
      </c>
      <c r="E1" s="2" t="s">
        <v>946</v>
      </c>
      <c r="F1" s="2" t="s">
        <v>947</v>
      </c>
      <c r="G1" s="2" t="s">
        <v>948</v>
      </c>
      <c r="H1" s="2" t="s">
        <v>80</v>
      </c>
      <c r="I1" s="2" t="s">
        <v>949</v>
      </c>
      <c r="J1" s="2" t="s">
        <v>35</v>
      </c>
      <c r="K1" s="2" t="s">
        <v>950</v>
      </c>
      <c r="L1" s="2" t="s">
        <v>34</v>
      </c>
    </row>
    <row r="2" spans="1:12">
      <c r="A2" s="3" t="s">
        <v>951</v>
      </c>
    </row>
    <row r="3" spans="1:12">
      <c r="A3" s="4" t="s">
        <v>200</v>
      </c>
      <c r="H3" s="6" t="n">
        <v>57981487</v>
      </c>
      <c r="I3" s="7" t="n">
        <v>8433058</v>
      </c>
      <c r="J3" s="6" t="n">
        <v>64055851</v>
      </c>
      <c r="K3" s="6" t="n">
        <v>22133620</v>
      </c>
    </row>
    <row r="4" spans="1:12">
      <c r="A4" s="4" t="s">
        <v>952</v>
      </c>
      <c r="H4" s="5" t="n">
        <v>155850409</v>
      </c>
      <c r="I4" s="7" t="n">
        <v>22667502</v>
      </c>
      <c r="J4" s="6" t="n">
        <v>0</v>
      </c>
      <c r="K4" s="6" t="n">
        <v>0</v>
      </c>
    </row>
    <row r="5" spans="1:12">
      <c r="A5" s="4" t="s">
        <v>953</v>
      </c>
      <c r="H5" s="6" t="n">
        <v>139310631</v>
      </c>
      <c r="L5" s="7" t="n">
        <v>20261891</v>
      </c>
    </row>
    <row r="6" spans="1:12">
      <c r="A6" s="4" t="s">
        <v>954</v>
      </c>
      <c r="H6" s="4" t="s">
        <v>955</v>
      </c>
      <c r="I6" s="4" t="s">
        <v>955</v>
      </c>
    </row>
    <row r="7" spans="1:12">
      <c r="A7" s="4" t="s">
        <v>956</v>
      </c>
    </row>
    <row r="8" spans="1:12">
      <c r="A8" s="3" t="s">
        <v>951</v>
      </c>
    </row>
    <row r="9" spans="1:12">
      <c r="A9" s="4" t="s">
        <v>957</v>
      </c>
      <c r="K9" s="5" t="n">
        <v>13865219</v>
      </c>
    </row>
    <row r="10" spans="1:12">
      <c r="A10" s="4" t="s">
        <v>958</v>
      </c>
    </row>
    <row r="11" spans="1:12">
      <c r="A11" s="3" t="s">
        <v>951</v>
      </c>
    </row>
    <row r="12" spans="1:12">
      <c r="A12" s="4" t="s">
        <v>959</v>
      </c>
      <c r="H12" s="5" t="n">
        <v>3636000</v>
      </c>
      <c r="I12" s="5" t="n">
        <v>3636000</v>
      </c>
      <c r="K12" s="5" t="n">
        <v>15299019</v>
      </c>
    </row>
    <row r="13" spans="1:12">
      <c r="A13" s="4" t="s">
        <v>960</v>
      </c>
      <c r="K13" s="4" t="s">
        <v>608</v>
      </c>
    </row>
    <row r="14" spans="1:12">
      <c r="A14" s="4" t="s">
        <v>961</v>
      </c>
    </row>
    <row r="15" spans="1:12">
      <c r="A15" s="3" t="s">
        <v>951</v>
      </c>
    </row>
    <row r="16" spans="1:12">
      <c r="A16" s="4" t="s">
        <v>959</v>
      </c>
      <c r="F16" s="5" t="n">
        <v>20000</v>
      </c>
    </row>
    <row r="17" spans="1:12">
      <c r="A17" s="4" t="s">
        <v>962</v>
      </c>
    </row>
    <row r="18" spans="1:12">
      <c r="A18" s="3" t="s">
        <v>951</v>
      </c>
    </row>
    <row r="19" spans="1:12">
      <c r="A19" s="4" t="s">
        <v>963</v>
      </c>
      <c r="B19" s="4" t="s">
        <v>822</v>
      </c>
      <c r="F19" s="4" t="s">
        <v>822</v>
      </c>
    </row>
    <row r="20" spans="1:12">
      <c r="A20" s="4" t="s">
        <v>964</v>
      </c>
    </row>
    <row r="21" spans="1:12">
      <c r="A21" s="3" t="s">
        <v>951</v>
      </c>
    </row>
    <row r="22" spans="1:12">
      <c r="A22" s="4" t="s">
        <v>959</v>
      </c>
      <c r="B22" s="5" t="n">
        <v>2608000</v>
      </c>
      <c r="D22" s="5" t="n">
        <v>20000</v>
      </c>
      <c r="E22" s="5" t="n">
        <v>998000</v>
      </c>
      <c r="F22" s="5" t="n">
        <v>200000</v>
      </c>
      <c r="G22" s="5" t="n">
        <v>494904</v>
      </c>
    </row>
    <row r="23" spans="1:12">
      <c r="A23" s="4" t="s">
        <v>965</v>
      </c>
    </row>
    <row r="24" spans="1:12">
      <c r="A24" s="3" t="s">
        <v>951</v>
      </c>
    </row>
    <row r="25" spans="1:12">
      <c r="A25" s="4" t="s">
        <v>959</v>
      </c>
      <c r="C25" s="5" t="n">
        <v>10000</v>
      </c>
    </row>
    <row r="26" spans="1:12">
      <c r="A26" s="4" t="s">
        <v>966</v>
      </c>
    </row>
    <row r="27" spans="1:12">
      <c r="A27" s="3" t="s">
        <v>951</v>
      </c>
    </row>
    <row r="28" spans="1:12">
      <c r="A28" s="4" t="s">
        <v>967</v>
      </c>
      <c r="K28" s="4" t="s">
        <v>613</v>
      </c>
    </row>
    <row r="29" spans="1:12">
      <c r="A29" s="4" t="s">
        <v>968</v>
      </c>
    </row>
    <row r="30" spans="1:12">
      <c r="A30" s="3" t="s">
        <v>951</v>
      </c>
    </row>
    <row r="31" spans="1:12">
      <c r="A31" s="4" t="s">
        <v>967</v>
      </c>
      <c r="K31" s="4" t="s">
        <v>617</v>
      </c>
    </row>
    <row r="32" spans="1:12">
      <c r="A32" s="4" t="s">
        <v>969</v>
      </c>
    </row>
    <row r="33" spans="1:12">
      <c r="A33" s="3" t="s">
        <v>951</v>
      </c>
    </row>
    <row r="34" spans="1:12">
      <c r="A34" s="4" t="s">
        <v>959</v>
      </c>
      <c r="K34" s="5" t="n">
        <v>123643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970</v>
      </c>
      <c r="B1" s="2" t="s">
        <v>1</v>
      </c>
    </row>
    <row r="2" spans="1:5">
      <c r="B2" s="2" t="s">
        <v>971</v>
      </c>
      <c r="C2" s="2" t="s">
        <v>972</v>
      </c>
      <c r="D2" s="2" t="s">
        <v>973</v>
      </c>
      <c r="E2" s="2" t="s">
        <v>974</v>
      </c>
    </row>
    <row r="3" spans="1:5">
      <c r="A3" s="3" t="s">
        <v>975</v>
      </c>
    </row>
    <row r="4" spans="1:5">
      <c r="A4" s="4" t="s">
        <v>976</v>
      </c>
      <c r="C4" s="4" t="s">
        <v>977</v>
      </c>
    </row>
    <row r="5" spans="1:5">
      <c r="A5" s="4" t="s">
        <v>978</v>
      </c>
      <c r="B5" s="4" t="s">
        <v>979</v>
      </c>
    </row>
    <row r="6" spans="1:5">
      <c r="A6" s="4" t="s">
        <v>980</v>
      </c>
      <c r="B6" s="4" t="s">
        <v>981</v>
      </c>
    </row>
    <row r="7" spans="1:5">
      <c r="A7" s="4" t="s">
        <v>982</v>
      </c>
      <c r="B7" s="4" t="s">
        <v>983</v>
      </c>
      <c r="C7" s="4" t="s">
        <v>984</v>
      </c>
    </row>
    <row r="8" spans="1:5">
      <c r="A8" s="4" t="s">
        <v>985</v>
      </c>
      <c r="B8" s="4" t="s">
        <v>986</v>
      </c>
      <c r="C8" s="4" t="s">
        <v>987</v>
      </c>
    </row>
    <row r="9" spans="1:5">
      <c r="A9" s="4" t="s">
        <v>988</v>
      </c>
      <c r="B9" s="13" t="n">
        <v>2.2</v>
      </c>
      <c r="C9" s="13" t="n">
        <v>2.2</v>
      </c>
    </row>
    <row r="10" spans="1:5">
      <c r="A10" s="4" t="s">
        <v>989</v>
      </c>
      <c r="B10" s="13" t="n">
        <v>2.8</v>
      </c>
      <c r="C10" s="13" t="n">
        <v>2.8</v>
      </c>
    </row>
    <row r="11" spans="1:5">
      <c r="A11" s="4" t="s">
        <v>990</v>
      </c>
      <c r="B11" s="4" t="s">
        <v>615</v>
      </c>
      <c r="C11" s="4" t="s">
        <v>615</v>
      </c>
    </row>
    <row r="12" spans="1:5">
      <c r="A12" s="4" t="s">
        <v>991</v>
      </c>
      <c r="B12" s="4" t="s">
        <v>608</v>
      </c>
      <c r="C12" s="4" t="s">
        <v>608</v>
      </c>
    </row>
    <row r="13" spans="1:5">
      <c r="A13" s="4" t="s">
        <v>992</v>
      </c>
      <c r="B13" s="7" t="n">
        <v>0</v>
      </c>
      <c r="C13" s="7" t="n">
        <v>0</v>
      </c>
    </row>
    <row r="14" spans="1:5">
      <c r="A14" s="4" t="s">
        <v>993</v>
      </c>
      <c r="D14" s="9" t="n">
        <v>81.94</v>
      </c>
      <c r="E14" s="9" t="n">
        <v>25.89</v>
      </c>
    </row>
    <row r="15" spans="1:5">
      <c r="A15" s="4" t="s">
        <v>994</v>
      </c>
      <c r="D15" s="9" t="n">
        <v>94.22</v>
      </c>
      <c r="E15" s="9" t="n">
        <v>26.0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s>
  <sheetData>
    <row r="1" spans="1:5">
      <c r="A1" s="1" t="s">
        <v>995</v>
      </c>
      <c r="B1" s="2" t="s">
        <v>1</v>
      </c>
    </row>
    <row r="2" spans="1:5">
      <c r="B2" s="2" t="s">
        <v>108</v>
      </c>
      <c r="C2" s="2" t="s">
        <v>949</v>
      </c>
      <c r="D2" s="2" t="s">
        <v>109</v>
      </c>
      <c r="E2" s="2" t="s">
        <v>950</v>
      </c>
    </row>
    <row r="3" spans="1:5">
      <c r="A3" s="3" t="s">
        <v>951</v>
      </c>
    </row>
    <row r="4" spans="1:5">
      <c r="A4" s="4" t="s">
        <v>996</v>
      </c>
      <c r="B4" s="6" t="n">
        <v>155850409</v>
      </c>
      <c r="C4" s="7" t="n">
        <v>22667502</v>
      </c>
      <c r="D4" s="6" t="n">
        <v>0</v>
      </c>
      <c r="E4" s="6" t="n">
        <v>0</v>
      </c>
    </row>
    <row r="5" spans="1:5">
      <c r="A5" s="4" t="s">
        <v>958</v>
      </c>
    </row>
    <row r="6" spans="1:5">
      <c r="A6" s="3" t="s">
        <v>951</v>
      </c>
    </row>
    <row r="7" spans="1:5">
      <c r="A7" s="4" t="s">
        <v>997</v>
      </c>
      <c r="B7" s="5" t="n">
        <v>15752273</v>
      </c>
      <c r="C7" s="5" t="n">
        <v>15752273</v>
      </c>
    </row>
    <row r="8" spans="1:5">
      <c r="A8" s="4" t="s">
        <v>998</v>
      </c>
      <c r="B8" s="5" t="n">
        <v>3636000</v>
      </c>
      <c r="C8" s="5" t="n">
        <v>3636000</v>
      </c>
      <c r="E8" s="5" t="n">
        <v>15299019</v>
      </c>
    </row>
    <row r="9" spans="1:5">
      <c r="A9" s="4" t="s">
        <v>999</v>
      </c>
      <c r="B9" s="5" t="n">
        <v>-3590783</v>
      </c>
      <c r="C9" s="5" t="n">
        <v>-3590783</v>
      </c>
    </row>
    <row r="10" spans="1:5">
      <c r="A10" s="4" t="s">
        <v>1000</v>
      </c>
      <c r="B10" s="5" t="n">
        <v>-583975</v>
      </c>
      <c r="C10" s="5" t="n">
        <v>-583975</v>
      </c>
    </row>
    <row r="11" spans="1:5">
      <c r="A11" s="4" t="s">
        <v>1001</v>
      </c>
      <c r="B11" s="5" t="n">
        <v>15213515</v>
      </c>
      <c r="C11" s="5" t="n">
        <v>15213515</v>
      </c>
      <c r="D11" s="5" t="n">
        <v>15752273</v>
      </c>
    </row>
    <row r="12" spans="1:5">
      <c r="A12" s="4" t="s">
        <v>1002</v>
      </c>
      <c r="B12" s="5" t="n">
        <v>14813554</v>
      </c>
    </row>
    <row r="13" spans="1:5">
      <c r="A13" s="4" t="s">
        <v>1003</v>
      </c>
      <c r="B13" s="5" t="n">
        <v>9864962</v>
      </c>
    </row>
    <row r="14" spans="1:5">
      <c r="A14" s="4" t="s">
        <v>1004</v>
      </c>
      <c r="B14" s="9" t="n">
        <v>28.51</v>
      </c>
    </row>
    <row r="15" spans="1:5">
      <c r="A15" s="4" t="s">
        <v>1005</v>
      </c>
      <c r="B15" s="12" t="n">
        <v>53.79</v>
      </c>
    </row>
    <row r="16" spans="1:5">
      <c r="A16" s="4" t="s">
        <v>1006</v>
      </c>
      <c r="B16" s="12" t="n">
        <v>43.4</v>
      </c>
    </row>
    <row r="17" spans="1:5">
      <c r="A17" s="4" t="s">
        <v>1007</v>
      </c>
      <c r="B17" s="12" t="n">
        <v>67.79000000000001</v>
      </c>
    </row>
    <row r="18" spans="1:5">
      <c r="A18" s="4" t="s">
        <v>1008</v>
      </c>
      <c r="B18" s="12" t="n">
        <v>29.53</v>
      </c>
      <c r="D18" s="9" t="n">
        <v>28.51</v>
      </c>
    </row>
    <row r="19" spans="1:5">
      <c r="A19" s="4" t="s">
        <v>1009</v>
      </c>
      <c r="B19" s="12" t="n">
        <v>31.53</v>
      </c>
    </row>
    <row r="20" spans="1:5">
      <c r="A20" s="4" t="s">
        <v>1010</v>
      </c>
      <c r="B20" s="9" t="n">
        <v>25.25</v>
      </c>
    </row>
    <row r="21" spans="1:5">
      <c r="A21" s="4" t="s">
        <v>1011</v>
      </c>
      <c r="B21" s="4" t="s">
        <v>1012</v>
      </c>
      <c r="C21" s="4" t="s">
        <v>1012</v>
      </c>
      <c r="D21" s="4" t="s">
        <v>1013</v>
      </c>
    </row>
    <row r="22" spans="1:5">
      <c r="A22" s="4" t="s">
        <v>1014</v>
      </c>
      <c r="B22" s="4" t="s">
        <v>1012</v>
      </c>
      <c r="C22" s="4" t="s">
        <v>1012</v>
      </c>
    </row>
    <row r="23" spans="1:5">
      <c r="A23" s="4" t="s">
        <v>1015</v>
      </c>
      <c r="B23" s="4" t="s">
        <v>1016</v>
      </c>
      <c r="C23" s="4" t="s">
        <v>1016</v>
      </c>
    </row>
    <row r="24" spans="1:5">
      <c r="A24" s="4" t="s">
        <v>1017</v>
      </c>
      <c r="B24" s="6" t="n">
        <v>1358130772</v>
      </c>
    </row>
    <row r="25" spans="1:5">
      <c r="A25" s="4" t="s">
        <v>1017</v>
      </c>
      <c r="B25" s="5" t="n">
        <v>424630143</v>
      </c>
      <c r="D25" s="6" t="n">
        <v>1358130772</v>
      </c>
    </row>
    <row r="26" spans="1:5">
      <c r="A26" s="4" t="s">
        <v>1018</v>
      </c>
      <c r="B26" s="5" t="n">
        <v>413466692</v>
      </c>
    </row>
    <row r="27" spans="1:5">
      <c r="A27" s="4" t="s">
        <v>1019</v>
      </c>
      <c r="B27" s="6" t="n">
        <v>275344667</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0</v>
      </c>
      <c r="B1" s="2" t="s">
        <v>1</v>
      </c>
    </row>
    <row r="2" spans="1:5">
      <c r="B2" s="2" t="s">
        <v>33</v>
      </c>
      <c r="C2" s="2" t="s">
        <v>34</v>
      </c>
      <c r="D2" s="2" t="s">
        <v>35</v>
      </c>
      <c r="E2" s="2" t="s">
        <v>155</v>
      </c>
    </row>
    <row r="3" spans="1:5">
      <c r="A3" s="3" t="s">
        <v>951</v>
      </c>
    </row>
    <row r="4" spans="1:5">
      <c r="A4" s="4" t="s">
        <v>200</v>
      </c>
      <c r="B4" s="6" t="n">
        <v>57981487</v>
      </c>
      <c r="C4" s="7" t="n">
        <v>8433058</v>
      </c>
      <c r="D4" s="6" t="n">
        <v>64055851</v>
      </c>
      <c r="E4" s="6" t="n">
        <v>22133620</v>
      </c>
    </row>
    <row r="5" spans="1:5">
      <c r="A5" s="4" t="s">
        <v>1021</v>
      </c>
    </row>
    <row r="6" spans="1:5">
      <c r="A6" s="3" t="s">
        <v>951</v>
      </c>
    </row>
    <row r="7" spans="1:5">
      <c r="A7" s="4" t="s">
        <v>200</v>
      </c>
      <c r="B7" s="5" t="n">
        <v>5641771</v>
      </c>
      <c r="C7" s="5" t="n">
        <v>820562</v>
      </c>
      <c r="D7" s="5" t="n">
        <v>1890690</v>
      </c>
      <c r="E7" s="5" t="n">
        <v>690486</v>
      </c>
    </row>
    <row r="8" spans="1:5">
      <c r="A8" s="4" t="s">
        <v>1022</v>
      </c>
    </row>
    <row r="9" spans="1:5">
      <c r="A9" s="3" t="s">
        <v>951</v>
      </c>
    </row>
    <row r="10" spans="1:5">
      <c r="A10" s="4" t="s">
        <v>200</v>
      </c>
      <c r="B10" s="5" t="n">
        <v>38586741</v>
      </c>
      <c r="C10" s="5" t="n">
        <v>5612209</v>
      </c>
      <c r="D10" s="5" t="n">
        <v>42848932</v>
      </c>
      <c r="E10" s="5" t="n">
        <v>18986103</v>
      </c>
    </row>
    <row r="11" spans="1:5">
      <c r="A11" s="4" t="s">
        <v>1023</v>
      </c>
    </row>
    <row r="12" spans="1:5">
      <c r="A12" s="3" t="s">
        <v>951</v>
      </c>
    </row>
    <row r="13" spans="1:5">
      <c r="A13" s="4" t="s">
        <v>200</v>
      </c>
      <c r="B13" s="6" t="n">
        <v>13752975</v>
      </c>
      <c r="C13" s="7" t="n">
        <v>2000287</v>
      </c>
      <c r="D13" s="6" t="n">
        <v>19316229</v>
      </c>
      <c r="E13" s="6" t="n">
        <v>2457031</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1024</v>
      </c>
      <c r="B1" s="2" t="s">
        <v>1</v>
      </c>
    </row>
    <row r="2" spans="1:6">
      <c r="B2" s="2" t="s">
        <v>33</v>
      </c>
      <c r="C2" s="2" t="s">
        <v>34</v>
      </c>
      <c r="D2" s="2" t="s">
        <v>35</v>
      </c>
      <c r="E2" s="2" t="s">
        <v>155</v>
      </c>
      <c r="F2" s="2" t="s">
        <v>34</v>
      </c>
    </row>
    <row r="3" spans="1:6">
      <c r="A3" s="3" t="s">
        <v>1025</v>
      </c>
    </row>
    <row r="4" spans="1:6">
      <c r="A4" s="4" t="s">
        <v>1026</v>
      </c>
      <c r="B4" s="6" t="n">
        <v>49673943</v>
      </c>
      <c r="C4" s="7" t="n">
        <v>7224775</v>
      </c>
      <c r="D4" s="6" t="n">
        <v>15931076</v>
      </c>
      <c r="E4" s="6" t="n">
        <v>11253841</v>
      </c>
    </row>
    <row r="5" spans="1:6">
      <c r="A5" s="4" t="s">
        <v>1027</v>
      </c>
      <c r="B5" s="6" t="n">
        <v>99484045</v>
      </c>
      <c r="F5" s="7" t="n">
        <v>14469354</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1028</v>
      </c>
      <c r="B1" s="2" t="s">
        <v>702</v>
      </c>
      <c r="C1" s="2" t="s">
        <v>703</v>
      </c>
    </row>
    <row r="2" spans="1:3">
      <c r="A2" s="3" t="s">
        <v>1025</v>
      </c>
    </row>
    <row r="3" spans="1:3">
      <c r="A3" s="4" t="s">
        <v>826</v>
      </c>
      <c r="B3" s="6" t="n">
        <v>29504842</v>
      </c>
      <c r="C3" s="7" t="n">
        <v>4291301</v>
      </c>
    </row>
    <row r="4" spans="1:3">
      <c r="A4" s="4" t="s">
        <v>1029</v>
      </c>
      <c r="B4" s="5" t="n">
        <v>18334607</v>
      </c>
      <c r="C4" s="5" t="n">
        <v>2666658</v>
      </c>
    </row>
    <row r="5" spans="1:3">
      <c r="A5" s="4" t="s">
        <v>1030</v>
      </c>
      <c r="B5" s="5" t="n">
        <v>17596725</v>
      </c>
      <c r="C5" s="5" t="n">
        <v>2559338</v>
      </c>
    </row>
    <row r="6" spans="1:3">
      <c r="A6" s="4" t="s">
        <v>721</v>
      </c>
      <c r="B6" s="6" t="n">
        <v>65436174</v>
      </c>
      <c r="C6" s="7" t="n">
        <v>95172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34"/>
    <col customWidth="1" max="3" min="3" width="20"/>
    <col customWidth="1" max="4" min="4" width="30"/>
    <col customWidth="1" max="5" min="5" width="30"/>
    <col customWidth="1" max="6" min="6" width="20"/>
    <col customWidth="1" max="7" min="7" width="30"/>
  </cols>
  <sheetData>
    <row r="1" spans="1:7">
      <c r="A1" s="1" t="s">
        <v>1031</v>
      </c>
      <c r="B1" s="2" t="s">
        <v>1032</v>
      </c>
      <c r="C1" s="2" t="s">
        <v>1033</v>
      </c>
      <c r="D1" s="2" t="s">
        <v>886</v>
      </c>
      <c r="E1" s="2" t="s">
        <v>1034</v>
      </c>
      <c r="F1" s="2" t="s">
        <v>1035</v>
      </c>
      <c r="G1" s="2" t="s">
        <v>1036</v>
      </c>
    </row>
    <row r="2" spans="1:7">
      <c r="A2" s="3" t="s">
        <v>1037</v>
      </c>
    </row>
    <row r="3" spans="1:7">
      <c r="A3" s="4" t="s">
        <v>100</v>
      </c>
      <c r="B3" s="5" t="n">
        <v>800000000</v>
      </c>
      <c r="G3" s="5" t="n">
        <v>577539514</v>
      </c>
    </row>
    <row r="4" spans="1:7">
      <c r="A4" s="4" t="s">
        <v>1038</v>
      </c>
      <c r="G4" s="5" t="n">
        <v>222460486</v>
      </c>
    </row>
    <row r="5" spans="1:7">
      <c r="A5" s="4" t="s">
        <v>1039</v>
      </c>
      <c r="G5" s="8" t="n">
        <v>0.0001</v>
      </c>
    </row>
    <row r="6" spans="1:7">
      <c r="A6" s="4" t="s">
        <v>102</v>
      </c>
      <c r="F6" s="5" t="n">
        <v>79305191</v>
      </c>
    </row>
    <row r="7" spans="1:7">
      <c r="A7" s="4" t="s">
        <v>1040</v>
      </c>
      <c r="C7" s="5" t="n">
        <v>15814019</v>
      </c>
    </row>
    <row r="8" spans="1:7">
      <c r="A8" s="4" t="s">
        <v>99</v>
      </c>
      <c r="B8" s="8" t="n">
        <v>0.0001</v>
      </c>
    </row>
    <row r="9" spans="1:7">
      <c r="A9" s="4" t="s">
        <v>29</v>
      </c>
    </row>
    <row r="10" spans="1:7">
      <c r="A10" s="3" t="s">
        <v>1037</v>
      </c>
    </row>
    <row r="11" spans="1:7">
      <c r="A11" s="4" t="s">
        <v>100</v>
      </c>
      <c r="B11" s="5" t="n">
        <v>656508828</v>
      </c>
      <c r="D11" s="5" t="n">
        <v>656508828</v>
      </c>
      <c r="E11" s="5" t="n">
        <v>656508828</v>
      </c>
    </row>
    <row r="12" spans="1:7">
      <c r="A12" s="4" t="s">
        <v>102</v>
      </c>
      <c r="B12" s="5" t="n">
        <v>266559398</v>
      </c>
      <c r="D12" s="5" t="n">
        <v>232952916</v>
      </c>
      <c r="E12" s="5" t="n">
        <v>262347283</v>
      </c>
    </row>
    <row r="13" spans="1:7">
      <c r="A13" s="4" t="s">
        <v>1041</v>
      </c>
      <c r="B13" s="5" t="n">
        <v>222460486</v>
      </c>
    </row>
    <row r="14" spans="1:7">
      <c r="A14" s="4" t="s">
        <v>101</v>
      </c>
      <c r="B14" s="5" t="n">
        <v>266559398</v>
      </c>
      <c r="D14" s="5" t="n">
        <v>243425092</v>
      </c>
      <c r="E14" s="5" t="n">
        <v>266884398</v>
      </c>
    </row>
    <row r="15" spans="1:7">
      <c r="A15" s="4" t="s">
        <v>99</v>
      </c>
      <c r="D15" s="8" t="n">
        <v>0.0001</v>
      </c>
      <c r="E15" s="8" t="n">
        <v>0.0001</v>
      </c>
    </row>
    <row r="16" spans="1:7">
      <c r="A16" s="4" t="s">
        <v>1042</v>
      </c>
      <c r="B16" s="5" t="n">
        <v>1</v>
      </c>
    </row>
    <row r="17" spans="1:7">
      <c r="A17" s="4" t="s">
        <v>31</v>
      </c>
    </row>
    <row r="18" spans="1:7">
      <c r="A18" s="3" t="s">
        <v>1037</v>
      </c>
    </row>
    <row r="19" spans="1:7">
      <c r="A19" s="4" t="s">
        <v>100</v>
      </c>
      <c r="B19" s="5" t="n">
        <v>63491172</v>
      </c>
      <c r="D19" s="5" t="n">
        <v>63491172</v>
      </c>
      <c r="E19" s="5" t="n">
        <v>63491172</v>
      </c>
    </row>
    <row r="20" spans="1:7">
      <c r="A20" s="4" t="s">
        <v>102</v>
      </c>
      <c r="B20" s="5" t="n">
        <v>63491172</v>
      </c>
      <c r="D20" s="5" t="n">
        <v>63491172</v>
      </c>
      <c r="E20" s="5" t="n">
        <v>63491172</v>
      </c>
    </row>
    <row r="21" spans="1:7">
      <c r="A21" s="4" t="s">
        <v>101</v>
      </c>
      <c r="B21" s="5" t="n">
        <v>63491172</v>
      </c>
      <c r="D21" s="5" t="n">
        <v>63491172</v>
      </c>
      <c r="E21" s="5" t="n">
        <v>63491172</v>
      </c>
    </row>
    <row r="22" spans="1:7">
      <c r="A22" s="4" t="s">
        <v>99</v>
      </c>
      <c r="D22" s="8" t="n">
        <v>0.0001</v>
      </c>
      <c r="E22" s="8" t="n">
        <v>0.0001</v>
      </c>
    </row>
    <row r="23" spans="1:7">
      <c r="A23" s="4" t="s">
        <v>1042</v>
      </c>
      <c r="B23" s="5" t="n">
        <v>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27"/>
    <col customWidth="1" max="3" min="3" width="37"/>
    <col customWidth="1" max="4" min="4" width="27"/>
    <col customWidth="1" max="5" min="5" width="37"/>
    <col customWidth="1" max="6" min="6" width="21"/>
    <col customWidth="1" max="7" min="7" width="21"/>
  </cols>
  <sheetData>
    <row r="1" spans="1:7">
      <c r="A1" s="1" t="s">
        <v>1043</v>
      </c>
      <c r="B1" s="2" t="s">
        <v>1</v>
      </c>
    </row>
    <row r="2" spans="1:7">
      <c r="B2" s="2" t="s">
        <v>80</v>
      </c>
      <c r="C2" s="2" t="s">
        <v>81</v>
      </c>
      <c r="D2" s="2" t="s">
        <v>82</v>
      </c>
      <c r="E2" s="2" t="s">
        <v>1044</v>
      </c>
      <c r="F2" s="2" t="s">
        <v>1045</v>
      </c>
      <c r="G2" s="2" t="s">
        <v>1046</v>
      </c>
    </row>
    <row r="3" spans="1:7">
      <c r="A3" s="3" t="s">
        <v>1047</v>
      </c>
    </row>
    <row r="4" spans="1:7">
      <c r="A4" s="4" t="s">
        <v>1048</v>
      </c>
      <c r="B4" s="6" t="n">
        <v>362130324</v>
      </c>
      <c r="C4" s="7" t="n">
        <v>52423156</v>
      </c>
    </row>
    <row r="5" spans="1:7">
      <c r="A5" s="4" t="s">
        <v>1049</v>
      </c>
      <c r="B5" s="5" t="n">
        <v>27302698</v>
      </c>
      <c r="C5" s="5" t="n">
        <v>27302698</v>
      </c>
    </row>
    <row r="6" spans="1:7">
      <c r="A6" s="4" t="s">
        <v>29</v>
      </c>
    </row>
    <row r="7" spans="1:7">
      <c r="A7" s="3" t="s">
        <v>1047</v>
      </c>
    </row>
    <row r="8" spans="1:7">
      <c r="A8" s="4" t="s">
        <v>1050</v>
      </c>
      <c r="B8" s="5" t="n">
        <v>10472176</v>
      </c>
      <c r="C8" s="5" t="n">
        <v>10472176</v>
      </c>
    </row>
    <row r="9" spans="1:7">
      <c r="A9" s="4" t="s">
        <v>1051</v>
      </c>
    </row>
    <row r="10" spans="1:7">
      <c r="A10" s="3" t="s">
        <v>1047</v>
      </c>
    </row>
    <row r="11" spans="1:7">
      <c r="A11" s="4" t="s">
        <v>1048</v>
      </c>
      <c r="B11" s="6" t="n">
        <v>1831387268</v>
      </c>
      <c r="C11" s="7" t="n">
        <v>273577191</v>
      </c>
      <c r="D11" s="6" t="n">
        <v>421164802</v>
      </c>
      <c r="E11" s="7" t="n">
        <v>63658143</v>
      </c>
    </row>
    <row r="12" spans="1:7">
      <c r="A12" s="4" t="s">
        <v>1052</v>
      </c>
    </row>
    <row r="13" spans="1:7">
      <c r="A13" s="3" t="s">
        <v>1047</v>
      </c>
    </row>
    <row r="14" spans="1:7">
      <c r="A14" s="4" t="s">
        <v>1053</v>
      </c>
      <c r="B14" s="5" t="n">
        <v>37774874</v>
      </c>
      <c r="C14" s="5" t="n">
        <v>37774874</v>
      </c>
      <c r="D14" s="5" t="n">
        <v>4537115</v>
      </c>
      <c r="E14" s="5" t="n">
        <v>4537115</v>
      </c>
    </row>
    <row r="15" spans="1:7">
      <c r="A15" s="4" t="s">
        <v>1054</v>
      </c>
    </row>
    <row r="16" spans="1:7">
      <c r="A16" s="3" t="s">
        <v>1047</v>
      </c>
    </row>
    <row r="17" spans="1:7">
      <c r="A17" s="4" t="s">
        <v>1055</v>
      </c>
      <c r="C17" s="10" t="n">
        <v>5.01</v>
      </c>
    </row>
    <row r="18" spans="1:7">
      <c r="A18" s="4" t="s">
        <v>1056</v>
      </c>
    </row>
    <row r="19" spans="1:7">
      <c r="A19" s="3" t="s">
        <v>1047</v>
      </c>
    </row>
    <row r="20" spans="1:7">
      <c r="A20" s="4" t="s">
        <v>1057</v>
      </c>
      <c r="C20" s="7" t="n">
        <v>300000000</v>
      </c>
      <c r="F20" s="7" t="n">
        <v>300000000</v>
      </c>
      <c r="G20" s="7" t="n">
        <v>100000000</v>
      </c>
    </row>
    <row r="21" spans="1:7">
      <c r="A21" s="4" t="s">
        <v>1053</v>
      </c>
      <c r="B21" s="5" t="n">
        <v>37774874</v>
      </c>
      <c r="C21" s="5" t="n">
        <v>37774874</v>
      </c>
      <c r="D21" s="5" t="n">
        <v>4537115</v>
      </c>
      <c r="E21" s="5" t="n">
        <v>4537115</v>
      </c>
    </row>
    <row r="22" spans="1:7">
      <c r="A22" s="4" t="s">
        <v>1055</v>
      </c>
      <c r="C22" s="10" t="n">
        <v>7.24</v>
      </c>
      <c r="E22" s="10" t="n">
        <v>14.03</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48</v>
      </c>
    </row>
    <row r="3" spans="1:2">
      <c r="A3" s="3" t="s">
        <v>257</v>
      </c>
    </row>
    <row r="4" spans="1:2">
      <c r="A4" s="4" t="s">
        <v>258</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58</v>
      </c>
      <c r="B1" s="2" t="s">
        <v>1</v>
      </c>
    </row>
    <row r="2" spans="1:2">
      <c r="B2" s="2" t="s">
        <v>1059</v>
      </c>
    </row>
    <row r="3" spans="1:2">
      <c r="A3" s="3" t="s">
        <v>311</v>
      </c>
    </row>
    <row r="4" spans="1:2">
      <c r="A4" s="4" t="s">
        <v>1060</v>
      </c>
      <c r="B4" s="5"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1</v>
      </c>
      <c r="B1" s="2" t="s">
        <v>1</v>
      </c>
    </row>
    <row r="2" spans="1:5">
      <c r="B2" s="2" t="s">
        <v>33</v>
      </c>
      <c r="C2" s="2" t="s">
        <v>34</v>
      </c>
      <c r="D2" s="2" t="s">
        <v>35</v>
      </c>
      <c r="E2" s="2" t="s">
        <v>155</v>
      </c>
    </row>
    <row r="3" spans="1:5">
      <c r="A3" s="3" t="s">
        <v>1062</v>
      </c>
    </row>
    <row r="4" spans="1:5">
      <c r="A4" s="4" t="s">
        <v>1063</v>
      </c>
      <c r="B4" s="6" t="n">
        <v>7692342304</v>
      </c>
      <c r="C4" s="7" t="n">
        <v>1118804785</v>
      </c>
      <c r="D4" s="6" t="n">
        <v>4775366052</v>
      </c>
      <c r="E4" s="6" t="n">
        <v>1442846339</v>
      </c>
    </row>
    <row r="5" spans="1:5">
      <c r="A5" s="4" t="s">
        <v>156</v>
      </c>
      <c r="B5" s="5" t="n">
        <v>3535275780</v>
      </c>
      <c r="C5" s="5" t="n">
        <v>514184536</v>
      </c>
      <c r="D5" s="5" t="n">
        <v>3642183767</v>
      </c>
      <c r="E5" s="5" t="n">
        <v>1271455857</v>
      </c>
    </row>
    <row r="6" spans="1:5">
      <c r="A6" s="4" t="s">
        <v>1064</v>
      </c>
      <c r="B6" s="5" t="n">
        <v>2689368146</v>
      </c>
      <c r="C6" s="5" t="n">
        <v>391152374</v>
      </c>
      <c r="D6" s="5" t="n">
        <v>2421225803</v>
      </c>
      <c r="E6" s="5" t="n">
        <v>713074210</v>
      </c>
    </row>
    <row r="7" spans="1:5">
      <c r="A7" s="4" t="s">
        <v>1065</v>
      </c>
      <c r="B7" s="5" t="n">
        <v>57981487</v>
      </c>
      <c r="C7" s="5" t="n">
        <v>8433058</v>
      </c>
      <c r="D7" s="5" t="n">
        <v>64055851</v>
      </c>
      <c r="E7" s="5" t="n">
        <v>22133620</v>
      </c>
    </row>
    <row r="8" spans="1:5">
      <c r="A8" s="4" t="s">
        <v>1066</v>
      </c>
      <c r="B8" s="5" t="n">
        <v>-40321415</v>
      </c>
      <c r="C8" s="5" t="n">
        <v>-5864507</v>
      </c>
      <c r="D8" s="5" t="n">
        <v>-1220980</v>
      </c>
      <c r="E8" s="5" t="n">
        <v>-9581142</v>
      </c>
    </row>
    <row r="9" spans="1:5">
      <c r="A9" s="4" t="s">
        <v>132</v>
      </c>
      <c r="B9" s="5" t="n">
        <v>2649046731</v>
      </c>
      <c r="C9" s="5" t="n">
        <v>385287867</v>
      </c>
      <c r="D9" s="5" t="n">
        <v>2420004823</v>
      </c>
      <c r="E9" s="5" t="n">
        <v>703493068</v>
      </c>
    </row>
    <row r="10" spans="1:5">
      <c r="A10" s="4" t="s">
        <v>150</v>
      </c>
    </row>
    <row r="11" spans="1:5">
      <c r="A11" s="3" t="s">
        <v>1062</v>
      </c>
    </row>
    <row r="12" spans="1:5">
      <c r="A12" s="4" t="s">
        <v>1063</v>
      </c>
      <c r="B12" s="5" t="n">
        <v>307492444</v>
      </c>
      <c r="C12" s="5" t="n">
        <v>44722921</v>
      </c>
      <c r="D12" s="5" t="n">
        <v>797167074</v>
      </c>
      <c r="E12" s="5" t="n">
        <v>126693335</v>
      </c>
    </row>
    <row r="13" spans="1:5">
      <c r="A13" s="4" t="s">
        <v>153</v>
      </c>
    </row>
    <row r="14" spans="1:5">
      <c r="A14" s="3" t="s">
        <v>1062</v>
      </c>
    </row>
    <row r="15" spans="1:5">
      <c r="A15" s="4" t="s">
        <v>1063</v>
      </c>
      <c r="B15" s="5" t="n">
        <v>28012630</v>
      </c>
      <c r="C15" s="5" t="n">
        <v>4074268</v>
      </c>
      <c r="D15" s="5" t="n">
        <v>7922387</v>
      </c>
      <c r="E15" s="5" t="n">
        <v>22943166</v>
      </c>
    </row>
    <row r="16" spans="1:5">
      <c r="A16" s="4" t="s">
        <v>152</v>
      </c>
    </row>
    <row r="17" spans="1:5">
      <c r="A17" s="3" t="s">
        <v>1062</v>
      </c>
    </row>
    <row r="18" spans="1:5">
      <c r="A18" s="4" t="s">
        <v>1063</v>
      </c>
      <c r="B18" s="5" t="n">
        <v>2174788821</v>
      </c>
      <c r="C18" s="5" t="n">
        <v>316309915</v>
      </c>
      <c r="D18" s="5" t="n">
        <v>26083472</v>
      </c>
    </row>
    <row r="19" spans="1:5">
      <c r="A19" s="4" t="s">
        <v>1067</v>
      </c>
    </row>
    <row r="20" spans="1:5">
      <c r="A20" s="3" t="s">
        <v>1062</v>
      </c>
    </row>
    <row r="21" spans="1:5">
      <c r="A21" s="4" t="s">
        <v>1063</v>
      </c>
      <c r="B21" s="5" t="n">
        <v>7692342304</v>
      </c>
      <c r="C21" s="5" t="n">
        <v>1118804785</v>
      </c>
      <c r="D21" s="5" t="n">
        <v>4775366052</v>
      </c>
      <c r="E21" s="5" t="n">
        <v>1442846339</v>
      </c>
    </row>
    <row r="22" spans="1:5">
      <c r="A22" s="4" t="s">
        <v>1064</v>
      </c>
      <c r="B22" s="5" t="n">
        <v>2747349633</v>
      </c>
      <c r="C22" s="5" t="n">
        <v>399585432</v>
      </c>
      <c r="D22" s="5" t="n">
        <v>2421651583</v>
      </c>
      <c r="E22" s="5" t="n">
        <v>713074210</v>
      </c>
    </row>
    <row r="23" spans="1:5">
      <c r="A23" s="4" t="s">
        <v>1068</v>
      </c>
    </row>
    <row r="24" spans="1:5">
      <c r="A24" s="3" t="s">
        <v>1062</v>
      </c>
    </row>
    <row r="25" spans="1:5">
      <c r="A25" s="4" t="s">
        <v>1065</v>
      </c>
      <c r="B25" s="5" t="n">
        <v>-57981487</v>
      </c>
      <c r="C25" s="5" t="n">
        <v>-8433058</v>
      </c>
      <c r="D25" s="5" t="n">
        <v>-425780</v>
      </c>
    </row>
    <row r="26" spans="1:5">
      <c r="A26" s="4" t="s">
        <v>1069</v>
      </c>
    </row>
    <row r="27" spans="1:5">
      <c r="A27" s="3" t="s">
        <v>1062</v>
      </c>
    </row>
    <row r="28" spans="1:5">
      <c r="A28" s="4" t="s">
        <v>1063</v>
      </c>
      <c r="B28" s="5" t="n">
        <v>5405029804</v>
      </c>
      <c r="C28" s="5" t="n">
        <v>786128980</v>
      </c>
      <c r="D28" s="5" t="n">
        <v>4749249922</v>
      </c>
      <c r="E28" s="5" t="n">
        <v>1442846339</v>
      </c>
    </row>
    <row r="29" spans="1:5">
      <c r="A29" s="4" t="s">
        <v>156</v>
      </c>
      <c r="B29" s="5" t="n">
        <v>3452148166</v>
      </c>
      <c r="C29" s="5" t="n">
        <v>502094126</v>
      </c>
      <c r="D29" s="5" t="n">
        <v>3642151122</v>
      </c>
      <c r="E29" s="5" t="n">
        <v>1271455857</v>
      </c>
    </row>
    <row r="30" spans="1:5">
      <c r="A30" s="4" t="s">
        <v>113</v>
      </c>
      <c r="B30" s="5" t="n">
        <v>1617497281</v>
      </c>
      <c r="C30" s="5" t="n">
        <v>235255222</v>
      </c>
      <c r="D30" s="5" t="n">
        <v>302009352</v>
      </c>
      <c r="E30" s="5" t="n">
        <v>21753981</v>
      </c>
    </row>
    <row r="31" spans="1:5">
      <c r="A31" s="4" t="s">
        <v>1064</v>
      </c>
      <c r="B31" s="5" t="n">
        <v>3170766608</v>
      </c>
      <c r="C31" s="5" t="n">
        <v>461168877</v>
      </c>
      <c r="D31" s="5" t="n">
        <v>2454048135</v>
      </c>
      <c r="E31" s="5" t="n">
        <v>713074210</v>
      </c>
    </row>
    <row r="32" spans="1:5">
      <c r="A32" s="4" t="s">
        <v>1070</v>
      </c>
    </row>
    <row r="33" spans="1:5">
      <c r="A33" s="3" t="s">
        <v>1062</v>
      </c>
    </row>
    <row r="34" spans="1:5">
      <c r="A34" s="4" t="s">
        <v>1063</v>
      </c>
      <c r="B34" s="5" t="n">
        <v>307492444</v>
      </c>
      <c r="C34" s="5" t="n">
        <v>44722921</v>
      </c>
      <c r="D34" s="5" t="n">
        <v>797167074</v>
      </c>
      <c r="E34" s="5" t="n">
        <v>126693335</v>
      </c>
    </row>
    <row r="35" spans="1:5">
      <c r="A35" s="4" t="s">
        <v>1071</v>
      </c>
    </row>
    <row r="36" spans="1:5">
      <c r="A36" s="3" t="s">
        <v>1062</v>
      </c>
    </row>
    <row r="37" spans="1:5">
      <c r="A37" s="4" t="s">
        <v>1063</v>
      </c>
      <c r="B37" s="5" t="n">
        <v>27891913</v>
      </c>
      <c r="C37" s="5" t="n">
        <v>4056711</v>
      </c>
      <c r="D37" s="5" t="n">
        <v>7922374</v>
      </c>
      <c r="E37" s="6" t="n">
        <v>22943166</v>
      </c>
    </row>
    <row r="38" spans="1:5">
      <c r="A38" s="4" t="s">
        <v>1072</v>
      </c>
    </row>
    <row r="39" spans="1:5">
      <c r="A39" s="3" t="s">
        <v>1062</v>
      </c>
    </row>
    <row r="40" spans="1:5">
      <c r="A40" s="4" t="s">
        <v>1063</v>
      </c>
      <c r="B40" s="5" t="n">
        <v>2287312500</v>
      </c>
      <c r="C40" s="5" t="n">
        <v>332675805</v>
      </c>
      <c r="D40" s="5" t="n">
        <v>26116130</v>
      </c>
    </row>
    <row r="41" spans="1:5">
      <c r="A41" s="4" t="s">
        <v>156</v>
      </c>
      <c r="B41" s="5" t="n">
        <v>83127614</v>
      </c>
      <c r="C41" s="5" t="n">
        <v>12090410</v>
      </c>
      <c r="D41" s="5" t="n">
        <v>32645</v>
      </c>
    </row>
    <row r="42" spans="1:5">
      <c r="A42" s="4" t="s">
        <v>113</v>
      </c>
      <c r="B42" s="5" t="n">
        <v>29275348</v>
      </c>
      <c r="C42" s="5" t="n">
        <v>4257923</v>
      </c>
    </row>
    <row r="43" spans="1:5">
      <c r="A43" s="4" t="s">
        <v>1064</v>
      </c>
      <c r="B43" s="5" t="n">
        <v>-423416975</v>
      </c>
      <c r="C43" s="5" t="n">
        <v>-61583445</v>
      </c>
      <c r="D43" s="5" t="n">
        <v>-32396552</v>
      </c>
    </row>
    <row r="44" spans="1:5">
      <c r="A44" s="4" t="s">
        <v>1073</v>
      </c>
    </row>
    <row r="45" spans="1:5">
      <c r="A45" s="3" t="s">
        <v>1062</v>
      </c>
    </row>
    <row r="46" spans="1:5">
      <c r="A46" s="4" t="s">
        <v>1063</v>
      </c>
      <c r="B46" s="5" t="n">
        <v>120717</v>
      </c>
      <c r="C46" s="5" t="n">
        <v>17557</v>
      </c>
      <c r="D46" s="5" t="n">
        <v>13</v>
      </c>
    </row>
    <row r="47" spans="1:5">
      <c r="A47" s="4" t="s">
        <v>1074</v>
      </c>
    </row>
    <row r="48" spans="1:5">
      <c r="A48" s="3" t="s">
        <v>1062</v>
      </c>
    </row>
    <row r="49" spans="1:5">
      <c r="A49" s="4" t="s">
        <v>1063</v>
      </c>
      <c r="B49" s="6" t="n">
        <v>2174788821</v>
      </c>
      <c r="C49" s="7" t="n">
        <v>316309915</v>
      </c>
      <c r="D49" s="6" t="n">
        <v>26083472</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5</v>
      </c>
      <c r="B1" s="2" t="s">
        <v>33</v>
      </c>
      <c r="C1" s="2" t="s">
        <v>34</v>
      </c>
      <c r="D1" s="2" t="s">
        <v>35</v>
      </c>
    </row>
    <row r="2" spans="1:4">
      <c r="A2" s="3" t="s">
        <v>1076</v>
      </c>
    </row>
    <row r="3" spans="1:4">
      <c r="A3" s="4" t="s">
        <v>1077</v>
      </c>
      <c r="B3" s="4" t="s">
        <v>1078</v>
      </c>
      <c r="C3" s="4" t="s">
        <v>1078</v>
      </c>
    </row>
    <row r="4" spans="1:4">
      <c r="A4" s="4" t="s">
        <v>1079</v>
      </c>
      <c r="B4" s="6" t="n">
        <v>6482</v>
      </c>
      <c r="C4" s="7" t="n">
        <v>943</v>
      </c>
      <c r="D4" s="6" t="n">
        <v>4666</v>
      </c>
    </row>
    <row r="5" spans="1:4">
      <c r="A5" s="4" t="s">
        <v>593</v>
      </c>
    </row>
    <row r="6" spans="1:4">
      <c r="A6" s="3" t="s">
        <v>1076</v>
      </c>
    </row>
    <row r="7" spans="1:4">
      <c r="A7" s="4" t="s">
        <v>1080</v>
      </c>
      <c r="B7" s="4" t="s">
        <v>760</v>
      </c>
      <c r="C7" s="4" t="s">
        <v>760</v>
      </c>
    </row>
    <row r="8" spans="1:4">
      <c r="A8" s="4" t="s">
        <v>601</v>
      </c>
    </row>
    <row r="9" spans="1:4">
      <c r="A9" s="3" t="s">
        <v>1076</v>
      </c>
    </row>
    <row r="10" spans="1:4">
      <c r="A10" s="4" t="s">
        <v>1080</v>
      </c>
      <c r="B10" s="4" t="s">
        <v>838</v>
      </c>
      <c r="C10" s="4" t="s">
        <v>8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81</v>
      </c>
      <c r="B1" s="2" t="s">
        <v>33</v>
      </c>
      <c r="C1" s="2" t="s">
        <v>34</v>
      </c>
      <c r="D1" s="2" t="s">
        <v>35</v>
      </c>
      <c r="E1" s="2" t="s">
        <v>155</v>
      </c>
      <c r="F1" s="2" t="s">
        <v>562</v>
      </c>
    </row>
    <row r="2" spans="1:6">
      <c r="A2" s="3" t="s">
        <v>36</v>
      </c>
    </row>
    <row r="3" spans="1:6">
      <c r="A3" s="4" t="s">
        <v>83</v>
      </c>
      <c r="B3" s="6" t="n">
        <v>2501188374</v>
      </c>
      <c r="C3" s="7" t="n">
        <v>363782761</v>
      </c>
      <c r="D3" s="6" t="n">
        <v>6832306121</v>
      </c>
      <c r="E3" s="6" t="n">
        <v>785769977</v>
      </c>
    </row>
    <row r="4" spans="1:6">
      <c r="A4" s="4" t="s">
        <v>930</v>
      </c>
      <c r="B4" s="5" t="n">
        <v>2071</v>
      </c>
      <c r="C4" s="5" t="n">
        <v>301</v>
      </c>
      <c r="D4" s="5" t="n">
        <v>551214823</v>
      </c>
    </row>
    <row r="5" spans="1:6">
      <c r="A5" s="4" t="s">
        <v>1082</v>
      </c>
      <c r="B5" s="5" t="n">
        <v>1818222205</v>
      </c>
      <c r="C5" s="5" t="n">
        <v>264449452</v>
      </c>
      <c r="D5" s="5" t="n">
        <v>482350979</v>
      </c>
    </row>
    <row r="6" spans="1:6">
      <c r="A6" s="4" t="s">
        <v>45</v>
      </c>
      <c r="B6" s="5" t="n">
        <v>14489143692</v>
      </c>
      <c r="C6" s="5" t="n">
        <v>2107358547</v>
      </c>
      <c r="D6" s="5" t="n">
        <v>19185570692</v>
      </c>
    </row>
    <row r="7" spans="1:6">
      <c r="A7" s="3" t="s">
        <v>46</v>
      </c>
    </row>
    <row r="8" spans="1:6">
      <c r="A8" s="4" t="s">
        <v>1083</v>
      </c>
      <c r="B8" s="5" t="n">
        <v>33199265</v>
      </c>
      <c r="C8" s="5" t="n">
        <v>4828633</v>
      </c>
      <c r="D8" s="5" t="n">
        <v>44518544</v>
      </c>
    </row>
    <row r="9" spans="1:6">
      <c r="A9" s="4" t="s">
        <v>56</v>
      </c>
      <c r="B9" s="5" t="n">
        <v>1764231110</v>
      </c>
      <c r="C9" s="5" t="n">
        <v>256596772</v>
      </c>
      <c r="D9" s="5" t="n">
        <v>194844861</v>
      </c>
    </row>
    <row r="10" spans="1:6">
      <c r="A10" s="4" t="s">
        <v>57</v>
      </c>
      <c r="B10" s="5" t="n">
        <v>16253374802</v>
      </c>
      <c r="C10" s="5" t="n">
        <v>2363955319</v>
      </c>
      <c r="D10" s="5" t="n">
        <v>19380415553</v>
      </c>
    </row>
    <row r="11" spans="1:6">
      <c r="A11" s="3" t="s">
        <v>58</v>
      </c>
    </row>
    <row r="12" spans="1:6">
      <c r="A12" s="4" t="s">
        <v>1084</v>
      </c>
      <c r="B12" s="5" t="n">
        <v>507486437</v>
      </c>
      <c r="C12" s="5" t="n">
        <v>73810841</v>
      </c>
      <c r="D12" s="5" t="n">
        <v>315692795</v>
      </c>
    </row>
    <row r="13" spans="1:6">
      <c r="A13" s="4" t="s">
        <v>1085</v>
      </c>
      <c r="D13" s="5" t="n">
        <v>719563038</v>
      </c>
    </row>
    <row r="14" spans="1:6">
      <c r="A14" s="4" t="s">
        <v>64</v>
      </c>
      <c r="B14" s="5" t="n">
        <v>5019361546</v>
      </c>
      <c r="C14" s="5" t="n">
        <v>730035858</v>
      </c>
      <c r="D14" s="5" t="n">
        <v>9330024847</v>
      </c>
    </row>
    <row r="15" spans="1:6">
      <c r="A15" s="4" t="s">
        <v>1086</v>
      </c>
      <c r="B15" s="5" t="n">
        <v>5432761546</v>
      </c>
      <c r="C15" s="5" t="n">
        <v>790162394</v>
      </c>
      <c r="D15" s="5" t="n">
        <v>9840048752</v>
      </c>
    </row>
    <row r="16" spans="1:6">
      <c r="A16" s="4" t="s">
        <v>69</v>
      </c>
      <c r="B16" s="4" t="s">
        <v>70</v>
      </c>
      <c r="C16" s="4" t="s">
        <v>70</v>
      </c>
      <c r="D16" s="4" t="s">
        <v>70</v>
      </c>
    </row>
    <row r="17" spans="1:6">
      <c r="A17" s="3" t="s">
        <v>1087</v>
      </c>
    </row>
    <row r="18" spans="1:6">
      <c r="A18" s="4" t="s">
        <v>1088</v>
      </c>
      <c r="B18" s="5" t="n">
        <v>-362130324</v>
      </c>
      <c r="C18" s="5" t="n">
        <v>-52669671</v>
      </c>
      <c r="D18" s="5" t="n">
        <v>-421164802</v>
      </c>
    </row>
    <row r="19" spans="1:6">
      <c r="A19" s="4" t="s">
        <v>73</v>
      </c>
      <c r="B19" s="5" t="n">
        <v>6160445929</v>
      </c>
      <c r="C19" s="5" t="n">
        <v>895999699</v>
      </c>
      <c r="D19" s="5" t="n">
        <v>7571703230</v>
      </c>
    </row>
    <row r="20" spans="1:6">
      <c r="A20" s="4" t="s">
        <v>74</v>
      </c>
      <c r="B20" s="5" t="n">
        <v>-44858239</v>
      </c>
      <c r="C20" s="5" t="n">
        <v>-6524361</v>
      </c>
      <c r="D20" s="5" t="n">
        <v>-77947461</v>
      </c>
    </row>
    <row r="21" spans="1:6">
      <c r="A21" s="4" t="s">
        <v>75</v>
      </c>
      <c r="B21" s="5" t="n">
        <v>5066950612</v>
      </c>
      <c r="C21" s="5" t="n">
        <v>736957401</v>
      </c>
      <c r="D21" s="5" t="n">
        <v>2467554858</v>
      </c>
    </row>
    <row r="22" spans="1:6">
      <c r="A22" s="4" t="s">
        <v>76</v>
      </c>
      <c r="B22" s="5" t="n">
        <v>10820613256</v>
      </c>
      <c r="C22" s="5" t="n">
        <v>1573792925</v>
      </c>
      <c r="D22" s="5" t="n">
        <v>9540366801</v>
      </c>
      <c r="E22" s="6" t="n">
        <v>-3430388786</v>
      </c>
      <c r="F22" s="6" t="n">
        <v>-6575347389</v>
      </c>
    </row>
    <row r="23" spans="1:6">
      <c r="A23" s="4" t="s">
        <v>77</v>
      </c>
      <c r="B23" s="5" t="n">
        <v>16253374802</v>
      </c>
      <c r="C23" s="5" t="n">
        <v>2363955319</v>
      </c>
      <c r="D23" s="5" t="n">
        <v>19380415553</v>
      </c>
    </row>
    <row r="24" spans="1:6">
      <c r="A24" s="4" t="s">
        <v>29</v>
      </c>
    </row>
    <row r="25" spans="1:6">
      <c r="A25" s="3" t="s">
        <v>1087</v>
      </c>
    </row>
    <row r="26" spans="1:6">
      <c r="A26" s="4" t="s">
        <v>78</v>
      </c>
      <c r="B26" s="5" t="n">
        <v>161442</v>
      </c>
      <c r="C26" s="5" t="n">
        <v>23481</v>
      </c>
      <c r="D26" s="5" t="n">
        <v>177140</v>
      </c>
    </row>
    <row r="27" spans="1:6">
      <c r="A27" s="4" t="s">
        <v>31</v>
      </c>
    </row>
    <row r="28" spans="1:6">
      <c r="A28" s="3" t="s">
        <v>1087</v>
      </c>
    </row>
    <row r="29" spans="1:6">
      <c r="A29" s="4" t="s">
        <v>78</v>
      </c>
      <c r="B29" s="5" t="n">
        <v>43836</v>
      </c>
      <c r="C29" s="5" t="n">
        <v>6376</v>
      </c>
      <c r="D29" s="5" t="n">
        <v>43836</v>
      </c>
    </row>
    <row r="30" spans="1:6">
      <c r="A30" s="4" t="s">
        <v>389</v>
      </c>
    </row>
    <row r="31" spans="1:6">
      <c r="A31" s="3" t="s">
        <v>36</v>
      </c>
    </row>
    <row r="32" spans="1:6">
      <c r="A32" s="4" t="s">
        <v>83</v>
      </c>
      <c r="B32" s="5" t="n">
        <v>543307703</v>
      </c>
      <c r="C32" s="5" t="n">
        <v>79020828</v>
      </c>
      <c r="D32" s="5" t="n">
        <v>2511803710</v>
      </c>
    </row>
    <row r="33" spans="1:6">
      <c r="A33" s="4" t="s">
        <v>930</v>
      </c>
      <c r="B33" s="5" t="n">
        <v>2970270234</v>
      </c>
      <c r="C33" s="5" t="n">
        <v>432007888</v>
      </c>
      <c r="D33" s="5" t="n">
        <v>2277228227</v>
      </c>
    </row>
    <row r="34" spans="1:6">
      <c r="A34" s="4" t="s">
        <v>1082</v>
      </c>
      <c r="B34" s="5" t="n">
        <v>1715437</v>
      </c>
      <c r="C34" s="5" t="n">
        <v>249500</v>
      </c>
      <c r="D34" s="5" t="n">
        <v>4564046</v>
      </c>
    </row>
    <row r="35" spans="1:6">
      <c r="A35" s="4" t="s">
        <v>45</v>
      </c>
      <c r="B35" s="5" t="n">
        <v>3515293374</v>
      </c>
      <c r="C35" s="5" t="n">
        <v>511278216</v>
      </c>
      <c r="D35" s="5" t="n">
        <v>4793595983</v>
      </c>
    </row>
    <row r="36" spans="1:6">
      <c r="A36" s="3" t="s">
        <v>46</v>
      </c>
    </row>
    <row r="37" spans="1:6">
      <c r="A37" s="4" t="s">
        <v>1083</v>
      </c>
      <c r="B37" s="5" t="n">
        <v>7312249746</v>
      </c>
      <c r="C37" s="5" t="n">
        <v>1063522616</v>
      </c>
      <c r="D37" s="5" t="n">
        <v>4585078902</v>
      </c>
    </row>
    <row r="38" spans="1:6">
      <c r="A38" s="4" t="s">
        <v>56</v>
      </c>
      <c r="B38" s="5" t="n">
        <v>7312249746</v>
      </c>
      <c r="C38" s="5" t="n">
        <v>1063522616</v>
      </c>
      <c r="D38" s="5" t="n">
        <v>4585078902</v>
      </c>
    </row>
    <row r="39" spans="1:6">
      <c r="A39" s="4" t="s">
        <v>57</v>
      </c>
      <c r="B39" s="5" t="n">
        <v>10827543120</v>
      </c>
      <c r="C39" s="5" t="n">
        <v>1574800832</v>
      </c>
      <c r="D39" s="5" t="n">
        <v>9378674885</v>
      </c>
    </row>
    <row r="40" spans="1:6">
      <c r="A40" s="3" t="s">
        <v>58</v>
      </c>
    </row>
    <row r="41" spans="1:6">
      <c r="A41" s="4" t="s">
        <v>1084</v>
      </c>
      <c r="B41" s="5" t="n">
        <v>2536138</v>
      </c>
      <c r="C41" s="5" t="n">
        <v>368866</v>
      </c>
      <c r="D41" s="5" t="n">
        <v>1378058</v>
      </c>
    </row>
    <row r="42" spans="1:6">
      <c r="A42" s="4" t="s">
        <v>1085</v>
      </c>
      <c r="B42" s="5" t="n">
        <v>4393726</v>
      </c>
      <c r="C42" s="5" t="n">
        <v>639041</v>
      </c>
      <c r="D42" s="5" t="n">
        <v>4971082</v>
      </c>
    </row>
    <row r="43" spans="1:6">
      <c r="A43" s="4" t="s">
        <v>64</v>
      </c>
      <c r="B43" s="5" t="n">
        <v>6929864</v>
      </c>
      <c r="C43" s="5" t="n">
        <v>1007907</v>
      </c>
      <c r="D43" s="5" t="n">
        <v>6349140</v>
      </c>
    </row>
    <row r="44" spans="1:6">
      <c r="A44" s="4" t="s">
        <v>1086</v>
      </c>
      <c r="B44" s="5" t="n">
        <v>6929864</v>
      </c>
      <c r="C44" s="5" t="n">
        <v>1007907</v>
      </c>
      <c r="D44" s="5" t="n">
        <v>6349140</v>
      </c>
    </row>
    <row r="45" spans="1:6">
      <c r="A45" s="4" t="s">
        <v>69</v>
      </c>
      <c r="B45" s="4" t="s">
        <v>70</v>
      </c>
      <c r="C45" s="4" t="s">
        <v>70</v>
      </c>
      <c r="D45" s="4" t="s">
        <v>70</v>
      </c>
    </row>
    <row r="46" spans="1:6">
      <c r="A46" s="3" t="s">
        <v>1087</v>
      </c>
    </row>
    <row r="47" spans="1:6">
      <c r="A47" s="4" t="s">
        <v>1088</v>
      </c>
      <c r="B47" s="5" t="n">
        <v>-362130324</v>
      </c>
      <c r="C47" s="5" t="n">
        <v>-52669671</v>
      </c>
      <c r="D47" s="5" t="n">
        <v>-421164802</v>
      </c>
    </row>
    <row r="48" spans="1:6">
      <c r="A48" s="4" t="s">
        <v>73</v>
      </c>
      <c r="B48" s="5" t="n">
        <v>4030410733</v>
      </c>
      <c r="C48" s="5" t="n">
        <v>586198929</v>
      </c>
      <c r="D48" s="5" t="n">
        <v>5441668033</v>
      </c>
    </row>
    <row r="49" spans="1:6">
      <c r="A49" s="4" t="s">
        <v>74</v>
      </c>
      <c r="B49" s="5" t="n">
        <v>-44858239</v>
      </c>
      <c r="C49" s="5" t="n">
        <v>-6524361</v>
      </c>
      <c r="D49" s="5" t="n">
        <v>-329387410</v>
      </c>
    </row>
    <row r="50" spans="1:6">
      <c r="A50" s="4" t="s">
        <v>75</v>
      </c>
      <c r="B50" s="5" t="n">
        <v>7196985808</v>
      </c>
      <c r="C50" s="5" t="n">
        <v>1046758171</v>
      </c>
      <c r="D50" s="5" t="n">
        <v>4680988948</v>
      </c>
    </row>
    <row r="51" spans="1:6">
      <c r="A51" s="4" t="s">
        <v>76</v>
      </c>
      <c r="B51" s="5" t="n">
        <v>10820613256</v>
      </c>
      <c r="C51" s="5" t="n">
        <v>1573792925</v>
      </c>
      <c r="D51" s="5" t="n">
        <v>9372325745</v>
      </c>
    </row>
    <row r="52" spans="1:6">
      <c r="A52" s="4" t="s">
        <v>77</v>
      </c>
      <c r="B52" s="5" t="n">
        <v>10827543120</v>
      </c>
      <c r="C52" s="5" t="n">
        <v>1574800832</v>
      </c>
      <c r="D52" s="5" t="n">
        <v>9378674885</v>
      </c>
    </row>
    <row r="53" spans="1:6">
      <c r="A53" s="4" t="s">
        <v>1089</v>
      </c>
    </row>
    <row r="54" spans="1:6">
      <c r="A54" s="3" t="s">
        <v>1087</v>
      </c>
    </row>
    <row r="55" spans="1:6">
      <c r="A55" s="4" t="s">
        <v>78</v>
      </c>
      <c r="B55" s="5" t="n">
        <v>161442</v>
      </c>
      <c r="C55" s="5" t="n">
        <v>23481</v>
      </c>
      <c r="D55" s="5" t="n">
        <v>177140</v>
      </c>
    </row>
    <row r="56" spans="1:6">
      <c r="A56" s="4" t="s">
        <v>1090</v>
      </c>
    </row>
    <row r="57" spans="1:6">
      <c r="A57" s="3" t="s">
        <v>1087</v>
      </c>
    </row>
    <row r="58" spans="1:6">
      <c r="A58" s="4" t="s">
        <v>78</v>
      </c>
      <c r="B58" s="6" t="n">
        <v>43836</v>
      </c>
      <c r="C58" s="7" t="n">
        <v>6376</v>
      </c>
      <c r="D58" s="6" t="n">
        <v>438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1</v>
      </c>
      <c r="B1" s="2" t="s">
        <v>248</v>
      </c>
      <c r="C1" s="2" t="s">
        <v>782</v>
      </c>
      <c r="D1" s="2" t="s">
        <v>1092</v>
      </c>
      <c r="E1" s="2" t="s">
        <v>819</v>
      </c>
      <c r="F1" s="2" t="s">
        <v>1093</v>
      </c>
    </row>
    <row r="2" spans="1:6">
      <c r="A2" s="3" t="s">
        <v>1094</v>
      </c>
    </row>
    <row r="3" spans="1:6">
      <c r="A3" s="4" t="s">
        <v>1095</v>
      </c>
      <c r="D3" s="8" t="n">
        <v>0.0001</v>
      </c>
    </row>
    <row r="4" spans="1:6">
      <c r="A4" s="4" t="s">
        <v>100</v>
      </c>
      <c r="D4" s="5" t="n">
        <v>800000000</v>
      </c>
      <c r="F4" s="5" t="n">
        <v>577539514</v>
      </c>
    </row>
    <row r="5" spans="1:6">
      <c r="A5" s="4" t="s">
        <v>102</v>
      </c>
      <c r="E5" s="5" t="n">
        <v>79305191</v>
      </c>
    </row>
    <row r="6" spans="1:6">
      <c r="A6" s="4" t="s">
        <v>29</v>
      </c>
    </row>
    <row r="7" spans="1:6">
      <c r="A7" s="3" t="s">
        <v>1094</v>
      </c>
    </row>
    <row r="8" spans="1:6">
      <c r="A8" s="4" t="s">
        <v>1095</v>
      </c>
      <c r="B8" s="8" t="n">
        <v>0.0001</v>
      </c>
      <c r="C8" s="8" t="n">
        <v>0.0001</v>
      </c>
    </row>
    <row r="9" spans="1:6">
      <c r="A9" s="4" t="s">
        <v>100</v>
      </c>
      <c r="B9" s="5" t="n">
        <v>656508828</v>
      </c>
      <c r="C9" s="5" t="n">
        <v>656508828</v>
      </c>
      <c r="D9" s="5" t="n">
        <v>656508828</v>
      </c>
    </row>
    <row r="10" spans="1:6">
      <c r="A10" s="4" t="s">
        <v>101</v>
      </c>
      <c r="B10" s="5" t="n">
        <v>243425092</v>
      </c>
      <c r="C10" s="5" t="n">
        <v>266884398</v>
      </c>
      <c r="D10" s="5" t="n">
        <v>266559398</v>
      </c>
    </row>
    <row r="11" spans="1:6">
      <c r="A11" s="4" t="s">
        <v>102</v>
      </c>
      <c r="B11" s="5" t="n">
        <v>232952916</v>
      </c>
      <c r="C11" s="5" t="n">
        <v>262347283</v>
      </c>
      <c r="D11" s="5" t="n">
        <v>266559398</v>
      </c>
    </row>
    <row r="12" spans="1:6">
      <c r="A12" s="4" t="s">
        <v>31</v>
      </c>
    </row>
    <row r="13" spans="1:6">
      <c r="A13" s="3" t="s">
        <v>1094</v>
      </c>
    </row>
    <row r="14" spans="1:6">
      <c r="A14" s="4" t="s">
        <v>1095</v>
      </c>
      <c r="B14" s="8" t="n">
        <v>0.0001</v>
      </c>
      <c r="C14" s="8" t="n">
        <v>0.0001</v>
      </c>
    </row>
    <row r="15" spans="1:6">
      <c r="A15" s="4" t="s">
        <v>100</v>
      </c>
      <c r="B15" s="5" t="n">
        <v>63491172</v>
      </c>
      <c r="C15" s="5" t="n">
        <v>63491172</v>
      </c>
      <c r="D15" s="5" t="n">
        <v>63491172</v>
      </c>
    </row>
    <row r="16" spans="1:6">
      <c r="A16" s="4" t="s">
        <v>101</v>
      </c>
      <c r="B16" s="5" t="n">
        <v>63491172</v>
      </c>
      <c r="C16" s="5" t="n">
        <v>63491172</v>
      </c>
      <c r="D16" s="5" t="n">
        <v>63491172</v>
      </c>
    </row>
    <row r="17" spans="1:6">
      <c r="A17" s="4" t="s">
        <v>102</v>
      </c>
      <c r="B17" s="5" t="n">
        <v>63491172</v>
      </c>
      <c r="C17" s="5" t="n">
        <v>63491172</v>
      </c>
      <c r="D17" s="5" t="n">
        <v>63491172</v>
      </c>
    </row>
    <row r="18" spans="1:6">
      <c r="A18" s="4" t="s">
        <v>1089</v>
      </c>
    </row>
    <row r="19" spans="1:6">
      <c r="A19" s="3" t="s">
        <v>1094</v>
      </c>
    </row>
    <row r="20" spans="1:6">
      <c r="A20" s="4" t="s">
        <v>1095</v>
      </c>
      <c r="B20" s="8" t="n">
        <v>0.0001</v>
      </c>
      <c r="C20" s="8" t="n">
        <v>0.0001</v>
      </c>
    </row>
    <row r="21" spans="1:6">
      <c r="A21" s="4" t="s">
        <v>100</v>
      </c>
      <c r="B21" s="5" t="n">
        <v>656508828</v>
      </c>
      <c r="C21" s="5" t="n">
        <v>656508828</v>
      </c>
    </row>
    <row r="22" spans="1:6">
      <c r="A22" s="4" t="s">
        <v>101</v>
      </c>
      <c r="B22" s="5" t="n">
        <v>243425092</v>
      </c>
      <c r="C22" s="5" t="n">
        <v>266884398</v>
      </c>
    </row>
    <row r="23" spans="1:6">
      <c r="A23" s="4" t="s">
        <v>102</v>
      </c>
      <c r="B23" s="5" t="n">
        <v>232952916</v>
      </c>
      <c r="C23" s="5" t="n">
        <v>262347283</v>
      </c>
    </row>
    <row r="24" spans="1:6">
      <c r="A24" s="4" t="s">
        <v>1090</v>
      </c>
    </row>
    <row r="25" spans="1:6">
      <c r="A25" s="3" t="s">
        <v>1094</v>
      </c>
    </row>
    <row r="26" spans="1:6">
      <c r="A26" s="4" t="s">
        <v>1095</v>
      </c>
      <c r="B26" s="8" t="n">
        <v>0.0001</v>
      </c>
      <c r="C26" s="8" t="n">
        <v>0.0001</v>
      </c>
    </row>
    <row r="27" spans="1:6">
      <c r="A27" s="4" t="s">
        <v>100</v>
      </c>
      <c r="B27" s="5" t="n">
        <v>63491172</v>
      </c>
      <c r="C27" s="5" t="n">
        <v>63491172</v>
      </c>
    </row>
    <row r="28" spans="1:6">
      <c r="A28" s="4" t="s">
        <v>101</v>
      </c>
      <c r="B28" s="5" t="n">
        <v>63491172</v>
      </c>
      <c r="C28" s="5" t="n">
        <v>63491172</v>
      </c>
    </row>
    <row r="29" spans="1:6">
      <c r="A29" s="4" t="s">
        <v>102</v>
      </c>
      <c r="B29" s="5" t="n">
        <v>63491172</v>
      </c>
      <c r="C29" s="5" t="n">
        <v>634911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6</v>
      </c>
      <c r="B1" s="2" t="s">
        <v>1</v>
      </c>
    </row>
    <row r="2" spans="1:5">
      <c r="B2" s="2" t="s">
        <v>33</v>
      </c>
      <c r="C2" s="2" t="s">
        <v>34</v>
      </c>
      <c r="D2" s="2" t="s">
        <v>35</v>
      </c>
      <c r="E2" s="2" t="s">
        <v>155</v>
      </c>
    </row>
    <row r="3" spans="1:5">
      <c r="A3" s="3" t="s">
        <v>1097</v>
      </c>
    </row>
    <row r="4" spans="1:5">
      <c r="A4" s="4" t="s">
        <v>200</v>
      </c>
      <c r="B4" s="6" t="n">
        <v>-57981487</v>
      </c>
      <c r="C4" s="7" t="n">
        <v>-8433058</v>
      </c>
      <c r="D4" s="6" t="n">
        <v>-64055851</v>
      </c>
      <c r="E4" s="6" t="n">
        <v>-22133620</v>
      </c>
    </row>
    <row r="5" spans="1:5">
      <c r="A5" s="4" t="s">
        <v>121</v>
      </c>
      <c r="B5" s="5" t="n">
        <v>-255867298</v>
      </c>
      <c r="C5" s="5" t="n">
        <v>-37214353</v>
      </c>
      <c r="D5" s="5" t="n">
        <v>-183673832</v>
      </c>
      <c r="E5" s="5" t="n">
        <v>-108786166</v>
      </c>
    </row>
    <row r="6" spans="1:5">
      <c r="A6" s="4" t="s">
        <v>128</v>
      </c>
      <c r="B6" s="5" t="n">
        <v>35740334</v>
      </c>
      <c r="C6" s="5" t="n">
        <v>5198216</v>
      </c>
      <c r="D6" s="5" t="n">
        <v>4210903</v>
      </c>
      <c r="E6" s="5" t="n">
        <v>1857328</v>
      </c>
    </row>
    <row r="7" spans="1:5">
      <c r="A7" s="4" t="s">
        <v>1098</v>
      </c>
      <c r="B7" s="5" t="n">
        <v>-40321415</v>
      </c>
      <c r="C7" s="5" t="n">
        <v>-5864507</v>
      </c>
      <c r="D7" s="5" t="n">
        <v>-1220980</v>
      </c>
      <c r="E7" s="5" t="n">
        <v>-9581142</v>
      </c>
    </row>
    <row r="8" spans="1:5">
      <c r="A8" s="4" t="s">
        <v>129</v>
      </c>
      <c r="B8" s="5" t="n">
        <v>-90771459</v>
      </c>
      <c r="C8" s="5" t="n">
        <v>-13202161</v>
      </c>
      <c r="D8" s="5" t="n">
        <v>-7176838</v>
      </c>
      <c r="E8" s="5" t="n">
        <v>-9651304</v>
      </c>
    </row>
    <row r="9" spans="1:5">
      <c r="A9" s="4" t="s">
        <v>1099</v>
      </c>
      <c r="B9" s="5" t="n">
        <v>-11319279</v>
      </c>
      <c r="C9" s="5" t="n">
        <v>-1646321</v>
      </c>
      <c r="D9" s="5" t="n">
        <v>-20676273</v>
      </c>
      <c r="E9" s="5" t="n">
        <v>-4805183</v>
      </c>
    </row>
    <row r="10" spans="1:5">
      <c r="A10" s="4" t="s">
        <v>132</v>
      </c>
      <c r="B10" s="5" t="n">
        <v>2649046731</v>
      </c>
      <c r="C10" s="5" t="n">
        <v>385287867</v>
      </c>
      <c r="D10" s="5" t="n">
        <v>2420004823</v>
      </c>
      <c r="E10" s="5" t="n">
        <v>703493068</v>
      </c>
    </row>
    <row r="11" spans="1:5">
      <c r="A11" s="4" t="s">
        <v>637</v>
      </c>
      <c r="B11" s="5" t="n">
        <v>-157730518</v>
      </c>
      <c r="C11" s="5" t="n">
        <v>-22940952</v>
      </c>
      <c r="D11" s="5" t="n">
        <v>-255546003</v>
      </c>
      <c r="E11" s="5" t="n">
        <v>-126840450</v>
      </c>
    </row>
    <row r="12" spans="1:5">
      <c r="A12" s="4" t="s">
        <v>135</v>
      </c>
      <c r="B12" s="5" t="n">
        <v>2491316213</v>
      </c>
      <c r="C12" s="5" t="n">
        <v>362346915</v>
      </c>
      <c r="D12" s="5" t="n">
        <v>2164458820</v>
      </c>
      <c r="E12" s="5" t="n">
        <v>576652618</v>
      </c>
    </row>
    <row r="13" spans="1:5">
      <c r="A13" s="4" t="s">
        <v>143</v>
      </c>
      <c r="B13" s="5" t="n">
        <v>33089222</v>
      </c>
      <c r="C13" s="5" t="n">
        <v>4812628</v>
      </c>
      <c r="D13" s="5" t="n">
        <v>-77947461</v>
      </c>
    </row>
    <row r="14" spans="1:5">
      <c r="A14" s="4" t="s">
        <v>144</v>
      </c>
      <c r="B14" s="5" t="n">
        <v>2524405435</v>
      </c>
      <c r="C14" s="5" t="n">
        <v>367159543</v>
      </c>
      <c r="D14" s="5" t="n">
        <v>2086511359</v>
      </c>
      <c r="E14" s="5" t="n">
        <v>576652618</v>
      </c>
    </row>
    <row r="15" spans="1:5">
      <c r="A15" s="4" t="s">
        <v>389</v>
      </c>
    </row>
    <row r="16" spans="1:5">
      <c r="A16" s="3" t="s">
        <v>1097</v>
      </c>
    </row>
    <row r="17" spans="1:5">
      <c r="A17" s="4" t="s">
        <v>200</v>
      </c>
      <c r="B17" s="5" t="n">
        <v>-55734443</v>
      </c>
      <c r="C17" s="5" t="n">
        <v>-8106239</v>
      </c>
      <c r="D17" s="5" t="n">
        <v>-66522766</v>
      </c>
      <c r="E17" s="5" t="n">
        <v>-22133620</v>
      </c>
    </row>
    <row r="18" spans="1:5">
      <c r="A18" s="4" t="s">
        <v>121</v>
      </c>
      <c r="B18" s="5" t="n">
        <v>-26615449</v>
      </c>
      <c r="C18" s="5" t="n">
        <v>-3871057</v>
      </c>
      <c r="D18" s="5" t="n">
        <v>-7263250</v>
      </c>
    </row>
    <row r="19" spans="1:5">
      <c r="A19" s="4" t="s">
        <v>128</v>
      </c>
      <c r="B19" s="5" t="n">
        <v>9919513</v>
      </c>
      <c r="C19" s="5" t="n">
        <v>1442733</v>
      </c>
      <c r="D19" s="5" t="n">
        <v>6189009</v>
      </c>
    </row>
    <row r="20" spans="1:5">
      <c r="A20" s="4" t="s">
        <v>1098</v>
      </c>
      <c r="B20" s="5" t="n">
        <v>5701978</v>
      </c>
      <c r="C20" s="5" t="n">
        <v>829318</v>
      </c>
    </row>
    <row r="21" spans="1:5">
      <c r="A21" s="4" t="s">
        <v>129</v>
      </c>
      <c r="B21" s="5" t="n">
        <v>-92089724</v>
      </c>
      <c r="C21" s="5" t="n">
        <v>-13393895</v>
      </c>
    </row>
    <row r="22" spans="1:5">
      <c r="A22" s="4" t="s">
        <v>1099</v>
      </c>
      <c r="B22" s="5" t="n">
        <v>2549589488</v>
      </c>
      <c r="C22" s="5" t="n">
        <v>370822411</v>
      </c>
      <c r="D22" s="5" t="n">
        <v>2315454720</v>
      </c>
      <c r="E22" s="5" t="n">
        <v>598786238</v>
      </c>
    </row>
    <row r="23" spans="1:5">
      <c r="A23" s="4" t="s">
        <v>132</v>
      </c>
      <c r="B23" s="5" t="n">
        <v>2390771363</v>
      </c>
      <c r="C23" s="5" t="n">
        <v>347723271</v>
      </c>
      <c r="D23" s="5" t="n">
        <v>2247857713</v>
      </c>
      <c r="E23" s="5" t="n">
        <v>576652618</v>
      </c>
    </row>
    <row r="24" spans="1:5">
      <c r="A24" s="4" t="s">
        <v>135</v>
      </c>
      <c r="B24" s="5" t="n">
        <v>2390771363</v>
      </c>
      <c r="C24" s="5" t="n">
        <v>347723271</v>
      </c>
      <c r="D24" s="5" t="n">
        <v>2247857713</v>
      </c>
      <c r="E24" s="5" t="n">
        <v>576652618</v>
      </c>
    </row>
    <row r="25" spans="1:5">
      <c r="A25" s="4" t="s">
        <v>143</v>
      </c>
      <c r="B25" s="5" t="n">
        <v>284529171</v>
      </c>
      <c r="C25" s="5" t="n">
        <v>41383052</v>
      </c>
      <c r="D25" s="5" t="n">
        <v>-329387410</v>
      </c>
    </row>
    <row r="26" spans="1:5">
      <c r="A26" s="4" t="s">
        <v>144</v>
      </c>
      <c r="B26" s="6" t="n">
        <v>2675300534</v>
      </c>
      <c r="C26" s="7" t="n">
        <v>389106323</v>
      </c>
      <c r="D26" s="6" t="n">
        <v>1918470303</v>
      </c>
      <c r="E26" s="6" t="n">
        <v>576652618</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0</v>
      </c>
      <c r="B1" s="2" t="s">
        <v>1</v>
      </c>
    </row>
    <row r="2" spans="1:5">
      <c r="B2" s="2" t="s">
        <v>33</v>
      </c>
      <c r="C2" s="2" t="s">
        <v>34</v>
      </c>
      <c r="D2" s="2" t="s">
        <v>35</v>
      </c>
      <c r="E2" s="2" t="s">
        <v>155</v>
      </c>
    </row>
    <row r="3" spans="1:5">
      <c r="A3" s="3" t="s">
        <v>195</v>
      </c>
    </row>
    <row r="4" spans="1:5">
      <c r="A4" s="4" t="s">
        <v>134</v>
      </c>
      <c r="B4" s="6" t="n">
        <v>2491316213</v>
      </c>
      <c r="C4" s="7" t="n">
        <v>362346915</v>
      </c>
      <c r="D4" s="6" t="n">
        <v>2164458820</v>
      </c>
      <c r="E4" s="6" t="n">
        <v>576652618</v>
      </c>
    </row>
    <row r="5" spans="1:5">
      <c r="A5" s="3" t="s">
        <v>196</v>
      </c>
    </row>
    <row r="6" spans="1:5">
      <c r="A6" s="4" t="s">
        <v>1099</v>
      </c>
      <c r="B6" s="5" t="n">
        <v>11319279</v>
      </c>
      <c r="C6" s="5" t="n">
        <v>1646321</v>
      </c>
      <c r="D6" s="5" t="n">
        <v>20676273</v>
      </c>
      <c r="E6" s="5" t="n">
        <v>4805183</v>
      </c>
    </row>
    <row r="7" spans="1:5">
      <c r="A7" s="4" t="s">
        <v>200</v>
      </c>
      <c r="B7" s="5" t="n">
        <v>57981487</v>
      </c>
      <c r="C7" s="5" t="n">
        <v>8433058</v>
      </c>
      <c r="D7" s="5" t="n">
        <v>64055851</v>
      </c>
      <c r="E7" s="5" t="n">
        <v>22133620</v>
      </c>
    </row>
    <row r="8" spans="1:5">
      <c r="A8" s="4" t="s">
        <v>1101</v>
      </c>
      <c r="B8" s="5" t="n">
        <v>90771459</v>
      </c>
      <c r="C8" s="5" t="n">
        <v>13202161</v>
      </c>
      <c r="D8" s="5" t="n">
        <v>7176838</v>
      </c>
      <c r="E8" s="5" t="n">
        <v>9651304</v>
      </c>
    </row>
    <row r="9" spans="1:5">
      <c r="A9" s="3" t="s">
        <v>203</v>
      </c>
    </row>
    <row r="10" spans="1:5">
      <c r="A10" s="4" t="s">
        <v>1102</v>
      </c>
      <c r="B10" s="5" t="n">
        <v>372812</v>
      </c>
      <c r="C10" s="5" t="n">
        <v>54223</v>
      </c>
      <c r="D10" s="5" t="n">
        <v>629329</v>
      </c>
      <c r="E10" s="5" t="n">
        <v>-180927010</v>
      </c>
    </row>
    <row r="11" spans="1:5">
      <c r="A11" s="4" t="s">
        <v>212</v>
      </c>
      <c r="B11" s="5" t="n">
        <v>3332318827</v>
      </c>
      <c r="C11" s="5" t="n">
        <v>484665672</v>
      </c>
      <c r="D11" s="5" t="n">
        <v>2797808786</v>
      </c>
      <c r="E11" s="5" t="n">
        <v>794063139</v>
      </c>
    </row>
    <row r="12" spans="1:5">
      <c r="A12" s="4" t="s">
        <v>225</v>
      </c>
      <c r="B12" s="5" t="n">
        <v>-2790734349</v>
      </c>
      <c r="C12" s="5" t="n">
        <v>-405895476</v>
      </c>
      <c r="D12" s="5" t="n">
        <v>-4422318732</v>
      </c>
      <c r="E12" s="5" t="n">
        <v>-3598136678</v>
      </c>
    </row>
    <row r="13" spans="1:5">
      <c r="A13" s="4" t="s">
        <v>239</v>
      </c>
      <c r="B13" s="5" t="n">
        <v>-6727839034</v>
      </c>
      <c r="C13" s="5" t="n">
        <v>-978523604</v>
      </c>
      <c r="D13" s="5" t="n">
        <v>10001639139</v>
      </c>
      <c r="E13" s="5" t="n">
        <v>3379729509</v>
      </c>
    </row>
    <row r="14" spans="1:5">
      <c r="A14" s="4" t="s">
        <v>1103</v>
      </c>
      <c r="B14" s="5" t="n">
        <v>-57682237</v>
      </c>
      <c r="C14" s="5" t="n">
        <v>-8389533</v>
      </c>
      <c r="D14" s="5" t="n">
        <v>-77947461</v>
      </c>
    </row>
    <row r="15" spans="1:5">
      <c r="A15" s="4" t="s">
        <v>241</v>
      </c>
      <c r="B15" s="5" t="n">
        <v>-6243936793</v>
      </c>
      <c r="C15" s="5" t="n">
        <v>-908142941</v>
      </c>
      <c r="D15" s="5" t="n">
        <v>8299181732</v>
      </c>
      <c r="E15" s="5" t="n">
        <v>575655970</v>
      </c>
    </row>
    <row r="16" spans="1:5">
      <c r="A16" s="4" t="s">
        <v>242</v>
      </c>
      <c r="B16" s="5" t="n">
        <v>9084951709</v>
      </c>
      <c r="C16" s="5" t="n">
        <v>1321351423</v>
      </c>
      <c r="D16" s="5" t="n">
        <v>785769977</v>
      </c>
      <c r="E16" s="5" t="n">
        <v>210114007</v>
      </c>
    </row>
    <row r="17" spans="1:5">
      <c r="A17" s="4" t="s">
        <v>243</v>
      </c>
      <c r="B17" s="5" t="n">
        <v>2841014916</v>
      </c>
      <c r="C17" s="5" t="n">
        <v>413208482</v>
      </c>
      <c r="D17" s="5" t="n">
        <v>9084951709</v>
      </c>
      <c r="E17" s="5" t="n">
        <v>785769977</v>
      </c>
    </row>
    <row r="18" spans="1:5">
      <c r="A18" s="4" t="s">
        <v>389</v>
      </c>
    </row>
    <row r="19" spans="1:5">
      <c r="A19" s="3" t="s">
        <v>195</v>
      </c>
    </row>
    <row r="20" spans="1:5">
      <c r="A20" s="4" t="s">
        <v>134</v>
      </c>
      <c r="B20" s="5" t="n">
        <v>2390771363</v>
      </c>
      <c r="C20" s="5" t="n">
        <v>347723271</v>
      </c>
      <c r="D20" s="5" t="n">
        <v>2247857713</v>
      </c>
      <c r="E20" s="5" t="n">
        <v>576652618</v>
      </c>
    </row>
    <row r="21" spans="1:5">
      <c r="A21" s="3" t="s">
        <v>196</v>
      </c>
    </row>
    <row r="22" spans="1:5">
      <c r="A22" s="4" t="s">
        <v>1099</v>
      </c>
      <c r="B22" s="5" t="n">
        <v>-2549589488</v>
      </c>
      <c r="C22" s="5" t="n">
        <v>-370822411</v>
      </c>
      <c r="D22" s="5" t="n">
        <v>-2315454720</v>
      </c>
      <c r="E22" s="5" t="n">
        <v>-598786238</v>
      </c>
    </row>
    <row r="23" spans="1:5">
      <c r="A23" s="4" t="s">
        <v>200</v>
      </c>
      <c r="B23" s="5" t="n">
        <v>55734443</v>
      </c>
      <c r="C23" s="5" t="n">
        <v>8106239</v>
      </c>
      <c r="D23" s="5" t="n">
        <v>66522766</v>
      </c>
      <c r="E23" s="6" t="n">
        <v>22133620</v>
      </c>
    </row>
    <row r="24" spans="1:5">
      <c r="A24" s="4" t="s">
        <v>1101</v>
      </c>
      <c r="B24" s="5" t="n">
        <v>92089724</v>
      </c>
      <c r="C24" s="5" t="n">
        <v>13393895</v>
      </c>
    </row>
    <row r="25" spans="1:5">
      <c r="A25" s="3" t="s">
        <v>203</v>
      </c>
    </row>
    <row r="26" spans="1:5">
      <c r="A26" s="4" t="s">
        <v>1102</v>
      </c>
      <c r="B26" s="5" t="n">
        <v>-5508535</v>
      </c>
      <c r="C26" s="5" t="n">
        <v>-801183</v>
      </c>
      <c r="D26" s="5" t="n">
        <v>-22577</v>
      </c>
    </row>
    <row r="27" spans="1:5">
      <c r="A27" s="4" t="s">
        <v>1104</v>
      </c>
      <c r="B27" s="5" t="n">
        <v>2848608</v>
      </c>
      <c r="C27" s="5" t="n">
        <v>414313</v>
      </c>
      <c r="D27" s="5" t="n">
        <v>-4564046</v>
      </c>
    </row>
    <row r="28" spans="1:5">
      <c r="A28" s="4" t="s">
        <v>1105</v>
      </c>
      <c r="B28" s="5" t="n">
        <v>1158081</v>
      </c>
      <c r="C28" s="5" t="n">
        <v>168436</v>
      </c>
      <c r="D28" s="5" t="n">
        <v>1378058</v>
      </c>
    </row>
    <row r="29" spans="1:5">
      <c r="A29" s="4" t="s">
        <v>212</v>
      </c>
      <c r="B29" s="5" t="n">
        <v>-12495804</v>
      </c>
      <c r="C29" s="5" t="n">
        <v>-1817440</v>
      </c>
      <c r="D29" s="5" t="n">
        <v>-4282806</v>
      </c>
    </row>
    <row r="30" spans="1:5">
      <c r="A30" s="4" t="s">
        <v>225</v>
      </c>
      <c r="B30" s="5" t="n">
        <v>-562307977</v>
      </c>
      <c r="C30" s="5" t="n">
        <v>-81784303</v>
      </c>
      <c r="D30" s="5" t="n">
        <v>-2033240388</v>
      </c>
    </row>
    <row r="31" spans="1:5">
      <c r="A31" s="4" t="s">
        <v>239</v>
      </c>
      <c r="B31" s="5" t="n">
        <v>-1410797361</v>
      </c>
      <c r="C31" s="5" t="n">
        <v>-205191966</v>
      </c>
      <c r="D31" s="5" t="n">
        <v>4881181230</v>
      </c>
    </row>
    <row r="32" spans="1:5">
      <c r="A32" s="4" t="s">
        <v>1103</v>
      </c>
      <c r="B32" s="5" t="n">
        <v>17105135</v>
      </c>
      <c r="C32" s="5" t="n">
        <v>2487839</v>
      </c>
      <c r="D32" s="5" t="n">
        <v>-331854326</v>
      </c>
    </row>
    <row r="33" spans="1:5">
      <c r="A33" s="4" t="s">
        <v>241</v>
      </c>
      <c r="B33" s="5" t="n">
        <v>-1968496007</v>
      </c>
      <c r="C33" s="5" t="n">
        <v>-286305870</v>
      </c>
      <c r="D33" s="5" t="n">
        <v>2511803710</v>
      </c>
    </row>
    <row r="34" spans="1:5">
      <c r="A34" s="4" t="s">
        <v>242</v>
      </c>
      <c r="B34" s="5" t="n">
        <v>2511803710</v>
      </c>
      <c r="C34" s="5" t="n">
        <v>365326698</v>
      </c>
    </row>
    <row r="35" spans="1:5">
      <c r="A35" s="4" t="s">
        <v>243</v>
      </c>
      <c r="B35" s="6" t="n">
        <v>543307703</v>
      </c>
      <c r="C35" s="7" t="n">
        <v>79020828</v>
      </c>
      <c r="D35" s="6" t="n">
        <v>251180371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48</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48</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48</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48</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48</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48</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48</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48</v>
      </c>
    </row>
    <row r="3" spans="1:2">
      <c r="A3" s="3" t="s">
        <v>254</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2501188374</v>
      </c>
      <c r="C3" s="7" t="n">
        <v>363782761</v>
      </c>
      <c r="D3" s="6" t="n">
        <v>6832306121</v>
      </c>
    </row>
    <row r="4" spans="1:4">
      <c r="A4" s="4" t="s">
        <v>38</v>
      </c>
      <c r="B4" s="5" t="n">
        <v>339826542</v>
      </c>
      <c r="C4" s="5" t="n">
        <v>49425721</v>
      </c>
      <c r="D4" s="5" t="n">
        <v>2252645588</v>
      </c>
    </row>
    <row r="5" spans="1:4">
      <c r="A5" s="4" t="s">
        <v>39</v>
      </c>
      <c r="D5" s="5" t="n">
        <v>300000000</v>
      </c>
    </row>
    <row r="6" spans="1:4">
      <c r="A6" s="4" t="s">
        <v>40</v>
      </c>
      <c r="B6" s="5" t="n">
        <v>8417821413</v>
      </c>
      <c r="C6" s="5" t="n">
        <v>1224321345</v>
      </c>
      <c r="D6" s="5" t="n">
        <v>8758544694</v>
      </c>
    </row>
    <row r="7" spans="1:4">
      <c r="A7" s="4" t="s">
        <v>41</v>
      </c>
      <c r="B7" s="5" t="n">
        <v>508646618</v>
      </c>
      <c r="C7" s="5" t="n">
        <v>73979582</v>
      </c>
      <c r="D7" s="5" t="n">
        <v>8508487</v>
      </c>
    </row>
    <row r="8" spans="1:4">
      <c r="A8" s="4" t="s">
        <v>42</v>
      </c>
      <c r="B8" s="5" t="n">
        <v>903436469</v>
      </c>
      <c r="C8" s="5" t="n">
        <v>131399385</v>
      </c>
    </row>
    <row r="9" spans="1:4">
      <c r="A9" s="4" t="s">
        <v>43</v>
      </c>
      <c r="B9" s="5" t="n">
        <v>2071</v>
      </c>
      <c r="C9" s="5" t="n">
        <v>301</v>
      </c>
      <c r="D9" s="5" t="n">
        <v>551214823</v>
      </c>
    </row>
    <row r="10" spans="1:4">
      <c r="A10" s="4" t="s">
        <v>44</v>
      </c>
      <c r="B10" s="5" t="n">
        <v>1818222205</v>
      </c>
      <c r="C10" s="5" t="n">
        <v>264449452</v>
      </c>
      <c r="D10" s="5" t="n">
        <v>482350979</v>
      </c>
    </row>
    <row r="11" spans="1:4">
      <c r="A11" s="4" t="s">
        <v>45</v>
      </c>
      <c r="B11" s="5" t="n">
        <v>14489143692</v>
      </c>
      <c r="C11" s="5" t="n">
        <v>2107358547</v>
      </c>
      <c r="D11" s="5" t="n">
        <v>19185570692</v>
      </c>
    </row>
    <row r="12" spans="1:4">
      <c r="A12" s="3" t="s">
        <v>46</v>
      </c>
    </row>
    <row r="13" spans="1:4">
      <c r="A13" s="4" t="s">
        <v>47</v>
      </c>
      <c r="B13" s="5" t="n">
        <v>665652830</v>
      </c>
      <c r="C13" s="5" t="n">
        <v>96815189</v>
      </c>
    </row>
    <row r="14" spans="1:4">
      <c r="A14" s="4" t="s">
        <v>48</v>
      </c>
      <c r="B14" s="5" t="n">
        <v>649242797</v>
      </c>
      <c r="C14" s="5" t="n">
        <v>94428448</v>
      </c>
      <c r="D14" s="5" t="n">
        <v>17899825</v>
      </c>
    </row>
    <row r="15" spans="1:4">
      <c r="A15" s="4" t="s">
        <v>49</v>
      </c>
      <c r="B15" s="5" t="n">
        <v>33199265</v>
      </c>
      <c r="C15" s="5" t="n">
        <v>4828633</v>
      </c>
      <c r="D15" s="5" t="n">
        <v>44518544</v>
      </c>
    </row>
    <row r="16" spans="1:4">
      <c r="A16" s="4" t="s">
        <v>50</v>
      </c>
      <c r="B16" s="5" t="n">
        <v>26224170</v>
      </c>
      <c r="C16" s="5" t="n">
        <v>3814147</v>
      </c>
      <c r="D16" s="5" t="n">
        <v>4613368</v>
      </c>
    </row>
    <row r="17" spans="1:4">
      <c r="A17" s="4" t="s">
        <v>51</v>
      </c>
      <c r="B17" s="5" t="n">
        <v>7263548</v>
      </c>
      <c r="C17" s="5" t="n">
        <v>1056439</v>
      </c>
      <c r="D17" s="5" t="n">
        <v>5907842</v>
      </c>
    </row>
    <row r="18" spans="1:4">
      <c r="A18" s="4" t="s">
        <v>52</v>
      </c>
      <c r="B18" s="5" t="n">
        <v>106545362</v>
      </c>
      <c r="C18" s="5" t="n">
        <v>15496380</v>
      </c>
    </row>
    <row r="19" spans="1:4">
      <c r="A19" s="4" t="s">
        <v>53</v>
      </c>
      <c r="B19" s="5" t="n">
        <v>15596885</v>
      </c>
      <c r="C19" s="5" t="n">
        <v>2268473</v>
      </c>
    </row>
    <row r="20" spans="1:4">
      <c r="A20" s="4" t="s">
        <v>54</v>
      </c>
      <c r="B20" s="5" t="n">
        <v>243412814</v>
      </c>
      <c r="C20" s="5" t="n">
        <v>35402925</v>
      </c>
      <c r="D20" s="5" t="n">
        <v>115460611</v>
      </c>
    </row>
    <row r="21" spans="1:4">
      <c r="A21" s="4" t="s">
        <v>55</v>
      </c>
      <c r="B21" s="5" t="n">
        <v>17093439</v>
      </c>
      <c r="C21" s="5" t="n">
        <v>2486138</v>
      </c>
      <c r="D21" s="5" t="n">
        <v>6444671</v>
      </c>
    </row>
    <row r="22" spans="1:4">
      <c r="A22" s="4" t="s">
        <v>56</v>
      </c>
      <c r="B22" s="5" t="n">
        <v>1764231110</v>
      </c>
      <c r="C22" s="5" t="n">
        <v>256596772</v>
      </c>
      <c r="D22" s="5" t="n">
        <v>194844861</v>
      </c>
    </row>
    <row r="23" spans="1:4">
      <c r="A23" s="4" t="s">
        <v>57</v>
      </c>
      <c r="B23" s="5" t="n">
        <v>16253374802</v>
      </c>
      <c r="C23" s="5" t="n">
        <v>2363955319</v>
      </c>
      <c r="D23" s="5" t="n">
        <v>19380415553</v>
      </c>
    </row>
    <row r="24" spans="1:4">
      <c r="A24" s="3" t="s">
        <v>58</v>
      </c>
    </row>
    <row r="25" spans="1:4">
      <c r="A25" s="4" t="s">
        <v>59</v>
      </c>
      <c r="B25" s="5" t="n">
        <v>3860440575</v>
      </c>
      <c r="C25" s="5" t="n">
        <v>561477794</v>
      </c>
      <c r="D25" s="5" t="n">
        <v>7979414522</v>
      </c>
    </row>
    <row r="26" spans="1:4">
      <c r="A26" s="4" t="s">
        <v>60</v>
      </c>
      <c r="B26" s="5" t="n">
        <v>507486437</v>
      </c>
      <c r="C26" s="5" t="n">
        <v>73810841</v>
      </c>
      <c r="D26" s="5" t="n">
        <v>315692795</v>
      </c>
    </row>
    <row r="27" spans="1:4">
      <c r="A27" s="4" t="s">
        <v>61</v>
      </c>
      <c r="D27" s="5" t="n">
        <v>719563038</v>
      </c>
    </row>
    <row r="28" spans="1:4">
      <c r="A28" s="4" t="s">
        <v>62</v>
      </c>
      <c r="B28" s="5" t="n">
        <v>302604578</v>
      </c>
      <c r="C28" s="5" t="n">
        <v>44012010</v>
      </c>
      <c r="D28" s="5" t="n">
        <v>46981325</v>
      </c>
    </row>
    <row r="29" spans="1:4">
      <c r="A29" s="4" t="s">
        <v>63</v>
      </c>
      <c r="B29" s="5" t="n">
        <v>348829956</v>
      </c>
      <c r="C29" s="5" t="n">
        <v>50735213</v>
      </c>
      <c r="D29" s="5" t="n">
        <v>268373167</v>
      </c>
    </row>
    <row r="30" spans="1:4">
      <c r="A30" s="4" t="s">
        <v>64</v>
      </c>
      <c r="B30" s="5" t="n">
        <v>5019361546</v>
      </c>
      <c r="C30" s="5" t="n">
        <v>730035858</v>
      </c>
      <c r="D30" s="5" t="n">
        <v>9330024847</v>
      </c>
    </row>
    <row r="31" spans="1:4">
      <c r="A31" s="3" t="s">
        <v>65</v>
      </c>
    </row>
    <row r="32" spans="1:4">
      <c r="A32" s="4" t="s">
        <v>66</v>
      </c>
      <c r="B32" s="5" t="n">
        <v>413400000</v>
      </c>
      <c r="C32" s="5" t="n">
        <v>60126536</v>
      </c>
      <c r="D32" s="5" t="n">
        <v>510023905</v>
      </c>
    </row>
    <row r="33" spans="1:4">
      <c r="A33" s="4" t="s">
        <v>67</v>
      </c>
      <c r="B33" s="5" t="n">
        <v>413400000</v>
      </c>
      <c r="C33" s="5" t="n">
        <v>60126536</v>
      </c>
      <c r="D33" s="5" t="n">
        <v>510023905</v>
      </c>
    </row>
    <row r="34" spans="1:4">
      <c r="A34" s="4" t="s">
        <v>68</v>
      </c>
      <c r="B34" s="5" t="n">
        <v>5432761546</v>
      </c>
      <c r="C34" s="5" t="n">
        <v>790162394</v>
      </c>
      <c r="D34" s="5" t="n">
        <v>9840048752</v>
      </c>
    </row>
    <row r="35" spans="1:4">
      <c r="A35" s="4" t="s">
        <v>69</v>
      </c>
      <c r="B35" s="4" t="s">
        <v>70</v>
      </c>
      <c r="C35" s="4" t="s">
        <v>70</v>
      </c>
      <c r="D35" s="4" t="s">
        <v>70</v>
      </c>
    </row>
    <row r="36" spans="1:4">
      <c r="A36" s="3" t="s">
        <v>71</v>
      </c>
    </row>
    <row r="37" spans="1:4">
      <c r="A37" s="4" t="s">
        <v>72</v>
      </c>
      <c r="B37" s="5" t="n">
        <v>-362130324</v>
      </c>
      <c r="C37" s="5" t="n">
        <v>-52669671</v>
      </c>
      <c r="D37" s="5" t="n">
        <v>-421164802</v>
      </c>
    </row>
    <row r="38" spans="1:4">
      <c r="A38" s="4" t="s">
        <v>73</v>
      </c>
      <c r="B38" s="5" t="n">
        <v>6160445929</v>
      </c>
      <c r="C38" s="5" t="n">
        <v>895999699</v>
      </c>
      <c r="D38" s="5" t="n">
        <v>7571703230</v>
      </c>
    </row>
    <row r="39" spans="1:4">
      <c r="A39" s="4" t="s">
        <v>74</v>
      </c>
      <c r="B39" s="5" t="n">
        <v>-44858239</v>
      </c>
      <c r="C39" s="5" t="n">
        <v>-6524361</v>
      </c>
      <c r="D39" s="5" t="n">
        <v>-77947461</v>
      </c>
    </row>
    <row r="40" spans="1:4">
      <c r="A40" s="4" t="s">
        <v>75</v>
      </c>
      <c r="B40" s="5" t="n">
        <v>5066950612</v>
      </c>
      <c r="C40" s="5" t="n">
        <v>736957401</v>
      </c>
      <c r="D40" s="5" t="n">
        <v>2467554858</v>
      </c>
    </row>
    <row r="41" spans="1:4">
      <c r="A41" s="4" t="s">
        <v>76</v>
      </c>
      <c r="B41" s="5" t="n">
        <v>10820613256</v>
      </c>
      <c r="C41" s="5" t="n">
        <v>1573792925</v>
      </c>
      <c r="D41" s="5" t="n">
        <v>9540366801</v>
      </c>
    </row>
    <row r="42" spans="1:4">
      <c r="A42" s="4" t="s">
        <v>77</v>
      </c>
      <c r="B42" s="5" t="n">
        <v>16253374802</v>
      </c>
      <c r="C42" s="5" t="n">
        <v>2363955319</v>
      </c>
      <c r="D42" s="5" t="n">
        <v>19380415553</v>
      </c>
    </row>
    <row r="43" spans="1:4">
      <c r="A43" s="4" t="s">
        <v>29</v>
      </c>
    </row>
    <row r="44" spans="1:4">
      <c r="A44" s="3" t="s">
        <v>71</v>
      </c>
    </row>
    <row r="45" spans="1:4">
      <c r="A45" s="4" t="s">
        <v>78</v>
      </c>
      <c r="B45" s="5" t="n">
        <v>161442</v>
      </c>
      <c r="C45" s="5" t="n">
        <v>23481</v>
      </c>
      <c r="D45" s="5" t="n">
        <v>177140</v>
      </c>
    </row>
    <row r="46" spans="1:4">
      <c r="A46" s="4" t="s">
        <v>31</v>
      </c>
    </row>
    <row r="47" spans="1:4">
      <c r="A47" s="3" t="s">
        <v>71</v>
      </c>
    </row>
    <row r="48" spans="1:4">
      <c r="A48" s="4" t="s">
        <v>78</v>
      </c>
      <c r="B48" s="6" t="n">
        <v>43836</v>
      </c>
      <c r="C48" s="7" t="n">
        <v>6376</v>
      </c>
      <c r="D48" s="6" t="n">
        <v>43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48</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48</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48</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48</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48</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48</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48</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48</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8</v>
      </c>
      <c r="B1" s="2" t="s">
        <v>1</v>
      </c>
    </row>
    <row r="2" spans="1:2">
      <c r="B2" s="2" t="s">
        <v>248</v>
      </c>
    </row>
    <row r="3" spans="1:2">
      <c r="A3" s="3" t="s">
        <v>306</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48</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79</v>
      </c>
      <c r="B1" s="2" t="s">
        <v>80</v>
      </c>
      <c r="C1" s="2" t="s">
        <v>81</v>
      </c>
      <c r="D1" s="2" t="s">
        <v>82</v>
      </c>
    </row>
    <row r="2" spans="1:4">
      <c r="A2" s="4" t="s">
        <v>83</v>
      </c>
      <c r="B2" s="6" t="n">
        <v>2501188374</v>
      </c>
      <c r="C2" s="7" t="n">
        <v>363782761</v>
      </c>
      <c r="D2" s="6" t="n">
        <v>6832306121</v>
      </c>
    </row>
    <row r="3" spans="1:4">
      <c r="A3" s="4" t="s">
        <v>84</v>
      </c>
      <c r="B3" s="5" t="n">
        <v>569834399</v>
      </c>
      <c r="C3" s="5" t="n">
        <v>82878976</v>
      </c>
      <c r="D3" s="5" t="n">
        <v>519254006</v>
      </c>
    </row>
    <row r="4" spans="1:4">
      <c r="A4" s="4" t="s">
        <v>85</v>
      </c>
      <c r="B4" s="5" t="n">
        <v>10135319</v>
      </c>
      <c r="C4" s="5" t="n">
        <v>1474121</v>
      </c>
      <c r="D4" s="5" t="n">
        <v>0</v>
      </c>
    </row>
    <row r="5" spans="1:4">
      <c r="A5" s="4" t="s">
        <v>86</v>
      </c>
      <c r="B5" s="5" t="n">
        <v>31533522</v>
      </c>
      <c r="C5" s="5" t="n">
        <v>4586361</v>
      </c>
      <c r="D5" s="5" t="n">
        <v>604504</v>
      </c>
    </row>
    <row r="6" spans="1:4">
      <c r="A6" s="4" t="s">
        <v>87</v>
      </c>
      <c r="B6" s="5" t="n">
        <v>2071</v>
      </c>
      <c r="C6" s="5" t="n">
        <v>301</v>
      </c>
      <c r="D6" s="5" t="n">
        <v>551214823</v>
      </c>
    </row>
    <row r="7" spans="1:4">
      <c r="A7" s="4" t="s">
        <v>88</v>
      </c>
      <c r="B7" s="5" t="n">
        <v>15121668</v>
      </c>
      <c r="C7" s="5" t="n">
        <v>2199355</v>
      </c>
      <c r="D7" s="5" t="n">
        <v>11822819</v>
      </c>
    </row>
    <row r="8" spans="1:4">
      <c r="A8" s="4" t="s">
        <v>89</v>
      </c>
      <c r="B8" s="5" t="n">
        <v>1818222205</v>
      </c>
      <c r="C8" s="5" t="n">
        <v>264449452</v>
      </c>
      <c r="D8" s="5" t="n">
        <v>482350979</v>
      </c>
    </row>
    <row r="9" spans="1:4">
      <c r="A9" s="4" t="s">
        <v>90</v>
      </c>
      <c r="B9" s="5" t="n">
        <v>15500802</v>
      </c>
      <c r="C9" s="5" t="n">
        <v>2254498</v>
      </c>
      <c r="D9" s="5" t="n">
        <v>0</v>
      </c>
    </row>
    <row r="10" spans="1:4">
      <c r="A10" s="4" t="s">
        <v>91</v>
      </c>
      <c r="B10" s="5" t="n">
        <v>18630094</v>
      </c>
      <c r="C10" s="5" t="n">
        <v>2709635</v>
      </c>
      <c r="D10" s="5" t="n">
        <v>0</v>
      </c>
    </row>
    <row r="11" spans="1:4">
      <c r="A11" s="4" t="s">
        <v>92</v>
      </c>
      <c r="B11" s="5" t="n">
        <v>163062580</v>
      </c>
      <c r="C11" s="5" t="n">
        <v>23716469</v>
      </c>
      <c r="D11" s="5" t="n">
        <v>6006018</v>
      </c>
    </row>
    <row r="12" spans="1:4">
      <c r="A12" s="4" t="s">
        <v>93</v>
      </c>
      <c r="B12" s="5" t="n">
        <v>3860440575</v>
      </c>
      <c r="C12" s="5" t="n">
        <v>561477794</v>
      </c>
      <c r="D12" s="5" t="n">
        <v>7979414522</v>
      </c>
    </row>
    <row r="13" spans="1:4">
      <c r="A13" s="4" t="s">
        <v>94</v>
      </c>
      <c r="B13" s="5" t="n">
        <v>507486437</v>
      </c>
      <c r="C13" s="5" t="n">
        <v>73810841</v>
      </c>
      <c r="D13" s="5" t="n">
        <v>315692795</v>
      </c>
    </row>
    <row r="14" spans="1:4">
      <c r="A14" s="4" t="s">
        <v>95</v>
      </c>
      <c r="D14" s="5" t="n">
        <v>719563038</v>
      </c>
    </row>
    <row r="15" spans="1:4">
      <c r="A15" s="4" t="s">
        <v>96</v>
      </c>
      <c r="B15" s="5" t="n">
        <v>302604578</v>
      </c>
      <c r="C15" s="5" t="n">
        <v>44012010</v>
      </c>
      <c r="D15" s="5" t="n">
        <v>46981325</v>
      </c>
    </row>
    <row r="16" spans="1:4">
      <c r="A16" s="4" t="s">
        <v>97</v>
      </c>
      <c r="B16" s="5" t="n">
        <v>348829956</v>
      </c>
      <c r="C16" s="5" t="n">
        <v>50735213</v>
      </c>
      <c r="D16" s="5" t="n">
        <v>268373167</v>
      </c>
    </row>
    <row r="17" spans="1:4">
      <c r="A17" s="4" t="s">
        <v>98</v>
      </c>
      <c r="B17" s="6" t="n">
        <v>413400000</v>
      </c>
      <c r="C17" s="7" t="n">
        <v>60126536</v>
      </c>
      <c r="D17" s="6" t="n">
        <v>510023905</v>
      </c>
    </row>
    <row r="18" spans="1:4">
      <c r="A18" s="4" t="s">
        <v>29</v>
      </c>
    </row>
    <row r="19" spans="1:4">
      <c r="A19" s="4" t="s">
        <v>99</v>
      </c>
      <c r="C19" s="8" t="n">
        <v>0.0001</v>
      </c>
    </row>
    <row r="20" spans="1:4">
      <c r="A20" s="4" t="s">
        <v>100</v>
      </c>
      <c r="B20" s="5" t="n">
        <v>656508828</v>
      </c>
      <c r="C20" s="5" t="n">
        <v>656508828</v>
      </c>
      <c r="D20" s="5" t="n">
        <v>656508828</v>
      </c>
    </row>
    <row r="21" spans="1:4">
      <c r="A21" s="4" t="s">
        <v>101</v>
      </c>
      <c r="B21" s="5" t="n">
        <v>243425092</v>
      </c>
      <c r="C21" s="5" t="n">
        <v>243425092</v>
      </c>
      <c r="D21" s="5" t="n">
        <v>266884398</v>
      </c>
    </row>
    <row r="22" spans="1:4">
      <c r="A22" s="4" t="s">
        <v>102</v>
      </c>
      <c r="B22" s="5" t="n">
        <v>232952916</v>
      </c>
      <c r="C22" s="5" t="n">
        <v>232952916</v>
      </c>
      <c r="D22" s="5" t="n">
        <v>262347283</v>
      </c>
    </row>
    <row r="23" spans="1:4">
      <c r="A23" s="4" t="s">
        <v>31</v>
      </c>
    </row>
    <row r="24" spans="1:4">
      <c r="A24" s="4" t="s">
        <v>99</v>
      </c>
      <c r="C24" s="8" t="n">
        <v>0.0001</v>
      </c>
    </row>
    <row r="25" spans="1:4">
      <c r="A25" s="4" t="s">
        <v>100</v>
      </c>
      <c r="B25" s="5" t="n">
        <v>63491172</v>
      </c>
      <c r="C25" s="5" t="n">
        <v>63491172</v>
      </c>
      <c r="D25" s="5" t="n">
        <v>63491172</v>
      </c>
    </row>
    <row r="26" spans="1:4">
      <c r="A26" s="4" t="s">
        <v>101</v>
      </c>
      <c r="B26" s="5" t="n">
        <v>63491172</v>
      </c>
      <c r="C26" s="5" t="n">
        <v>63491172</v>
      </c>
      <c r="D26" s="5" t="n">
        <v>63491172</v>
      </c>
    </row>
    <row r="27" spans="1:4">
      <c r="A27" s="4" t="s">
        <v>102</v>
      </c>
      <c r="B27" s="5" t="n">
        <v>63491172</v>
      </c>
      <c r="C27" s="5" t="n">
        <v>63491172</v>
      </c>
      <c r="D27" s="5" t="n">
        <v>63491172</v>
      </c>
    </row>
    <row r="28" spans="1:4">
      <c r="A28" s="4" t="s">
        <v>103</v>
      </c>
    </row>
    <row r="29" spans="1:4">
      <c r="A29" s="4" t="s">
        <v>93</v>
      </c>
      <c r="B29" s="6" t="n">
        <v>2896543571</v>
      </c>
      <c r="C29" s="7" t="n">
        <v>421284790</v>
      </c>
      <c r="D29" s="6" t="n">
        <v>7979414522</v>
      </c>
    </row>
    <row r="30" spans="1:4">
      <c r="A30" s="4" t="s">
        <v>94</v>
      </c>
      <c r="B30" s="5" t="n">
        <v>347034010</v>
      </c>
      <c r="C30" s="5" t="n">
        <v>50474003</v>
      </c>
      <c r="D30" s="5" t="n">
        <v>292946084</v>
      </c>
    </row>
    <row r="31" spans="1:4">
      <c r="A31" s="4" t="s">
        <v>104</v>
      </c>
      <c r="B31" s="5" t="n">
        <v>1362740153</v>
      </c>
      <c r="C31" s="5" t="n">
        <v>198202335</v>
      </c>
      <c r="D31" s="5" t="n">
        <v>815262682</v>
      </c>
    </row>
    <row r="32" spans="1:4">
      <c r="A32" s="4" t="s">
        <v>96</v>
      </c>
      <c r="B32" s="5" t="n">
        <v>197387970</v>
      </c>
      <c r="C32" s="5" t="n">
        <v>28708890</v>
      </c>
      <c r="D32" s="5" t="n">
        <v>46981325</v>
      </c>
    </row>
    <row r="33" spans="1:4">
      <c r="A33" s="4" t="s">
        <v>97</v>
      </c>
      <c r="B33" s="5" t="n">
        <v>241992558</v>
      </c>
      <c r="C33" s="5" t="n">
        <v>35196358</v>
      </c>
      <c r="D33" s="5" t="n">
        <v>268797914</v>
      </c>
    </row>
    <row r="34" spans="1:4">
      <c r="A34" s="4" t="s">
        <v>98</v>
      </c>
      <c r="B34" s="5" t="n">
        <v>413400000</v>
      </c>
      <c r="C34" s="5" t="n">
        <v>60126536</v>
      </c>
      <c r="D34" s="5" t="n">
        <v>510023905</v>
      </c>
    </row>
    <row r="35" spans="1:4">
      <c r="A35" s="4" t="s">
        <v>105</v>
      </c>
    </row>
    <row r="36" spans="1:4">
      <c r="A36" s="4" t="s">
        <v>83</v>
      </c>
      <c r="B36" s="5" t="n">
        <v>5896700</v>
      </c>
      <c r="C36" s="5" t="n">
        <v>857639</v>
      </c>
      <c r="D36" s="5" t="n">
        <v>434976983</v>
      </c>
    </row>
    <row r="37" spans="1:4">
      <c r="A37" s="4" t="s">
        <v>106</v>
      </c>
      <c r="B37" s="5" t="n">
        <v>2945308734</v>
      </c>
      <c r="C37" s="5" t="n">
        <v>428377388</v>
      </c>
      <c r="D37" s="5" t="n">
        <v>5582178034</v>
      </c>
    </row>
    <row r="38" spans="1:4">
      <c r="A38" s="4" t="s">
        <v>87</v>
      </c>
      <c r="B38" s="5" t="n">
        <v>0</v>
      </c>
      <c r="C38" s="5" t="n">
        <v>0</v>
      </c>
      <c r="D38" s="5" t="n">
        <v>476431262</v>
      </c>
    </row>
    <row r="39" spans="1:4">
      <c r="A39" s="4" t="s">
        <v>89</v>
      </c>
      <c r="B39" s="5" t="n">
        <v>49594689</v>
      </c>
      <c r="C39" s="5" t="n">
        <v>7213248</v>
      </c>
      <c r="D39" s="5" t="n">
        <v>83623450</v>
      </c>
    </row>
    <row r="40" spans="1:4">
      <c r="A40" s="4" t="s">
        <v>90</v>
      </c>
      <c r="B40" s="6" t="n">
        <v>51541094</v>
      </c>
      <c r="C40" s="7" t="n">
        <v>7496341</v>
      </c>
      <c r="D4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48</v>
      </c>
    </row>
    <row r="3" spans="1:2">
      <c r="A3" s="3" t="s">
        <v>261</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48</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48</v>
      </c>
    </row>
    <row r="3" spans="1:2">
      <c r="A3" s="4" t="s">
        <v>319</v>
      </c>
      <c r="B3" s="4"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83</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210</v>
      </c>
      <c r="B19" s="4" t="s">
        <v>350</v>
      </c>
    </row>
    <row r="20" spans="1:2">
      <c r="A20" s="4" t="s">
        <v>72</v>
      </c>
      <c r="B20" s="4" t="s">
        <v>351</v>
      </c>
    </row>
    <row r="21" spans="1:2">
      <c r="A21" s="4" t="s">
        <v>352</v>
      </c>
      <c r="B21" s="4" t="s">
        <v>353</v>
      </c>
    </row>
    <row r="22" spans="1:2">
      <c r="A22" s="4" t="s">
        <v>354</v>
      </c>
      <c r="B22" s="4" t="s">
        <v>355</v>
      </c>
    </row>
    <row r="23" spans="1:2">
      <c r="A23" s="4" t="s">
        <v>50</v>
      </c>
      <c r="B23" s="4" t="s">
        <v>356</v>
      </c>
    </row>
    <row r="24" spans="1:2">
      <c r="A24" s="4" t="s">
        <v>357</v>
      </c>
      <c r="B24" s="4" t="s">
        <v>358</v>
      </c>
    </row>
    <row r="25" spans="1:2">
      <c r="A25" s="4" t="s">
        <v>51</v>
      </c>
      <c r="B25" s="4" t="s">
        <v>359</v>
      </c>
    </row>
    <row r="26" spans="1:2">
      <c r="A26" s="4" t="s">
        <v>122</v>
      </c>
      <c r="B26" s="4" t="s">
        <v>360</v>
      </c>
    </row>
    <row r="27" spans="1:2">
      <c r="A27" s="4" t="s">
        <v>361</v>
      </c>
      <c r="B27" s="4" t="s">
        <v>362</v>
      </c>
    </row>
    <row r="28" spans="1:2">
      <c r="A28" s="4" t="s">
        <v>363</v>
      </c>
      <c r="B28" s="4" t="s">
        <v>364</v>
      </c>
    </row>
    <row r="29" spans="1:2">
      <c r="A29" s="4" t="s">
        <v>365</v>
      </c>
      <c r="B29" s="4" t="s">
        <v>366</v>
      </c>
    </row>
    <row r="30" spans="1:2">
      <c r="A30" s="4" t="s">
        <v>367</v>
      </c>
      <c r="B30" s="4" t="s">
        <v>368</v>
      </c>
    </row>
    <row r="31" spans="1:2">
      <c r="A31" s="4" t="s">
        <v>369</v>
      </c>
      <c r="B31" s="4" t="s">
        <v>370</v>
      </c>
    </row>
    <row r="32" spans="1:2">
      <c r="A32" s="4" t="s">
        <v>371</v>
      </c>
      <c r="B32" s="4" t="s">
        <v>372</v>
      </c>
    </row>
    <row r="33" spans="1:2">
      <c r="A33" s="4" t="s">
        <v>373</v>
      </c>
      <c r="B33" s="4" t="s">
        <v>374</v>
      </c>
    </row>
    <row r="34" spans="1:2">
      <c r="A34" s="4" t="s">
        <v>375</v>
      </c>
      <c r="B34" s="4" t="s">
        <v>376</v>
      </c>
    </row>
    <row r="35" spans="1:2">
      <c r="A35" s="4" t="s">
        <v>377</v>
      </c>
      <c r="B35" s="4" t="s">
        <v>378</v>
      </c>
    </row>
    <row r="36" spans="1:2">
      <c r="A36" s="4" t="s">
        <v>379</v>
      </c>
      <c r="B36" s="4" t="s">
        <v>380</v>
      </c>
    </row>
    <row r="37" spans="1:2">
      <c r="A37" s="4" t="s">
        <v>289</v>
      </c>
      <c r="B37" s="4" t="s">
        <v>381</v>
      </c>
    </row>
    <row r="38" spans="1:2">
      <c r="A38" s="4" t="s">
        <v>49</v>
      </c>
      <c r="B38" s="4" t="s">
        <v>382</v>
      </c>
    </row>
    <row r="39" spans="1:2">
      <c r="A39" s="4" t="s">
        <v>383</v>
      </c>
      <c r="B39" s="4" t="s">
        <v>384</v>
      </c>
    </row>
    <row r="40" spans="1:2">
      <c r="A40" s="4" t="s">
        <v>385</v>
      </c>
      <c r="B40" s="4" t="s">
        <v>386</v>
      </c>
    </row>
    <row r="41" spans="1:2">
      <c r="A41" s="4" t="s">
        <v>387</v>
      </c>
      <c r="B41" s="4" t="s">
        <v>388</v>
      </c>
    </row>
    <row r="42" spans="1:2">
      <c r="A42" s="4" t="s">
        <v>389</v>
      </c>
    </row>
    <row r="43" spans="1:2">
      <c r="A43" s="4" t="s">
        <v>319</v>
      </c>
      <c r="B43"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48</v>
      </c>
    </row>
    <row r="3" spans="1:2">
      <c r="A3" s="3" t="s">
        <v>24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48</v>
      </c>
    </row>
    <row r="3" spans="1:2">
      <c r="A3" s="3" t="s">
        <v>24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48</v>
      </c>
    </row>
    <row r="3" spans="1:2">
      <c r="A3" s="3" t="s">
        <v>261</v>
      </c>
    </row>
    <row r="4" spans="1:2">
      <c r="A4" s="4" t="s">
        <v>260</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09</v>
      </c>
      <c r="B1" s="2" t="s">
        <v>1</v>
      </c>
    </row>
    <row r="2" spans="1:2">
      <c r="B2" s="2" t="s">
        <v>248</v>
      </c>
    </row>
    <row r="3" spans="1:2">
      <c r="A3" s="3" t="s">
        <v>264</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0</v>
      </c>
      <c r="B1" s="2" t="s">
        <v>1</v>
      </c>
    </row>
    <row r="2" spans="1:2">
      <c r="B2" s="2" t="s">
        <v>248</v>
      </c>
    </row>
    <row r="3" spans="1:2">
      <c r="A3" s="3" t="s">
        <v>267</v>
      </c>
    </row>
    <row r="4" spans="1:2">
      <c r="A4" s="4" t="s">
        <v>421</v>
      </c>
      <c r="B4"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23</v>
      </c>
      <c r="B1" s="2" t="s">
        <v>1</v>
      </c>
    </row>
    <row r="2" spans="1:2">
      <c r="B2" s="2" t="s">
        <v>248</v>
      </c>
    </row>
    <row r="3" spans="1:2">
      <c r="A3" s="3" t="s">
        <v>27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48</v>
      </c>
    </row>
    <row r="3" spans="1:2">
      <c r="A3" s="3" t="s">
        <v>276</v>
      </c>
    </row>
    <row r="4" spans="1:2">
      <c r="A4" s="4" t="s">
        <v>431</v>
      </c>
      <c r="B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7</v>
      </c>
      <c r="B1" s="2" t="s">
        <v>1</v>
      </c>
    </row>
    <row r="2" spans="1:5">
      <c r="B2" s="2" t="s">
        <v>108</v>
      </c>
      <c r="C2" s="2" t="s">
        <v>81</v>
      </c>
      <c r="D2" s="2" t="s">
        <v>109</v>
      </c>
      <c r="E2" s="2" t="s">
        <v>110</v>
      </c>
    </row>
    <row r="3" spans="1:5">
      <c r="A3" s="3" t="s">
        <v>111</v>
      </c>
    </row>
    <row r="4" spans="1:5">
      <c r="A4" s="4" t="s">
        <v>112</v>
      </c>
      <c r="B4" s="6" t="n">
        <v>3535275780</v>
      </c>
      <c r="C4" s="7" t="n">
        <v>514184536</v>
      </c>
      <c r="D4" s="6" t="n">
        <v>3642183767</v>
      </c>
      <c r="E4" s="6" t="n">
        <v>1271455857</v>
      </c>
    </row>
    <row r="5" spans="1:5">
      <c r="A5" s="4" t="s">
        <v>113</v>
      </c>
      <c r="B5" s="5" t="n">
        <v>1646772629</v>
      </c>
      <c r="C5" s="5" t="n">
        <v>239513145</v>
      </c>
      <c r="D5" s="5" t="n">
        <v>302009352</v>
      </c>
      <c r="E5" s="5" t="n">
        <v>21753981</v>
      </c>
    </row>
    <row r="6" spans="1:5">
      <c r="A6" s="4" t="s">
        <v>114</v>
      </c>
      <c r="B6" s="5" t="n">
        <v>7692342304</v>
      </c>
      <c r="C6" s="5" t="n">
        <v>1118804785</v>
      </c>
      <c r="D6" s="5" t="n">
        <v>4775366052</v>
      </c>
      <c r="E6" s="5" t="n">
        <v>1442846339</v>
      </c>
    </row>
    <row r="7" spans="1:5">
      <c r="A7" s="3" t="s">
        <v>115</v>
      </c>
    </row>
    <row r="8" spans="1:5">
      <c r="A8" s="4" t="s">
        <v>116</v>
      </c>
      <c r="B8" s="5" t="n">
        <v>-2003642524</v>
      </c>
      <c r="C8" s="5" t="n">
        <v>-291417719</v>
      </c>
      <c r="D8" s="5" t="n">
        <v>-23895186</v>
      </c>
    </row>
    <row r="9" spans="1:5">
      <c r="A9" s="4" t="s">
        <v>117</v>
      </c>
      <c r="B9" s="5" t="n">
        <v>-731785772</v>
      </c>
      <c r="C9" s="5" t="n">
        <v>-106433827</v>
      </c>
      <c r="D9" s="5" t="n">
        <v>-856950671</v>
      </c>
      <c r="E9" s="5" t="n">
        <v>-267862006</v>
      </c>
    </row>
    <row r="10" spans="1:5">
      <c r="A10" s="4" t="s">
        <v>118</v>
      </c>
      <c r="B10" s="5" t="n">
        <v>-2735428296</v>
      </c>
      <c r="C10" s="5" t="n">
        <v>-397851546</v>
      </c>
      <c r="D10" s="5" t="n">
        <v>-880845857</v>
      </c>
      <c r="E10" s="5" t="n">
        <v>-267862006</v>
      </c>
    </row>
    <row r="11" spans="1:5">
      <c r="A11" s="3" t="s">
        <v>119</v>
      </c>
    </row>
    <row r="12" spans="1:5">
      <c r="A12" s="4" t="s">
        <v>120</v>
      </c>
      <c r="B12" s="5" t="n">
        <v>-540550282</v>
      </c>
      <c r="C12" s="5" t="n">
        <v>-78619778</v>
      </c>
      <c r="D12" s="5" t="n">
        <v>-431749549</v>
      </c>
      <c r="E12" s="5" t="n">
        <v>-182457597</v>
      </c>
    </row>
    <row r="13" spans="1:5">
      <c r="A13" s="4" t="s">
        <v>121</v>
      </c>
      <c r="B13" s="5" t="n">
        <v>-255867298</v>
      </c>
      <c r="C13" s="5" t="n">
        <v>-37214353</v>
      </c>
      <c r="D13" s="5" t="n">
        <v>-183673832</v>
      </c>
      <c r="E13" s="5" t="n">
        <v>-108786166</v>
      </c>
    </row>
    <row r="14" spans="1:5">
      <c r="A14" s="4" t="s">
        <v>122</v>
      </c>
      <c r="B14" s="5" t="n">
        <v>-199560164</v>
      </c>
      <c r="C14" s="5" t="n">
        <v>-29024822</v>
      </c>
      <c r="D14" s="5" t="n">
        <v>-153257564</v>
      </c>
      <c r="E14" s="5" t="n">
        <v>-52275077</v>
      </c>
    </row>
    <row r="15" spans="1:5">
      <c r="A15" s="4" t="s">
        <v>123</v>
      </c>
      <c r="B15" s="5" t="n">
        <v>-116592666</v>
      </c>
      <c r="C15" s="5" t="n">
        <v>-16957700</v>
      </c>
      <c r="D15" s="5" t="n">
        <v>-150152083</v>
      </c>
      <c r="E15" s="5" t="n">
        <v>-860989</v>
      </c>
    </row>
    <row r="16" spans="1:5">
      <c r="A16" s="4" t="s">
        <v>124</v>
      </c>
      <c r="B16" s="5" t="n">
        <v>-1178723206</v>
      </c>
      <c r="C16" s="5" t="n">
        <v>-171438180</v>
      </c>
      <c r="D16" s="5" t="n">
        <v>-605163716</v>
      </c>
      <c r="E16" s="5" t="n">
        <v>-132176545</v>
      </c>
    </row>
    <row r="17" spans="1:5">
      <c r="A17" s="4" t="s">
        <v>125</v>
      </c>
      <c r="B17" s="5" t="n">
        <v>-2291293616</v>
      </c>
      <c r="C17" s="5" t="n">
        <v>-333254833</v>
      </c>
      <c r="D17" s="5" t="n">
        <v>-1523996744</v>
      </c>
      <c r="E17" s="5" t="n">
        <v>-476556374</v>
      </c>
    </row>
    <row r="18" spans="1:5">
      <c r="A18" s="4" t="s">
        <v>126</v>
      </c>
      <c r="B18" s="5" t="n">
        <v>23747754</v>
      </c>
      <c r="C18" s="5" t="n">
        <v>3453968</v>
      </c>
      <c r="D18" s="5" t="n">
        <v>50702352</v>
      </c>
      <c r="E18" s="5" t="n">
        <v>14646251</v>
      </c>
    </row>
    <row r="19" spans="1:5">
      <c r="A19" s="4" t="s">
        <v>127</v>
      </c>
      <c r="B19" s="5" t="n">
        <v>2689368146</v>
      </c>
      <c r="C19" s="5" t="n">
        <v>391152374</v>
      </c>
      <c r="D19" s="5" t="n">
        <v>2421225803</v>
      </c>
      <c r="E19" s="5" t="n">
        <v>713074210</v>
      </c>
    </row>
    <row r="20" spans="1:5">
      <c r="A20" s="4" t="s">
        <v>128</v>
      </c>
      <c r="B20" s="5" t="n">
        <v>35740334</v>
      </c>
      <c r="C20" s="5" t="n">
        <v>5198216</v>
      </c>
      <c r="D20" s="5" t="n">
        <v>4210903</v>
      </c>
      <c r="E20" s="5" t="n">
        <v>1857328</v>
      </c>
    </row>
    <row r="21" spans="1:5">
      <c r="A21" s="4" t="s">
        <v>129</v>
      </c>
      <c r="B21" s="5" t="n">
        <v>-90771459</v>
      </c>
      <c r="C21" s="5" t="n">
        <v>-13202161</v>
      </c>
      <c r="D21" s="5" t="n">
        <v>-7176838</v>
      </c>
      <c r="E21" s="5" t="n">
        <v>-9651304</v>
      </c>
    </row>
    <row r="22" spans="1:5">
      <c r="A22" s="4" t="s">
        <v>130</v>
      </c>
      <c r="B22" s="5" t="n">
        <v>15231215</v>
      </c>
      <c r="C22" s="5" t="n">
        <v>2215288</v>
      </c>
      <c r="D22" s="5" t="n">
        <v>2107933</v>
      </c>
      <c r="E22" s="5" t="n">
        <v>47186</v>
      </c>
    </row>
    <row r="23" spans="1:5">
      <c r="A23" s="4" t="s">
        <v>131</v>
      </c>
      <c r="B23" s="5" t="n">
        <v>-521505</v>
      </c>
      <c r="C23" s="5" t="n">
        <v>-75850</v>
      </c>
      <c r="D23" s="5" t="n">
        <v>-362978</v>
      </c>
      <c r="E23" s="5" t="n">
        <v>-1834352</v>
      </c>
    </row>
    <row r="24" spans="1:5">
      <c r="A24" s="4" t="s">
        <v>132</v>
      </c>
      <c r="B24" s="5" t="n">
        <v>2649046731</v>
      </c>
      <c r="C24" s="5" t="n">
        <v>385287867</v>
      </c>
      <c r="D24" s="5" t="n">
        <v>2420004823</v>
      </c>
      <c r="E24" s="5" t="n">
        <v>703493068</v>
      </c>
    </row>
    <row r="25" spans="1:5">
      <c r="A25" s="4" t="s">
        <v>133</v>
      </c>
      <c r="B25" s="5" t="n">
        <v>-157730518</v>
      </c>
      <c r="C25" s="5" t="n">
        <v>-22940952</v>
      </c>
      <c r="D25" s="5" t="n">
        <v>-255546003</v>
      </c>
      <c r="E25" s="5" t="n">
        <v>-126840450</v>
      </c>
    </row>
    <row r="26" spans="1:5">
      <c r="A26" s="4" t="s">
        <v>134</v>
      </c>
      <c r="B26" s="5" t="n">
        <v>2491316213</v>
      </c>
      <c r="C26" s="5" t="n">
        <v>362346915</v>
      </c>
      <c r="D26" s="5" t="n">
        <v>2164458820</v>
      </c>
      <c r="E26" s="5" t="n">
        <v>576652618</v>
      </c>
    </row>
    <row r="27" spans="1:5">
      <c r="A27" s="4" t="s">
        <v>135</v>
      </c>
      <c r="B27" s="6" t="n">
        <v>2491316213</v>
      </c>
      <c r="C27" s="5" t="n">
        <v>362346915</v>
      </c>
      <c r="D27" s="5" t="n">
        <v>2164458820</v>
      </c>
      <c r="E27" s="6" t="n">
        <v>576652618</v>
      </c>
    </row>
    <row r="28" spans="1:5">
      <c r="A28" s="3" t="s">
        <v>136</v>
      </c>
    </row>
    <row r="29" spans="1:5">
      <c r="A29" s="4" t="s">
        <v>137</v>
      </c>
      <c r="B29" s="9" t="n">
        <v>7.82</v>
      </c>
      <c r="E29" s="9" t="n">
        <v>7.27</v>
      </c>
    </row>
    <row r="30" spans="1:5">
      <c r="A30" s="4" t="s">
        <v>138</v>
      </c>
      <c r="B30" s="9" t="n">
        <v>7.74</v>
      </c>
      <c r="E30" s="9" t="n">
        <v>1.9</v>
      </c>
    </row>
    <row r="31" spans="1:5">
      <c r="A31" s="3" t="s">
        <v>139</v>
      </c>
    </row>
    <row r="32" spans="1:5">
      <c r="A32" s="4" t="s">
        <v>140</v>
      </c>
      <c r="E32" s="5" t="n">
        <v>79310000</v>
      </c>
    </row>
    <row r="33" spans="1:5">
      <c r="A33" s="4" t="s">
        <v>141</v>
      </c>
      <c r="E33" s="5" t="n">
        <v>303780000</v>
      </c>
    </row>
    <row r="34" spans="1:5">
      <c r="A34" s="3" t="s">
        <v>142</v>
      </c>
    </row>
    <row r="35" spans="1:5">
      <c r="A35" s="4" t="s">
        <v>143</v>
      </c>
      <c r="B35" s="6" t="n">
        <v>33089222</v>
      </c>
      <c r="C35" s="5" t="n">
        <v>4812628</v>
      </c>
      <c r="D35" s="5" t="n">
        <v>-77947461</v>
      </c>
    </row>
    <row r="36" spans="1:5">
      <c r="A36" s="4" t="s">
        <v>144</v>
      </c>
      <c r="B36" s="5" t="n">
        <v>2524405435</v>
      </c>
      <c r="C36" s="5" t="n">
        <v>367159543</v>
      </c>
      <c r="D36" s="5" t="n">
        <v>2086511359</v>
      </c>
      <c r="E36" s="6" t="n">
        <v>576652618</v>
      </c>
    </row>
    <row r="37" spans="1:5">
      <c r="A37" s="4" t="s">
        <v>145</v>
      </c>
      <c r="B37" s="6" t="n">
        <v>2524405435</v>
      </c>
      <c r="C37" s="7" t="n">
        <v>367159543</v>
      </c>
      <c r="D37" s="6" t="n">
        <v>2086511359</v>
      </c>
      <c r="E37" s="6" t="n">
        <v>576652618</v>
      </c>
    </row>
    <row r="38" spans="1:5">
      <c r="A38" s="4" t="s">
        <v>146</v>
      </c>
    </row>
    <row r="39" spans="1:5">
      <c r="A39" s="3" t="s">
        <v>136</v>
      </c>
    </row>
    <row r="40" spans="1:5">
      <c r="A40" s="4" t="s">
        <v>147</v>
      </c>
      <c r="B40" s="9" t="n">
        <v>7.82</v>
      </c>
      <c r="C40" s="10" t="n">
        <v>1.14</v>
      </c>
      <c r="D40" s="9" t="n">
        <v>17.13</v>
      </c>
      <c r="E40" s="9" t="n">
        <v>7.27</v>
      </c>
    </row>
    <row r="41" spans="1:5">
      <c r="A41" s="4" t="s">
        <v>148</v>
      </c>
      <c r="B41" s="9" t="n">
        <v>7.74</v>
      </c>
      <c r="C41" s="10" t="n">
        <v>1.13</v>
      </c>
      <c r="D41" s="9" t="n">
        <v>7.09</v>
      </c>
      <c r="E41" s="9" t="n">
        <v>1.9</v>
      </c>
    </row>
    <row r="42" spans="1:5">
      <c r="A42" s="3" t="s">
        <v>139</v>
      </c>
    </row>
    <row r="43" spans="1:5">
      <c r="A43" s="4" t="s">
        <v>140</v>
      </c>
      <c r="B43" s="5" t="n">
        <v>318685836</v>
      </c>
      <c r="C43" s="5" t="n">
        <v>318685836</v>
      </c>
      <c r="D43" s="5" t="n">
        <v>126390196</v>
      </c>
      <c r="E43" s="5" t="n">
        <v>79305191</v>
      </c>
    </row>
    <row r="44" spans="1:5">
      <c r="A44" s="4" t="s">
        <v>141</v>
      </c>
      <c r="B44" s="5" t="n">
        <v>321955142</v>
      </c>
      <c r="C44" s="5" t="n">
        <v>321955142</v>
      </c>
      <c r="D44" s="5" t="n">
        <v>305221444</v>
      </c>
      <c r="E44" s="5" t="n">
        <v>303778745</v>
      </c>
    </row>
    <row r="45" spans="1:5">
      <c r="A45" s="4" t="s">
        <v>149</v>
      </c>
    </row>
    <row r="46" spans="1:5">
      <c r="A46" s="3" t="s">
        <v>136</v>
      </c>
    </row>
    <row r="47" spans="1:5">
      <c r="A47" s="4" t="s">
        <v>147</v>
      </c>
      <c r="B47" s="9" t="n">
        <v>7.82</v>
      </c>
      <c r="C47" s="10" t="n">
        <v>1.14</v>
      </c>
      <c r="D47" s="9" t="n">
        <v>17.13</v>
      </c>
    </row>
    <row r="48" spans="1:5">
      <c r="A48" s="4" t="s">
        <v>148</v>
      </c>
      <c r="B48" s="9" t="n">
        <v>7.74</v>
      </c>
      <c r="C48" s="10" t="n">
        <v>1.13</v>
      </c>
      <c r="D48" s="9" t="n">
        <v>7.09</v>
      </c>
    </row>
    <row r="49" spans="1:5">
      <c r="A49" s="4" t="s">
        <v>150</v>
      </c>
    </row>
    <row r="50" spans="1:5">
      <c r="A50" s="3" t="s">
        <v>111</v>
      </c>
    </row>
    <row r="51" spans="1:5">
      <c r="A51" s="4" t="s">
        <v>151</v>
      </c>
      <c r="B51" s="6" t="n">
        <v>307492444</v>
      </c>
      <c r="C51" s="7" t="n">
        <v>44722921</v>
      </c>
      <c r="D51" s="6" t="n">
        <v>797167074</v>
      </c>
      <c r="E51" s="6" t="n">
        <v>126693335</v>
      </c>
    </row>
    <row r="52" spans="1:5">
      <c r="A52" s="4" t="s">
        <v>152</v>
      </c>
    </row>
    <row r="53" spans="1:5">
      <c r="A53" s="3" t="s">
        <v>111</v>
      </c>
    </row>
    <row r="54" spans="1:5">
      <c r="A54" s="4" t="s">
        <v>151</v>
      </c>
      <c r="B54" s="5" t="n">
        <v>2174788821</v>
      </c>
      <c r="C54" s="5" t="n">
        <v>316309915</v>
      </c>
      <c r="D54" s="5" t="n">
        <v>26083472</v>
      </c>
    </row>
    <row r="55" spans="1:5">
      <c r="A55" s="4" t="s">
        <v>153</v>
      </c>
    </row>
    <row r="56" spans="1:5">
      <c r="A56" s="3" t="s">
        <v>111</v>
      </c>
    </row>
    <row r="57" spans="1:5">
      <c r="A57" s="4" t="s">
        <v>151</v>
      </c>
      <c r="B57" s="6" t="n">
        <v>28012630</v>
      </c>
      <c r="C57" s="7" t="n">
        <v>4074268</v>
      </c>
      <c r="D57" s="6" t="n">
        <v>7922387</v>
      </c>
      <c r="E57" s="6" t="n">
        <v>2294316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3</v>
      </c>
      <c r="B1" s="2" t="s">
        <v>1</v>
      </c>
    </row>
    <row r="2" spans="1:2">
      <c r="B2" s="2" t="s">
        <v>248</v>
      </c>
    </row>
    <row r="3" spans="1:2">
      <c r="A3" s="3" t="s">
        <v>279</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6</v>
      </c>
      <c r="B1" s="2" t="s">
        <v>1</v>
      </c>
    </row>
    <row r="2" spans="1:2">
      <c r="B2" s="2" t="s">
        <v>248</v>
      </c>
    </row>
    <row r="3" spans="1:2">
      <c r="A3" s="3" t="s">
        <v>254</v>
      </c>
    </row>
    <row r="4" spans="1:2">
      <c r="A4" s="4" t="s">
        <v>437</v>
      </c>
      <c r="B4"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9</v>
      </c>
      <c r="B1" s="2" t="s">
        <v>1</v>
      </c>
    </row>
    <row r="2" spans="1:2">
      <c r="B2" s="2" t="s">
        <v>248</v>
      </c>
    </row>
    <row r="3" spans="1:2">
      <c r="A3" s="3" t="s">
        <v>284</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42</v>
      </c>
      <c r="B1" s="2" t="s">
        <v>1</v>
      </c>
    </row>
    <row r="2" spans="1:2">
      <c r="B2" s="2" t="s">
        <v>248</v>
      </c>
    </row>
    <row r="3" spans="1:2">
      <c r="A3" s="3" t="s">
        <v>287</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51</v>
      </c>
      <c r="B1" s="2" t="s">
        <v>1</v>
      </c>
    </row>
    <row r="2" spans="1:2">
      <c r="B2" s="2" t="s">
        <v>248</v>
      </c>
    </row>
    <row r="3" spans="1:2">
      <c r="A3" s="3" t="s">
        <v>290</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48</v>
      </c>
    </row>
    <row r="3" spans="1:2">
      <c r="A3" s="3" t="s">
        <v>294</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48</v>
      </c>
    </row>
    <row r="3" spans="1:2">
      <c r="A3" s="3" t="s">
        <v>297</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48</v>
      </c>
    </row>
    <row r="3" spans="1:2">
      <c r="A3" s="3" t="s">
        <v>300</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48</v>
      </c>
    </row>
    <row r="3" spans="1:2">
      <c r="A3" s="3" t="s">
        <v>303</v>
      </c>
    </row>
    <row r="4" spans="1:2">
      <c r="A4" s="4" t="s">
        <v>482</v>
      </c>
      <c r="B4"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4</v>
      </c>
      <c r="B1" s="2" t="s">
        <v>1</v>
      </c>
    </row>
    <row r="2" spans="1:2">
      <c r="B2" s="2" t="s">
        <v>248</v>
      </c>
    </row>
    <row r="3" spans="1:2">
      <c r="A3" s="3" t="s">
        <v>311</v>
      </c>
    </row>
    <row r="4" spans="1:2">
      <c r="A4" s="4" t="s">
        <v>485</v>
      </c>
      <c r="B4"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54</v>
      </c>
      <c r="B1" s="2" t="s">
        <v>1</v>
      </c>
    </row>
    <row r="2" spans="1:5">
      <c r="B2" s="2" t="s">
        <v>33</v>
      </c>
      <c r="C2" s="2" t="s">
        <v>34</v>
      </c>
      <c r="D2" s="2" t="s">
        <v>35</v>
      </c>
      <c r="E2" s="2" t="s">
        <v>155</v>
      </c>
    </row>
    <row r="3" spans="1:5">
      <c r="A3" s="4" t="s">
        <v>156</v>
      </c>
      <c r="B3" s="6" t="n">
        <v>3535275780</v>
      </c>
      <c r="C3" s="7" t="n">
        <v>514184536</v>
      </c>
      <c r="D3" s="6" t="n">
        <v>3642183767</v>
      </c>
      <c r="E3" s="6" t="n">
        <v>1271455857</v>
      </c>
    </row>
    <row r="4" spans="1:5">
      <c r="A4" s="4" t="s">
        <v>157</v>
      </c>
      <c r="B4" s="5" t="n">
        <v>2735428296</v>
      </c>
      <c r="C4" s="5" t="n">
        <v>397851546</v>
      </c>
      <c r="D4" s="5" t="n">
        <v>880845857</v>
      </c>
      <c r="E4" s="5" t="n">
        <v>267862006</v>
      </c>
    </row>
    <row r="5" spans="1:5">
      <c r="A5" s="4" t="s">
        <v>158</v>
      </c>
      <c r="B5" s="5" t="n">
        <v>540550282</v>
      </c>
      <c r="C5" s="5" t="n">
        <v>78619778</v>
      </c>
      <c r="D5" s="5" t="n">
        <v>431749549</v>
      </c>
      <c r="E5" s="5" t="n">
        <v>182457597</v>
      </c>
    </row>
    <row r="6" spans="1:5">
      <c r="A6" s="4" t="s">
        <v>159</v>
      </c>
    </row>
    <row r="7" spans="1:5">
      <c r="A7" s="4" t="s">
        <v>156</v>
      </c>
      <c r="B7" s="5" t="n">
        <v>0</v>
      </c>
      <c r="C7" s="5" t="n">
        <v>0</v>
      </c>
      <c r="D7" s="5" t="n">
        <v>4551</v>
      </c>
      <c r="E7" s="5" t="n">
        <v>90539</v>
      </c>
    </row>
    <row r="8" spans="1:5">
      <c r="A8" s="4" t="s">
        <v>160</v>
      </c>
    </row>
    <row r="9" spans="1:5">
      <c r="A9" s="4" t="s">
        <v>157</v>
      </c>
      <c r="B9" s="5" t="n">
        <v>147610831</v>
      </c>
      <c r="C9" s="5" t="n">
        <v>21469105</v>
      </c>
      <c r="D9" s="5" t="n">
        <v>221009227</v>
      </c>
      <c r="E9" s="5" t="n">
        <v>47336686</v>
      </c>
    </row>
    <row r="10" spans="1:5">
      <c r="A10" s="4" t="s">
        <v>158</v>
      </c>
      <c r="B10" s="6" t="n">
        <v>32542281</v>
      </c>
      <c r="C10" s="7" t="n">
        <v>4733078</v>
      </c>
      <c r="D10" s="6" t="n">
        <v>238114969</v>
      </c>
      <c r="E10" s="6" t="n">
        <v>36149807</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48</v>
      </c>
    </row>
    <row r="3" spans="1:2">
      <c r="A3" s="3" t="s">
        <v>316</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4</v>
      </c>
      <c r="B1" s="2" t="s">
        <v>495</v>
      </c>
      <c r="C1" s="2" t="s">
        <v>1</v>
      </c>
    </row>
    <row r="2" spans="1:5">
      <c r="B2" s="2" t="s">
        <v>496</v>
      </c>
      <c r="C2" s="2" t="s">
        <v>33</v>
      </c>
      <c r="D2" s="2" t="s">
        <v>34</v>
      </c>
      <c r="E2" s="2" t="s">
        <v>35</v>
      </c>
    </row>
    <row r="3" spans="1:5">
      <c r="A3" s="3" t="s">
        <v>497</v>
      </c>
    </row>
    <row r="4" spans="1:5">
      <c r="A4" s="4" t="s">
        <v>498</v>
      </c>
      <c r="C4" s="4" t="s">
        <v>499</v>
      </c>
    </row>
    <row r="5" spans="1:5">
      <c r="A5" s="4" t="s">
        <v>500</v>
      </c>
      <c r="C5" s="6" t="n">
        <v>7497</v>
      </c>
      <c r="D5" s="7" t="n">
        <v>1090000000</v>
      </c>
      <c r="E5" s="6" t="n">
        <v>4811</v>
      </c>
    </row>
    <row r="6" spans="1:5">
      <c r="A6" s="4" t="s">
        <v>501</v>
      </c>
    </row>
    <row r="7" spans="1:5">
      <c r="A7" s="3" t="s">
        <v>497</v>
      </c>
    </row>
    <row r="8" spans="1:5">
      <c r="A8" s="4" t="s">
        <v>498</v>
      </c>
      <c r="C8" s="4" t="s">
        <v>502</v>
      </c>
    </row>
    <row r="9" spans="1:5">
      <c r="A9" s="4" t="s">
        <v>503</v>
      </c>
      <c r="C9" s="4" t="s">
        <v>504</v>
      </c>
    </row>
    <row r="10" spans="1:5">
      <c r="A10" s="4" t="s">
        <v>501</v>
      </c>
    </row>
    <row r="11" spans="1:5">
      <c r="A11" s="3" t="s">
        <v>497</v>
      </c>
    </row>
    <row r="12" spans="1:5">
      <c r="A12" s="4" t="s">
        <v>505</v>
      </c>
      <c r="B12" s="7" t="n">
        <v>1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57"/>
  </cols>
  <sheetData>
    <row r="1" spans="1:2">
      <c r="A1" s="1" t="s">
        <v>506</v>
      </c>
      <c r="B1" s="2" t="s">
        <v>1</v>
      </c>
    </row>
    <row r="2" spans="1:2">
      <c r="B2" s="2" t="s">
        <v>248</v>
      </c>
    </row>
    <row r="3" spans="1:2">
      <c r="A3" s="3" t="s">
        <v>497</v>
      </c>
    </row>
    <row r="4" spans="1:2">
      <c r="A4" s="4" t="s">
        <v>498</v>
      </c>
      <c r="B4" s="4" t="s">
        <v>499</v>
      </c>
    </row>
    <row r="5" spans="1:2">
      <c r="A5" s="4" t="s">
        <v>507</v>
      </c>
    </row>
    <row r="6" spans="1:2">
      <c r="A6" s="3" t="s">
        <v>497</v>
      </c>
    </row>
    <row r="7" spans="1:2">
      <c r="A7" s="4" t="s">
        <v>498</v>
      </c>
      <c r="B7" s="4" t="s">
        <v>508</v>
      </c>
    </row>
    <row r="8" spans="1:2">
      <c r="A8" s="4" t="s">
        <v>509</v>
      </c>
      <c r="B8" s="4" t="s">
        <v>510</v>
      </c>
    </row>
    <row r="9" spans="1:2">
      <c r="A9" s="4" t="s">
        <v>511</v>
      </c>
      <c r="B9" s="4" t="s">
        <v>504</v>
      </c>
    </row>
    <row r="10" spans="1:2">
      <c r="A10" s="4" t="s">
        <v>512</v>
      </c>
      <c r="B10" s="4" t="s">
        <v>513</v>
      </c>
    </row>
    <row r="11" spans="1:2">
      <c r="A11" s="4" t="s">
        <v>514</v>
      </c>
    </row>
    <row r="12" spans="1:2">
      <c r="A12" s="3" t="s">
        <v>497</v>
      </c>
    </row>
    <row r="13" spans="1:2">
      <c r="A13" s="4" t="s">
        <v>498</v>
      </c>
      <c r="B13" s="4" t="s">
        <v>515</v>
      </c>
    </row>
    <row r="14" spans="1:2">
      <c r="A14" s="4" t="s">
        <v>509</v>
      </c>
      <c r="B14" s="4" t="s">
        <v>516</v>
      </c>
    </row>
    <row r="15" spans="1:2">
      <c r="A15" s="4" t="s">
        <v>511</v>
      </c>
      <c r="B15" s="4" t="s">
        <v>504</v>
      </c>
    </row>
    <row r="16" spans="1:2">
      <c r="A16" s="4" t="s">
        <v>512</v>
      </c>
      <c r="B16" s="4" t="s">
        <v>513</v>
      </c>
    </row>
    <row r="17" spans="1:2">
      <c r="A17" s="4" t="s">
        <v>501</v>
      </c>
    </row>
    <row r="18" spans="1:2">
      <c r="A18" s="3" t="s">
        <v>497</v>
      </c>
    </row>
    <row r="19" spans="1:2">
      <c r="A19" s="4" t="s">
        <v>498</v>
      </c>
      <c r="B19" s="4" t="s">
        <v>502</v>
      </c>
    </row>
    <row r="20" spans="1:2">
      <c r="A20" s="4" t="s">
        <v>509</v>
      </c>
      <c r="B20" s="4" t="s">
        <v>517</v>
      </c>
    </row>
    <row r="21" spans="1:2">
      <c r="A21" s="4" t="s">
        <v>511</v>
      </c>
      <c r="B21" s="4" t="s">
        <v>504</v>
      </c>
    </row>
    <row r="22" spans="1:2">
      <c r="A22" s="4" t="s">
        <v>512</v>
      </c>
      <c r="B22" s="4" t="s">
        <v>518</v>
      </c>
    </row>
    <row r="23" spans="1:2">
      <c r="A23" s="4" t="s">
        <v>519</v>
      </c>
    </row>
    <row r="24" spans="1:2">
      <c r="A24" s="3" t="s">
        <v>497</v>
      </c>
    </row>
    <row r="25" spans="1:2">
      <c r="A25" s="4" t="s">
        <v>498</v>
      </c>
      <c r="B25" s="4" t="s">
        <v>520</v>
      </c>
    </row>
    <row r="26" spans="1:2">
      <c r="A26" s="4" t="s">
        <v>509</v>
      </c>
      <c r="B26" s="4" t="s">
        <v>521</v>
      </c>
    </row>
    <row r="27" spans="1:2">
      <c r="A27" s="4" t="s">
        <v>512</v>
      </c>
      <c r="B27" s="4" t="s">
        <v>522</v>
      </c>
    </row>
    <row r="28" spans="1:2">
      <c r="A28" s="4" t="s">
        <v>523</v>
      </c>
    </row>
    <row r="29" spans="1:2">
      <c r="A29" s="3" t="s">
        <v>497</v>
      </c>
    </row>
    <row r="30" spans="1:2">
      <c r="A30" s="4" t="s">
        <v>498</v>
      </c>
      <c r="B30" s="4" t="s">
        <v>524</v>
      </c>
    </row>
    <row r="31" spans="1:2">
      <c r="A31" s="4" t="s">
        <v>509</v>
      </c>
      <c r="B31" s="4" t="s">
        <v>521</v>
      </c>
    </row>
    <row r="32" spans="1:2">
      <c r="A32" s="4" t="s">
        <v>511</v>
      </c>
      <c r="B32" s="4" t="s">
        <v>504</v>
      </c>
    </row>
    <row r="33" spans="1:2">
      <c r="A33" s="4" t="s">
        <v>512</v>
      </c>
      <c r="B33" s="4" t="s">
        <v>513</v>
      </c>
    </row>
    <row r="34" spans="1:2">
      <c r="A34" s="4" t="s">
        <v>525</v>
      </c>
    </row>
    <row r="35" spans="1:2">
      <c r="A35" s="3" t="s">
        <v>497</v>
      </c>
    </row>
    <row r="36" spans="1:2">
      <c r="A36" s="4" t="s">
        <v>498</v>
      </c>
      <c r="B36" s="4" t="s">
        <v>526</v>
      </c>
    </row>
    <row r="37" spans="1:2">
      <c r="A37" s="4" t="s">
        <v>509</v>
      </c>
      <c r="B37" s="4" t="s">
        <v>517</v>
      </c>
    </row>
    <row r="38" spans="1:2">
      <c r="A38" s="4" t="s">
        <v>511</v>
      </c>
      <c r="B38" s="4" t="s">
        <v>504</v>
      </c>
    </row>
    <row r="39" spans="1:2">
      <c r="A39" s="4" t="s">
        <v>512</v>
      </c>
      <c r="B39" s="4" t="s">
        <v>527</v>
      </c>
    </row>
    <row r="40" spans="1:2">
      <c r="A40" s="4" t="s">
        <v>528</v>
      </c>
    </row>
    <row r="41" spans="1:2">
      <c r="A41" s="3" t="s">
        <v>497</v>
      </c>
    </row>
    <row r="42" spans="1:2">
      <c r="A42" s="4" t="s">
        <v>498</v>
      </c>
      <c r="B42" s="4" t="s">
        <v>529</v>
      </c>
    </row>
    <row r="43" spans="1:2">
      <c r="A43" s="4" t="s">
        <v>509</v>
      </c>
      <c r="B43" s="4" t="s">
        <v>517</v>
      </c>
    </row>
    <row r="44" spans="1:2">
      <c r="A44" s="4" t="s">
        <v>511</v>
      </c>
      <c r="B44" s="4" t="s">
        <v>504</v>
      </c>
    </row>
    <row r="45" spans="1:2">
      <c r="A45" s="4" t="s">
        <v>512</v>
      </c>
      <c r="B45" s="4" t="s">
        <v>527</v>
      </c>
    </row>
    <row r="46" spans="1:2">
      <c r="A46" s="4" t="s">
        <v>530</v>
      </c>
    </row>
    <row r="47" spans="1:2">
      <c r="A47" s="3" t="s">
        <v>497</v>
      </c>
    </row>
    <row r="48" spans="1:2">
      <c r="A48" s="4" t="s">
        <v>498</v>
      </c>
      <c r="B48" s="4" t="s">
        <v>531</v>
      </c>
    </row>
    <row r="49" spans="1:2">
      <c r="A49" s="4" t="s">
        <v>509</v>
      </c>
      <c r="B49" s="4" t="s">
        <v>517</v>
      </c>
    </row>
    <row r="50" spans="1:2">
      <c r="A50" s="4" t="s">
        <v>511</v>
      </c>
      <c r="B50" s="4" t="s">
        <v>504</v>
      </c>
    </row>
    <row r="51" spans="1:2">
      <c r="A51" s="4" t="s">
        <v>512</v>
      </c>
      <c r="B51" s="4" t="s">
        <v>532</v>
      </c>
    </row>
    <row r="52" spans="1:2">
      <c r="A52" s="4" t="s">
        <v>533</v>
      </c>
    </row>
    <row r="53" spans="1:2">
      <c r="A53" s="3" t="s">
        <v>497</v>
      </c>
    </row>
    <row r="54" spans="1:2">
      <c r="A54" s="4" t="s">
        <v>498</v>
      </c>
      <c r="B54" s="4" t="s">
        <v>534</v>
      </c>
    </row>
    <row r="55" spans="1:2">
      <c r="A55" s="4" t="s">
        <v>509</v>
      </c>
      <c r="B55" s="4" t="s">
        <v>517</v>
      </c>
    </row>
    <row r="56" spans="1:2">
      <c r="A56" s="4" t="s">
        <v>511</v>
      </c>
      <c r="B56" s="4" t="s">
        <v>70</v>
      </c>
    </row>
    <row r="57" spans="1:2">
      <c r="A57" s="4" t="s">
        <v>512</v>
      </c>
      <c r="B57" s="4" t="s">
        <v>535</v>
      </c>
    </row>
    <row r="58" spans="1:2">
      <c r="A58" s="4" t="s">
        <v>536</v>
      </c>
    </row>
    <row r="59" spans="1:2">
      <c r="A59" s="3" t="s">
        <v>497</v>
      </c>
    </row>
    <row r="60" spans="1:2">
      <c r="A60" s="4" t="s">
        <v>498</v>
      </c>
      <c r="B60" s="4" t="s">
        <v>537</v>
      </c>
    </row>
    <row r="61" spans="1:2">
      <c r="A61" s="4" t="s">
        <v>509</v>
      </c>
      <c r="B61" s="4" t="s">
        <v>517</v>
      </c>
    </row>
    <row r="62" spans="1:2">
      <c r="A62" s="4" t="s">
        <v>511</v>
      </c>
      <c r="B62" s="4" t="s">
        <v>70</v>
      </c>
    </row>
    <row r="63" spans="1:2">
      <c r="A63" s="4" t="s">
        <v>512</v>
      </c>
      <c r="B63" s="4" t="s">
        <v>535</v>
      </c>
    </row>
    <row r="64" spans="1:2">
      <c r="A64" s="4" t="s">
        <v>538</v>
      </c>
    </row>
    <row r="65" spans="1:2">
      <c r="A65" s="3" t="s">
        <v>497</v>
      </c>
    </row>
    <row r="66" spans="1:2">
      <c r="A66" s="4" t="s">
        <v>498</v>
      </c>
      <c r="B66" s="4" t="s">
        <v>539</v>
      </c>
    </row>
    <row r="67" spans="1:2">
      <c r="A67" s="4" t="s">
        <v>509</v>
      </c>
      <c r="B67" s="4" t="s">
        <v>517</v>
      </c>
    </row>
    <row r="68" spans="1:2">
      <c r="A68" s="4" t="s">
        <v>511</v>
      </c>
      <c r="B68" s="4" t="s">
        <v>70</v>
      </c>
    </row>
    <row r="69" spans="1:2">
      <c r="A69" s="4" t="s">
        <v>512</v>
      </c>
      <c r="B69" s="4" t="s">
        <v>535</v>
      </c>
    </row>
    <row r="70" spans="1:2">
      <c r="A70" s="4" t="s">
        <v>540</v>
      </c>
    </row>
    <row r="71" spans="1:2">
      <c r="A71" s="3" t="s">
        <v>497</v>
      </c>
    </row>
    <row r="72" spans="1:2">
      <c r="A72" s="4" t="s">
        <v>498</v>
      </c>
      <c r="B72" s="4" t="s">
        <v>541</v>
      </c>
    </row>
    <row r="73" spans="1:2">
      <c r="A73" s="4" t="s">
        <v>509</v>
      </c>
      <c r="B73" s="4" t="s">
        <v>517</v>
      </c>
    </row>
    <row r="74" spans="1:2">
      <c r="A74" s="4" t="s">
        <v>511</v>
      </c>
      <c r="B74" s="4" t="s">
        <v>70</v>
      </c>
    </row>
    <row r="75" spans="1:2">
      <c r="A75" s="4" t="s">
        <v>512</v>
      </c>
      <c r="B75" s="4" t="s">
        <v>535</v>
      </c>
    </row>
    <row r="76" spans="1:2">
      <c r="A76" s="4" t="s">
        <v>542</v>
      </c>
    </row>
    <row r="77" spans="1:2">
      <c r="A77" s="3" t="s">
        <v>497</v>
      </c>
    </row>
    <row r="78" spans="1:2">
      <c r="A78" s="4" t="s">
        <v>498</v>
      </c>
      <c r="B78" s="4" t="s">
        <v>543</v>
      </c>
    </row>
    <row r="79" spans="1:2">
      <c r="A79" s="4" t="s">
        <v>509</v>
      </c>
      <c r="B79" s="4" t="s">
        <v>517</v>
      </c>
    </row>
    <row r="80" spans="1:2">
      <c r="A80" s="4" t="s">
        <v>511</v>
      </c>
      <c r="B80" s="4" t="s">
        <v>70</v>
      </c>
    </row>
    <row r="81" spans="1:2">
      <c r="A81" s="4" t="s">
        <v>512</v>
      </c>
      <c r="B81" s="4" t="s">
        <v>5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5</v>
      </c>
      <c r="B1" s="2" t="s">
        <v>33</v>
      </c>
      <c r="C1" s="2" t="s">
        <v>34</v>
      </c>
      <c r="D1" s="2" t="s">
        <v>35</v>
      </c>
    </row>
    <row r="2" spans="1:4">
      <c r="A2" s="3" t="s">
        <v>497</v>
      </c>
    </row>
    <row r="3" spans="1:4">
      <c r="A3" s="4" t="s">
        <v>45</v>
      </c>
      <c r="B3" s="6" t="n">
        <v>11890451350</v>
      </c>
      <c r="C3" s="7" t="n">
        <v>1729394423</v>
      </c>
      <c r="D3" s="6" t="n">
        <v>14559702007</v>
      </c>
    </row>
    <row r="4" spans="1:4">
      <c r="A4" s="4" t="s">
        <v>56</v>
      </c>
      <c r="B4" s="5" t="n">
        <v>1066321556</v>
      </c>
      <c r="C4" s="5" t="n">
        <v>155090038</v>
      </c>
      <c r="D4" s="5" t="n">
        <v>165191933</v>
      </c>
    </row>
    <row r="5" spans="1:4">
      <c r="A5" s="4" t="s">
        <v>546</v>
      </c>
      <c r="B5" s="5" t="n">
        <v>12956772906</v>
      </c>
      <c r="C5" s="5" t="n">
        <v>1884484461</v>
      </c>
      <c r="D5" s="5" t="n">
        <v>14724893940</v>
      </c>
    </row>
    <row r="6" spans="1:4">
      <c r="A6" s="4" t="s">
        <v>64</v>
      </c>
      <c r="B6" s="5" t="n">
        <v>5045698262</v>
      </c>
      <c r="C6" s="5" t="n">
        <v>733866376</v>
      </c>
      <c r="D6" s="5" t="n">
        <v>9403402527</v>
      </c>
    </row>
    <row r="7" spans="1:4">
      <c r="A7" s="4" t="s">
        <v>67</v>
      </c>
      <c r="B7" s="5" t="n">
        <v>413400000</v>
      </c>
      <c r="C7" s="5" t="n">
        <v>60126536</v>
      </c>
      <c r="D7" s="5" t="n">
        <v>510023905</v>
      </c>
    </row>
    <row r="8" spans="1:4">
      <c r="A8" s="4" t="s">
        <v>68</v>
      </c>
      <c r="B8" s="5" t="n">
        <v>5459098262</v>
      </c>
      <c r="C8" s="5" t="n">
        <v>793992912</v>
      </c>
      <c r="D8" s="5" t="n">
        <v>9913426432</v>
      </c>
    </row>
    <row r="9" spans="1:4">
      <c r="A9" s="4" t="s">
        <v>547</v>
      </c>
    </row>
    <row r="10" spans="1:4">
      <c r="A10" s="3" t="s">
        <v>497</v>
      </c>
    </row>
    <row r="11" spans="1:4">
      <c r="A11" s="4" t="s">
        <v>45</v>
      </c>
      <c r="B11" s="5" t="n">
        <v>8417821413</v>
      </c>
      <c r="C11" s="5" t="n">
        <v>1224321345</v>
      </c>
      <c r="D11" s="5" t="n">
        <v>8758544694</v>
      </c>
    </row>
    <row r="12" spans="1:4">
      <c r="A12" s="4" t="s">
        <v>548</v>
      </c>
    </row>
    <row r="13" spans="1:4">
      <c r="A13" s="3" t="s">
        <v>497</v>
      </c>
    </row>
    <row r="14" spans="1:4">
      <c r="A14" s="4" t="s">
        <v>45</v>
      </c>
      <c r="B14" s="6" t="n">
        <v>3472629937</v>
      </c>
      <c r="C14" s="7" t="n">
        <v>505073078</v>
      </c>
      <c r="D14" s="6" t="n">
        <v>58011573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549</v>
      </c>
      <c r="B1" s="2" t="s">
        <v>1</v>
      </c>
    </row>
    <row r="2" spans="1:5">
      <c r="B2" s="2" t="s">
        <v>33</v>
      </c>
      <c r="C2" s="2" t="s">
        <v>34</v>
      </c>
      <c r="D2" s="2" t="s">
        <v>35</v>
      </c>
      <c r="E2" s="2" t="s">
        <v>155</v>
      </c>
    </row>
    <row r="3" spans="1:5">
      <c r="A3" s="3" t="s">
        <v>550</v>
      </c>
    </row>
    <row r="4" spans="1:5">
      <c r="A4" s="4" t="s">
        <v>151</v>
      </c>
      <c r="B4" s="6" t="n">
        <v>5112097579</v>
      </c>
      <c r="C4" s="7" t="n">
        <v>743523755</v>
      </c>
      <c r="D4" s="6" t="n">
        <v>4749249922</v>
      </c>
      <c r="E4" s="6" t="n">
        <v>1442846339</v>
      </c>
    </row>
    <row r="5" spans="1:5">
      <c r="A5" s="4" t="s">
        <v>134</v>
      </c>
      <c r="B5" s="6" t="n">
        <v>2558375744</v>
      </c>
      <c r="C5" s="7" t="n">
        <v>372100319</v>
      </c>
      <c r="D5" s="6" t="n">
        <v>2222086399</v>
      </c>
      <c r="E5" s="6" t="n">
        <v>650872408</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551</v>
      </c>
      <c r="B1" s="2" t="s">
        <v>1</v>
      </c>
    </row>
    <row r="2" spans="1:5">
      <c r="B2" s="2" t="s">
        <v>33</v>
      </c>
      <c r="C2" s="2" t="s">
        <v>34</v>
      </c>
      <c r="D2" s="2" t="s">
        <v>35</v>
      </c>
      <c r="E2" s="2" t="s">
        <v>155</v>
      </c>
    </row>
    <row r="3" spans="1:5">
      <c r="A3" s="3" t="s">
        <v>552</v>
      </c>
    </row>
    <row r="4" spans="1:5">
      <c r="A4" s="4" t="s">
        <v>212</v>
      </c>
      <c r="B4" s="6" t="n">
        <v>3332318827</v>
      </c>
      <c r="C4" s="7" t="n">
        <v>484665672</v>
      </c>
      <c r="D4" s="6" t="n">
        <v>2797808786</v>
      </c>
      <c r="E4" s="6" t="n">
        <v>794063139</v>
      </c>
    </row>
    <row r="5" spans="1:5">
      <c r="A5" s="4" t="s">
        <v>225</v>
      </c>
      <c r="B5" s="5" t="n">
        <v>-2790734349</v>
      </c>
      <c r="C5" s="5" t="n">
        <v>-405895476</v>
      </c>
      <c r="D5" s="5" t="n">
        <v>-4422318732</v>
      </c>
      <c r="E5" s="5" t="n">
        <v>-3598136678</v>
      </c>
    </row>
    <row r="6" spans="1:5">
      <c r="A6" s="4" t="s">
        <v>239</v>
      </c>
      <c r="B6" s="5" t="n">
        <v>-6727839034</v>
      </c>
      <c r="C6" s="5" t="n">
        <v>-978523604</v>
      </c>
      <c r="D6" s="5" t="n">
        <v>10001639139</v>
      </c>
      <c r="E6" s="5" t="n">
        <v>3379729509</v>
      </c>
    </row>
    <row r="7" spans="1:5">
      <c r="A7" s="4" t="s">
        <v>103</v>
      </c>
    </row>
    <row r="8" spans="1:5">
      <c r="A8" s="3" t="s">
        <v>552</v>
      </c>
    </row>
    <row r="9" spans="1:5">
      <c r="A9" s="4" t="s">
        <v>212</v>
      </c>
      <c r="B9" s="5" t="n">
        <v>3375764483</v>
      </c>
      <c r="C9" s="5" t="n">
        <v>490984580</v>
      </c>
      <c r="D9" s="5" t="n">
        <v>2587050255</v>
      </c>
      <c r="E9" s="5" t="n">
        <v>793604997</v>
      </c>
    </row>
    <row r="10" spans="1:5">
      <c r="A10" s="4" t="s">
        <v>225</v>
      </c>
      <c r="B10" s="5" t="n">
        <v>-1789268184</v>
      </c>
      <c r="C10" s="5" t="n">
        <v>-260238264</v>
      </c>
      <c r="D10" s="5" t="n">
        <v>-4295677821</v>
      </c>
      <c r="E10" s="5" t="n">
        <v>-3598136678</v>
      </c>
    </row>
    <row r="11" spans="1:5">
      <c r="A11" s="4" t="s">
        <v>239</v>
      </c>
      <c r="B11" s="6" t="n">
        <v>-4568154072</v>
      </c>
      <c r="C11" s="7" t="n">
        <v>-664410453</v>
      </c>
      <c r="D11" s="6" t="n">
        <v>5251615220</v>
      </c>
      <c r="E11" s="6" t="n">
        <v>3380179509</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9"/>
    <col customWidth="1" max="5" min="5" width="29"/>
    <col customWidth="1" max="6" min="6" width="29"/>
    <col customWidth="1" max="7" min="7" width="29"/>
    <col customWidth="1" max="8" min="8" width="21"/>
    <col customWidth="1" max="9" min="9" width="21"/>
    <col customWidth="1" max="10" min="10" width="21"/>
    <col customWidth="1" max="11" min="11" width="21"/>
  </cols>
  <sheetData>
    <row r="1" spans="1:11">
      <c r="A1" s="1" t="s">
        <v>553</v>
      </c>
      <c r="B1" s="2" t="s">
        <v>1</v>
      </c>
    </row>
    <row r="2" spans="1:11">
      <c r="B2" s="2" t="s">
        <v>554</v>
      </c>
      <c r="C2" s="2" t="s">
        <v>555</v>
      </c>
      <c r="D2" s="2" t="s">
        <v>556</v>
      </c>
      <c r="E2" s="2" t="s">
        <v>557</v>
      </c>
      <c r="F2" s="2" t="s">
        <v>558</v>
      </c>
      <c r="G2" s="2" t="s">
        <v>559</v>
      </c>
      <c r="H2" s="2" t="s">
        <v>34</v>
      </c>
      <c r="I2" s="2" t="s">
        <v>560</v>
      </c>
      <c r="J2" s="2" t="s">
        <v>561</v>
      </c>
      <c r="K2" s="2" t="s">
        <v>562</v>
      </c>
    </row>
    <row r="3" spans="1:11">
      <c r="A3" s="3" t="s">
        <v>563</v>
      </c>
    </row>
    <row r="4" spans="1:11">
      <c r="A4" s="4" t="s">
        <v>564</v>
      </c>
      <c r="B4" s="6" t="n">
        <v>919033354</v>
      </c>
      <c r="H4" s="7" t="n">
        <v>133667858</v>
      </c>
    </row>
    <row r="5" spans="1:11">
      <c r="A5" s="4" t="s">
        <v>565</v>
      </c>
      <c r="B5" s="6" t="n">
        <v>42968967</v>
      </c>
      <c r="H5" s="5" t="n">
        <v>6249577</v>
      </c>
    </row>
    <row r="6" spans="1:11">
      <c r="A6" s="4" t="s">
        <v>566</v>
      </c>
      <c r="B6" s="4" t="s">
        <v>567</v>
      </c>
      <c r="C6" s="4" t="s">
        <v>567</v>
      </c>
    </row>
    <row r="7" spans="1:11">
      <c r="A7" s="4" t="s">
        <v>568</v>
      </c>
      <c r="B7" s="4" t="s">
        <v>569</v>
      </c>
      <c r="C7" s="4" t="s">
        <v>569</v>
      </c>
    </row>
    <row r="8" spans="1:11">
      <c r="A8" s="4" t="s">
        <v>570</v>
      </c>
      <c r="B8" s="4" t="s">
        <v>571</v>
      </c>
      <c r="C8" s="4" t="s">
        <v>571</v>
      </c>
    </row>
    <row r="9" spans="1:11">
      <c r="A9" s="4" t="s">
        <v>572</v>
      </c>
      <c r="C9" s="7" t="n">
        <v>0</v>
      </c>
      <c r="E9" s="7" t="n">
        <v>0</v>
      </c>
      <c r="G9" s="7" t="n">
        <v>0</v>
      </c>
    </row>
    <row r="10" spans="1:11">
      <c r="A10" s="4" t="s">
        <v>573</v>
      </c>
      <c r="H10" s="7" t="n">
        <v>0</v>
      </c>
    </row>
    <row r="11" spans="1:11">
      <c r="A11" s="4" t="s">
        <v>574</v>
      </c>
      <c r="B11" s="6" t="n">
        <v>71413352</v>
      </c>
      <c r="C11" s="5" t="n">
        <v>10386641</v>
      </c>
      <c r="D11" s="6" t="n">
        <v>35004467</v>
      </c>
      <c r="F11" s="6" t="n">
        <v>16070410</v>
      </c>
    </row>
    <row r="12" spans="1:11">
      <c r="A12" s="4" t="s">
        <v>365</v>
      </c>
      <c r="B12" s="5" t="n">
        <v>9994935</v>
      </c>
      <c r="C12" s="5" t="n">
        <v>1453703</v>
      </c>
      <c r="D12" s="5" t="n">
        <v>43470301</v>
      </c>
      <c r="F12" s="5" t="n">
        <v>67258213</v>
      </c>
    </row>
    <row r="13" spans="1:11">
      <c r="A13" s="4" t="s">
        <v>575</v>
      </c>
      <c r="B13" s="5" t="n">
        <v>2598055</v>
      </c>
      <c r="C13" s="5" t="n">
        <v>377871</v>
      </c>
      <c r="D13" s="5" t="n">
        <v>127800</v>
      </c>
      <c r="F13" s="5" t="n">
        <v>0</v>
      </c>
    </row>
    <row r="14" spans="1:11">
      <c r="A14" s="4" t="s">
        <v>576</v>
      </c>
      <c r="B14" s="5" t="n">
        <v>15596811</v>
      </c>
      <c r="C14" s="5" t="n">
        <v>2268462</v>
      </c>
      <c r="D14" s="5" t="n">
        <v>50702352</v>
      </c>
      <c r="F14" s="5" t="n">
        <v>14646251</v>
      </c>
    </row>
    <row r="15" spans="1:11">
      <c r="A15" s="4" t="s">
        <v>577</v>
      </c>
      <c r="B15" s="5" t="n">
        <v>42413415</v>
      </c>
      <c r="C15" s="5" t="n">
        <v>6168775</v>
      </c>
      <c r="D15" s="5" t="n">
        <v>32929930</v>
      </c>
      <c r="F15" s="5" t="n">
        <v>12123338</v>
      </c>
    </row>
    <row r="16" spans="1:11">
      <c r="A16" s="4" t="s">
        <v>578</v>
      </c>
      <c r="B16" s="6" t="n">
        <v>810200790</v>
      </c>
      <c r="C16" s="7" t="n">
        <v>117838818</v>
      </c>
      <c r="D16" s="5" t="n">
        <v>280586358</v>
      </c>
      <c r="F16" s="5" t="n">
        <v>107065470</v>
      </c>
    </row>
    <row r="17" spans="1:11">
      <c r="A17" s="4" t="s">
        <v>579</v>
      </c>
      <c r="B17" s="5" t="n">
        <v>2</v>
      </c>
      <c r="C17" s="5" t="n">
        <v>2</v>
      </c>
    </row>
    <row r="18" spans="1:11">
      <c r="A18" s="4" t="s">
        <v>580</v>
      </c>
      <c r="B18" s="11" t="n">
        <v>6.8755</v>
      </c>
      <c r="H18" s="11" t="n">
        <v>6.8755</v>
      </c>
    </row>
    <row r="19" spans="1:11">
      <c r="A19" s="4" t="s">
        <v>38</v>
      </c>
      <c r="B19" s="6" t="n">
        <v>339826542</v>
      </c>
      <c r="D19" s="5" t="n">
        <v>2252645588</v>
      </c>
      <c r="F19" s="5" t="n">
        <v>0</v>
      </c>
      <c r="H19" s="7" t="n">
        <v>49425721</v>
      </c>
      <c r="J19" s="7" t="n">
        <v>0</v>
      </c>
    </row>
    <row r="20" spans="1:11">
      <c r="A20" s="4" t="s">
        <v>83</v>
      </c>
      <c r="B20" s="5" t="n">
        <v>2501188374</v>
      </c>
      <c r="D20" s="5" t="n">
        <v>6832306121</v>
      </c>
      <c r="F20" s="5" t="n">
        <v>785769977</v>
      </c>
      <c r="H20" s="5" t="n">
        <v>363782761</v>
      </c>
    </row>
    <row r="21" spans="1:11">
      <c r="A21" s="4" t="s">
        <v>581</v>
      </c>
      <c r="B21" s="5" t="n">
        <v>2841014916</v>
      </c>
      <c r="D21" s="6" t="n">
        <v>9084951709</v>
      </c>
      <c r="F21" s="6" t="n">
        <v>785769977</v>
      </c>
      <c r="H21" s="5" t="n">
        <v>413208482</v>
      </c>
      <c r="I21" s="7" t="n">
        <v>1321351423</v>
      </c>
      <c r="K21" s="6" t="n">
        <v>210114007</v>
      </c>
    </row>
    <row r="22" spans="1:11">
      <c r="A22" s="4" t="s">
        <v>582</v>
      </c>
    </row>
    <row r="23" spans="1:11">
      <c r="A23" s="3" t="s">
        <v>563</v>
      </c>
    </row>
    <row r="24" spans="1:11">
      <c r="A24" s="4" t="s">
        <v>583</v>
      </c>
      <c r="B24" s="5" t="n">
        <v>54000000</v>
      </c>
      <c r="H24" s="5" t="n">
        <v>8000000</v>
      </c>
    </row>
    <row r="25" spans="1:11">
      <c r="A25" s="4" t="s">
        <v>584</v>
      </c>
      <c r="B25" s="6" t="n">
        <v>53000000</v>
      </c>
      <c r="H25" s="5" t="n">
        <v>8000000</v>
      </c>
    </row>
    <row r="26" spans="1:11">
      <c r="A26" s="4" t="s">
        <v>585</v>
      </c>
    </row>
    <row r="27" spans="1:11">
      <c r="A27" s="3" t="s">
        <v>563</v>
      </c>
    </row>
    <row r="28" spans="1:11">
      <c r="A28" s="4" t="s">
        <v>586</v>
      </c>
      <c r="B28" s="5" t="n">
        <v>0</v>
      </c>
      <c r="C28" s="5" t="n">
        <v>0</v>
      </c>
      <c r="D28" s="5" t="n">
        <v>0</v>
      </c>
      <c r="E28" s="5" t="n">
        <v>0</v>
      </c>
      <c r="F28" s="5" t="n">
        <v>0</v>
      </c>
      <c r="G28" s="5" t="n">
        <v>0</v>
      </c>
    </row>
    <row r="29" spans="1:11">
      <c r="A29" s="4" t="s">
        <v>587</v>
      </c>
    </row>
    <row r="30" spans="1:11">
      <c r="A30" s="3" t="s">
        <v>563</v>
      </c>
    </row>
    <row r="31" spans="1:11">
      <c r="A31" s="4" t="s">
        <v>586</v>
      </c>
      <c r="B31" s="5" t="n">
        <v>0</v>
      </c>
      <c r="C31" s="5" t="n">
        <v>0</v>
      </c>
      <c r="D31" s="5" t="n">
        <v>0</v>
      </c>
      <c r="E31" s="5" t="n">
        <v>0</v>
      </c>
      <c r="F31" s="5" t="n">
        <v>0</v>
      </c>
      <c r="G31" s="5" t="n">
        <v>0</v>
      </c>
    </row>
    <row r="32" spans="1:11">
      <c r="A32" s="4" t="s">
        <v>588</v>
      </c>
    </row>
    <row r="33" spans="1:11">
      <c r="A33" s="3" t="s">
        <v>563</v>
      </c>
    </row>
    <row r="34" spans="1:11">
      <c r="A34" s="4" t="s">
        <v>589</v>
      </c>
      <c r="B34" s="4" t="s">
        <v>590</v>
      </c>
      <c r="C34" s="4" t="s">
        <v>590</v>
      </c>
    </row>
    <row r="35" spans="1:11">
      <c r="A35" s="4" t="s">
        <v>542</v>
      </c>
    </row>
    <row r="36" spans="1:11">
      <c r="A36" s="3" t="s">
        <v>563</v>
      </c>
    </row>
    <row r="37" spans="1:11">
      <c r="A37" s="4" t="s">
        <v>589</v>
      </c>
      <c r="B37" s="4" t="s">
        <v>590</v>
      </c>
      <c r="C37" s="4" t="s">
        <v>590</v>
      </c>
    </row>
    <row r="38" spans="1:11">
      <c r="A38" s="4" t="s">
        <v>591</v>
      </c>
    </row>
    <row r="39" spans="1:11">
      <c r="A39" s="3" t="s">
        <v>563</v>
      </c>
    </row>
    <row r="40" spans="1:11">
      <c r="A40" s="4" t="s">
        <v>592</v>
      </c>
      <c r="H40" s="7" t="n">
        <v>0</v>
      </c>
      <c r="I40" s="7" t="n">
        <v>0</v>
      </c>
      <c r="J40" s="7" t="n">
        <v>0</v>
      </c>
    </row>
    <row r="41" spans="1:11">
      <c r="A41" s="4" t="s">
        <v>593</v>
      </c>
    </row>
    <row r="42" spans="1:11">
      <c r="A42" s="3" t="s">
        <v>563</v>
      </c>
    </row>
    <row r="43" spans="1:11">
      <c r="A43" s="4" t="s">
        <v>594</v>
      </c>
      <c r="B43" s="4" t="s">
        <v>595</v>
      </c>
      <c r="C43" s="4" t="s">
        <v>595</v>
      </c>
    </row>
    <row r="44" spans="1:11">
      <c r="A44" s="4" t="s">
        <v>596</v>
      </c>
    </row>
    <row r="45" spans="1:11">
      <c r="A45" s="3" t="s">
        <v>563</v>
      </c>
    </row>
    <row r="46" spans="1:11">
      <c r="A46" s="4" t="s">
        <v>589</v>
      </c>
      <c r="B46" s="4" t="s">
        <v>597</v>
      </c>
      <c r="C46" s="4" t="s">
        <v>597</v>
      </c>
    </row>
    <row r="47" spans="1:11">
      <c r="A47" s="4" t="s">
        <v>598</v>
      </c>
    </row>
    <row r="48" spans="1:11">
      <c r="A48" s="3" t="s">
        <v>563</v>
      </c>
    </row>
    <row r="49" spans="1:11">
      <c r="A49" s="4" t="s">
        <v>599</v>
      </c>
      <c r="B49" s="4" t="s">
        <v>600</v>
      </c>
      <c r="C49" s="4" t="s">
        <v>600</v>
      </c>
    </row>
    <row r="50" spans="1:11">
      <c r="A50" s="4" t="s">
        <v>601</v>
      </c>
    </row>
    <row r="51" spans="1:11">
      <c r="A51" s="3" t="s">
        <v>563</v>
      </c>
    </row>
    <row r="52" spans="1:11">
      <c r="A52" s="4" t="s">
        <v>594</v>
      </c>
      <c r="B52" s="4" t="s">
        <v>602</v>
      </c>
      <c r="C52" s="4" t="s">
        <v>602</v>
      </c>
    </row>
    <row r="53" spans="1:11">
      <c r="A53" s="4" t="s">
        <v>603</v>
      </c>
      <c r="B53" s="4" t="s">
        <v>604</v>
      </c>
      <c r="C53" s="4" t="s">
        <v>604</v>
      </c>
    </row>
    <row r="54" spans="1:11">
      <c r="A54" s="4" t="s">
        <v>605</v>
      </c>
    </row>
    <row r="55" spans="1:11">
      <c r="A55" s="3" t="s">
        <v>563</v>
      </c>
    </row>
    <row r="56" spans="1:11">
      <c r="A56" s="4" t="s">
        <v>589</v>
      </c>
      <c r="B56" s="4" t="s">
        <v>606</v>
      </c>
      <c r="C56" s="4" t="s">
        <v>606</v>
      </c>
    </row>
    <row r="57" spans="1:11">
      <c r="A57" s="4" t="s">
        <v>607</v>
      </c>
    </row>
    <row r="58" spans="1:11">
      <c r="A58" s="3" t="s">
        <v>563</v>
      </c>
    </row>
    <row r="59" spans="1:11">
      <c r="A59" s="4" t="s">
        <v>599</v>
      </c>
      <c r="B59" s="4" t="s">
        <v>608</v>
      </c>
      <c r="C59" s="4" t="s">
        <v>608</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248</v>
      </c>
    </row>
    <row r="3" spans="1:2">
      <c r="A3" s="4" t="s">
        <v>610</v>
      </c>
    </row>
    <row r="4" spans="1:2">
      <c r="A4" s="3" t="s">
        <v>611</v>
      </c>
    </row>
    <row r="5" spans="1:2">
      <c r="A5" s="4" t="s">
        <v>612</v>
      </c>
      <c r="B5" s="4" t="s">
        <v>613</v>
      </c>
    </row>
    <row r="6" spans="1:2">
      <c r="A6" s="4" t="s">
        <v>614</v>
      </c>
      <c r="B6" s="4" t="s">
        <v>615</v>
      </c>
    </row>
    <row r="7" spans="1:2">
      <c r="A7" s="4" t="s">
        <v>616</v>
      </c>
    </row>
    <row r="8" spans="1:2">
      <c r="A8" s="3" t="s">
        <v>611</v>
      </c>
    </row>
    <row r="9" spans="1:2">
      <c r="A9" s="4" t="s">
        <v>612</v>
      </c>
      <c r="B9" s="4" t="s">
        <v>617</v>
      </c>
    </row>
    <row r="10" spans="1:2">
      <c r="A10" s="4" t="s">
        <v>614</v>
      </c>
      <c r="B10" s="4" t="s">
        <v>618</v>
      </c>
    </row>
    <row r="11" spans="1:2">
      <c r="A11" s="4" t="s">
        <v>619</v>
      </c>
    </row>
    <row r="12" spans="1:2">
      <c r="A12" s="3" t="s">
        <v>611</v>
      </c>
    </row>
    <row r="13" spans="1:2">
      <c r="A13" s="4" t="s">
        <v>614</v>
      </c>
      <c r="B13" s="4" t="s">
        <v>615</v>
      </c>
    </row>
    <row r="14" spans="1:2">
      <c r="A14" s="4" t="s">
        <v>612</v>
      </c>
      <c r="B14" s="4" t="s">
        <v>6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1</v>
      </c>
      <c r="B1" s="2" t="s">
        <v>33</v>
      </c>
      <c r="C1" s="2" t="s">
        <v>34</v>
      </c>
      <c r="D1" s="2" t="s">
        <v>622</v>
      </c>
      <c r="E1" s="2" t="s">
        <v>35</v>
      </c>
    </row>
    <row r="2" spans="1:5">
      <c r="A2" s="3" t="s">
        <v>623</v>
      </c>
    </row>
    <row r="3" spans="1:5">
      <c r="A3" s="4" t="s">
        <v>564</v>
      </c>
      <c r="B3" s="6" t="n">
        <v>919033354</v>
      </c>
      <c r="C3" s="7" t="n">
        <v>133667858</v>
      </c>
    </row>
    <row r="4" spans="1:5">
      <c r="A4" s="3" t="s">
        <v>624</v>
      </c>
    </row>
    <row r="5" spans="1:5">
      <c r="A5" s="4" t="s">
        <v>625</v>
      </c>
      <c r="B5" s="5" t="n">
        <v>348829956</v>
      </c>
      <c r="C5" s="5" t="n">
        <v>50735213</v>
      </c>
      <c r="E5" s="6" t="n">
        <v>268373167</v>
      </c>
    </row>
    <row r="6" spans="1:5">
      <c r="A6" s="4" t="s">
        <v>626</v>
      </c>
      <c r="B6" s="5" t="n">
        <v>166802584</v>
      </c>
      <c r="C6" s="5" t="n">
        <v>24260430</v>
      </c>
      <c r="E6" s="5" t="n">
        <v>32262859</v>
      </c>
    </row>
    <row r="7" spans="1:5">
      <c r="A7" s="3" t="s">
        <v>627</v>
      </c>
    </row>
    <row r="8" spans="1:5">
      <c r="A8" s="4" t="s">
        <v>75</v>
      </c>
      <c r="B8" s="5" t="n">
        <v>5066950612</v>
      </c>
      <c r="C8" s="7" t="n">
        <v>736957401</v>
      </c>
      <c r="E8" s="6" t="n">
        <v>2467554858</v>
      </c>
    </row>
    <row r="9" spans="1:5">
      <c r="A9" s="4" t="s">
        <v>628</v>
      </c>
    </row>
    <row r="10" spans="1:5">
      <c r="A10" s="3" t="s">
        <v>623</v>
      </c>
    </row>
    <row r="11" spans="1:5">
      <c r="A11" s="4" t="s">
        <v>564</v>
      </c>
      <c r="D11" s="6" t="n">
        <v>119040440</v>
      </c>
    </row>
    <row r="12" spans="1:5">
      <c r="A12" s="3" t="s">
        <v>624</v>
      </c>
    </row>
    <row r="13" spans="1:5">
      <c r="A13" s="4" t="s">
        <v>625</v>
      </c>
      <c r="D13" s="5" t="n">
        <v>271787350</v>
      </c>
    </row>
    <row r="14" spans="1:5">
      <c r="A14" s="4" t="s">
        <v>626</v>
      </c>
      <c r="D14" s="5" t="n">
        <v>39809575</v>
      </c>
    </row>
    <row r="15" spans="1:5">
      <c r="A15" s="3" t="s">
        <v>627</v>
      </c>
    </row>
    <row r="16" spans="1:5">
      <c r="A16" s="4" t="s">
        <v>75</v>
      </c>
      <c r="D16" s="5" t="n">
        <v>2575634399</v>
      </c>
    </row>
    <row r="17" spans="1:5">
      <c r="A17" s="4" t="s">
        <v>629</v>
      </c>
    </row>
    <row r="18" spans="1:5">
      <c r="A18" s="3" t="s">
        <v>623</v>
      </c>
    </row>
    <row r="19" spans="1:5">
      <c r="A19" s="4" t="s">
        <v>564</v>
      </c>
      <c r="B19" s="5" t="n">
        <v>919033354</v>
      </c>
      <c r="D19" s="5" t="n">
        <v>119040440</v>
      </c>
    </row>
    <row r="20" spans="1:5">
      <c r="A20" s="3" t="s">
        <v>624</v>
      </c>
    </row>
    <row r="21" spans="1:5">
      <c r="A21" s="4" t="s">
        <v>625</v>
      </c>
      <c r="B21" s="5" t="n">
        <v>103904322</v>
      </c>
      <c r="D21" s="5" t="n">
        <v>3414183</v>
      </c>
    </row>
    <row r="22" spans="1:5">
      <c r="A22" s="4" t="s">
        <v>626</v>
      </c>
      <c r="B22" s="5" t="n">
        <v>58263271</v>
      </c>
      <c r="D22" s="5" t="n">
        <v>7546716</v>
      </c>
    </row>
    <row r="23" spans="1:5">
      <c r="A23" s="3" t="s">
        <v>627</v>
      </c>
    </row>
    <row r="24" spans="1:5">
      <c r="A24" s="4" t="s">
        <v>75</v>
      </c>
      <c r="B24" s="6" t="n">
        <v>756865761</v>
      </c>
      <c r="D24" s="6" t="n">
        <v>1080795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0</v>
      </c>
      <c r="B1" s="2" t="s">
        <v>33</v>
      </c>
      <c r="C1" s="2" t="s">
        <v>34</v>
      </c>
      <c r="D1" s="2" t="s">
        <v>622</v>
      </c>
      <c r="E1" s="2" t="s">
        <v>35</v>
      </c>
    </row>
    <row r="2" spans="1:5">
      <c r="A2" s="3" t="s">
        <v>623</v>
      </c>
    </row>
    <row r="3" spans="1:5">
      <c r="A3" s="4" t="s">
        <v>564</v>
      </c>
      <c r="B3" s="6" t="n">
        <v>919033354</v>
      </c>
      <c r="C3" s="7" t="n">
        <v>133667858</v>
      </c>
    </row>
    <row r="4" spans="1:5">
      <c r="A4" s="3" t="s">
        <v>624</v>
      </c>
    </row>
    <row r="5" spans="1:5">
      <c r="A5" s="4" t="s">
        <v>625</v>
      </c>
      <c r="B5" s="5" t="n">
        <v>348829956</v>
      </c>
      <c r="C5" s="5" t="n">
        <v>50735213</v>
      </c>
      <c r="E5" s="6" t="n">
        <v>268373167</v>
      </c>
    </row>
    <row r="6" spans="1:5">
      <c r="A6" s="4" t="s">
        <v>626</v>
      </c>
      <c r="B6" s="5" t="n">
        <v>166802584</v>
      </c>
      <c r="C6" s="5" t="n">
        <v>24260430</v>
      </c>
      <c r="E6" s="5" t="n">
        <v>32262859</v>
      </c>
    </row>
    <row r="7" spans="1:5">
      <c r="A7" s="3" t="s">
        <v>627</v>
      </c>
    </row>
    <row r="8" spans="1:5">
      <c r="A8" s="4" t="s">
        <v>75</v>
      </c>
      <c r="B8" s="5" t="n">
        <v>5066950612</v>
      </c>
      <c r="C8" s="7" t="n">
        <v>736957401</v>
      </c>
      <c r="E8" s="6" t="n">
        <v>2467554858</v>
      </c>
    </row>
    <row r="9" spans="1:5">
      <c r="A9" s="4" t="s">
        <v>628</v>
      </c>
    </row>
    <row r="10" spans="1:5">
      <c r="A10" s="3" t="s">
        <v>623</v>
      </c>
    </row>
    <row r="11" spans="1:5">
      <c r="A11" s="4" t="s">
        <v>564</v>
      </c>
      <c r="D11" s="6" t="n">
        <v>119040440</v>
      </c>
    </row>
    <row r="12" spans="1:5">
      <c r="A12" s="3" t="s">
        <v>624</v>
      </c>
    </row>
    <row r="13" spans="1:5">
      <c r="A13" s="4" t="s">
        <v>625</v>
      </c>
      <c r="D13" s="5" t="n">
        <v>271787350</v>
      </c>
    </row>
    <row r="14" spans="1:5">
      <c r="A14" s="4" t="s">
        <v>626</v>
      </c>
      <c r="D14" s="5" t="n">
        <v>39809575</v>
      </c>
    </row>
    <row r="15" spans="1:5">
      <c r="A15" s="3" t="s">
        <v>627</v>
      </c>
    </row>
    <row r="16" spans="1:5">
      <c r="A16" s="4" t="s">
        <v>75</v>
      </c>
      <c r="D16" s="5" t="n">
        <v>2575634399</v>
      </c>
    </row>
    <row r="17" spans="1:5">
      <c r="A17" s="4" t="s">
        <v>631</v>
      </c>
    </row>
    <row r="18" spans="1:5">
      <c r="A18" s="3" t="s">
        <v>624</v>
      </c>
    </row>
    <row r="19" spans="1:5">
      <c r="A19" s="4" t="s">
        <v>625</v>
      </c>
      <c r="B19" s="5" t="n">
        <v>244925634</v>
      </c>
    </row>
    <row r="20" spans="1:5">
      <c r="A20" s="4" t="s">
        <v>626</v>
      </c>
      <c r="B20" s="5" t="n">
        <v>108539313</v>
      </c>
    </row>
    <row r="21" spans="1:5">
      <c r="A21" s="3" t="s">
        <v>627</v>
      </c>
    </row>
    <row r="22" spans="1:5">
      <c r="A22" s="4" t="s">
        <v>75</v>
      </c>
      <c r="B22" s="5" t="n">
        <v>4310084851</v>
      </c>
    </row>
    <row r="23" spans="1:5">
      <c r="A23" s="4" t="s">
        <v>632</v>
      </c>
    </row>
    <row r="24" spans="1:5">
      <c r="A24" s="3" t="s">
        <v>623</v>
      </c>
    </row>
    <row r="25" spans="1:5">
      <c r="A25" s="4" t="s">
        <v>564</v>
      </c>
      <c r="B25" s="5" t="n">
        <v>919033354</v>
      </c>
      <c r="D25" s="5" t="n">
        <v>119040440</v>
      </c>
    </row>
    <row r="26" spans="1:5">
      <c r="A26" s="3" t="s">
        <v>624</v>
      </c>
    </row>
    <row r="27" spans="1:5">
      <c r="A27" s="4" t="s">
        <v>625</v>
      </c>
      <c r="B27" s="5" t="n">
        <v>103904322</v>
      </c>
      <c r="D27" s="5" t="n">
        <v>3414183</v>
      </c>
    </row>
    <row r="28" spans="1:5">
      <c r="A28" s="4" t="s">
        <v>626</v>
      </c>
      <c r="B28" s="5" t="n">
        <v>58263271</v>
      </c>
      <c r="D28" s="5" t="n">
        <v>7546716</v>
      </c>
    </row>
    <row r="29" spans="1:5">
      <c r="A29" s="3" t="s">
        <v>627</v>
      </c>
    </row>
    <row r="30" spans="1:5">
      <c r="A30" s="4" t="s">
        <v>75</v>
      </c>
      <c r="B30" s="6" t="n">
        <v>756865761</v>
      </c>
      <c r="D30" s="6" t="n">
        <v>108079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52"/>
    <col customWidth="1" max="5" min="5" width="31"/>
    <col customWidth="1" max="6" min="6" width="43"/>
    <col customWidth="1" max="7" min="7" width="80"/>
    <col customWidth="1" max="8" min="8" width="57"/>
  </cols>
  <sheetData>
    <row r="1" spans="1:8">
      <c r="A1" s="1" t="s">
        <v>161</v>
      </c>
      <c r="B1" s="2" t="s">
        <v>162</v>
      </c>
      <c r="C1" s="2" t="s">
        <v>163</v>
      </c>
      <c r="D1" s="2" t="s">
        <v>164</v>
      </c>
      <c r="E1" s="2" t="s">
        <v>165</v>
      </c>
      <c r="F1" s="2" t="s">
        <v>166</v>
      </c>
      <c r="G1" s="2" t="s">
        <v>167</v>
      </c>
      <c r="H1" s="2" t="s">
        <v>168</v>
      </c>
    </row>
    <row r="2" spans="1:8">
      <c r="A2" s="4" t="s">
        <v>169</v>
      </c>
      <c r="B2" s="6" t="n">
        <v>-6575347389</v>
      </c>
      <c r="F2" s="6" t="n">
        <v>58324589</v>
      </c>
      <c r="H2" s="6" t="n">
        <v>-6633671978</v>
      </c>
    </row>
    <row r="3" spans="1:8">
      <c r="A3" s="4" t="s">
        <v>170</v>
      </c>
      <c r="D3" s="5" t="n">
        <v>79305191</v>
      </c>
    </row>
    <row r="4" spans="1:8">
      <c r="A4" s="4" t="s">
        <v>171</v>
      </c>
      <c r="B4" s="5" t="n">
        <v>2546172365</v>
      </c>
      <c r="F4" s="5" t="n">
        <v>2546172365</v>
      </c>
    </row>
    <row r="5" spans="1:8">
      <c r="A5" s="4" t="s">
        <v>172</v>
      </c>
      <c r="B5" s="5" t="n">
        <v>22133620</v>
      </c>
      <c r="F5" s="5" t="n">
        <v>22133620</v>
      </c>
    </row>
    <row r="6" spans="1:8">
      <c r="A6" s="4" t="s">
        <v>173</v>
      </c>
      <c r="D6" s="6" t="n">
        <v>54754</v>
      </c>
      <c r="F6" s="5" t="n">
        <v>-2546172365</v>
      </c>
      <c r="H6" s="5" t="n">
        <v>2546117611</v>
      </c>
    </row>
    <row r="7" spans="1:8">
      <c r="A7" s="4" t="s">
        <v>134</v>
      </c>
      <c r="B7" s="5" t="n">
        <v>576652618</v>
      </c>
      <c r="H7" s="5" t="n">
        <v>576652618</v>
      </c>
    </row>
    <row r="8" spans="1:8">
      <c r="A8" s="4" t="s">
        <v>174</v>
      </c>
      <c r="B8" s="6" t="n">
        <v>-3430388786</v>
      </c>
      <c r="D8" s="6" t="n">
        <v>54754</v>
      </c>
      <c r="F8" s="5" t="n">
        <v>80458209</v>
      </c>
      <c r="H8" s="5" t="n">
        <v>-3510901749</v>
      </c>
    </row>
    <row r="9" spans="1:8">
      <c r="A9" s="4" t="s">
        <v>175</v>
      </c>
      <c r="B9" s="5" t="n">
        <v>79305191</v>
      </c>
      <c r="C9" s="5" t="n">
        <v>79305191</v>
      </c>
      <c r="D9" s="5" t="n">
        <v>79305191</v>
      </c>
    </row>
    <row r="10" spans="1:8">
      <c r="A10" s="4" t="s">
        <v>176</v>
      </c>
      <c r="B10" s="6" t="n">
        <v>5297385844</v>
      </c>
      <c r="D10" s="6" t="n">
        <v>23601</v>
      </c>
      <c r="F10" s="5" t="n">
        <v>5297362243</v>
      </c>
    </row>
    <row r="11" spans="1:8">
      <c r="A11" s="4" t="s">
        <v>177</v>
      </c>
      <c r="D11" s="5" t="n">
        <v>35625000</v>
      </c>
    </row>
    <row r="12" spans="1:8">
      <c r="A12" s="4" t="s">
        <v>178</v>
      </c>
      <c r="B12" s="5" t="n">
        <v>-10895</v>
      </c>
      <c r="D12" s="6" t="n">
        <v>-10895</v>
      </c>
    </row>
    <row r="13" spans="1:8">
      <c r="A13" s="4" t="s">
        <v>179</v>
      </c>
      <c r="D13" s="5" t="n">
        <v>-15814019</v>
      </c>
    </row>
    <row r="14" spans="1:8">
      <c r="A14" s="4" t="s">
        <v>180</v>
      </c>
      <c r="B14" s="5" t="n">
        <v>5943978230</v>
      </c>
      <c r="D14" s="6" t="n">
        <v>147380</v>
      </c>
      <c r="F14" s="5" t="n">
        <v>2129833063</v>
      </c>
      <c r="H14" s="5" t="n">
        <v>3813997787</v>
      </c>
    </row>
    <row r="15" spans="1:8">
      <c r="A15" s="4" t="s">
        <v>181</v>
      </c>
      <c r="D15" s="5" t="n">
        <v>222460486</v>
      </c>
    </row>
    <row r="16" spans="1:8">
      <c r="A16" s="4" t="s">
        <v>182</v>
      </c>
      <c r="B16" s="5" t="n">
        <v>-421164802</v>
      </c>
      <c r="E16" s="6" t="n">
        <v>-421164802</v>
      </c>
    </row>
    <row r="17" spans="1:8">
      <c r="A17" s="4" t="s">
        <v>183</v>
      </c>
      <c r="D17" s="5" t="n">
        <v>-4537115</v>
      </c>
    </row>
    <row r="18" spans="1:8">
      <c r="A18" s="4" t="s">
        <v>184</v>
      </c>
      <c r="D18" s="6" t="n">
        <v>6136</v>
      </c>
      <c r="F18" s="5" t="n">
        <v>-6136</v>
      </c>
    </row>
    <row r="19" spans="1:8">
      <c r="A19" s="4" t="s">
        <v>185</v>
      </c>
      <c r="D19" s="5" t="n">
        <v>8798912</v>
      </c>
    </row>
    <row r="20" spans="1:8">
      <c r="A20" s="4" t="s">
        <v>172</v>
      </c>
      <c r="B20" s="5" t="n">
        <v>64055851</v>
      </c>
      <c r="F20" s="5" t="n">
        <v>64055851</v>
      </c>
    </row>
    <row r="21" spans="1:8">
      <c r="A21" s="4" t="s">
        <v>186</v>
      </c>
      <c r="B21" s="5" t="n">
        <v>-77947461</v>
      </c>
      <c r="G21" s="6" t="n">
        <v>-77947461</v>
      </c>
    </row>
    <row r="22" spans="1:8">
      <c r="A22" s="4" t="s">
        <v>134</v>
      </c>
      <c r="B22" s="5" t="n">
        <v>2164458820</v>
      </c>
      <c r="H22" s="5" t="n">
        <v>2164458820</v>
      </c>
    </row>
    <row r="23" spans="1:8">
      <c r="A23" s="4" t="s">
        <v>187</v>
      </c>
      <c r="B23" s="5" t="n">
        <v>9540366801</v>
      </c>
      <c r="D23" s="6" t="n">
        <v>220976</v>
      </c>
      <c r="E23" s="5" t="n">
        <v>-421164802</v>
      </c>
      <c r="F23" s="5" t="n">
        <v>7571703230</v>
      </c>
      <c r="G23" s="5" t="n">
        <v>-77947461</v>
      </c>
      <c r="H23" s="5" t="n">
        <v>2467554858</v>
      </c>
    </row>
    <row r="24" spans="1:8">
      <c r="A24" s="4" t="s">
        <v>188</v>
      </c>
      <c r="D24" s="5" t="n">
        <v>325838455</v>
      </c>
    </row>
    <row r="25" spans="1:8">
      <c r="A25" s="4" t="s">
        <v>189</v>
      </c>
      <c r="B25" s="6" t="n">
        <v>108079541</v>
      </c>
      <c r="H25" s="5" t="n">
        <v>108079541</v>
      </c>
    </row>
    <row r="26" spans="1:8">
      <c r="A26" s="4" t="s">
        <v>178</v>
      </c>
      <c r="D26" s="6" t="n">
        <v>-18088</v>
      </c>
      <c r="E26" s="5" t="n">
        <v>1469256944</v>
      </c>
      <c r="F26" s="5" t="n">
        <v>-1469238856</v>
      </c>
    </row>
    <row r="27" spans="1:8">
      <c r="A27" s="4" t="s">
        <v>179</v>
      </c>
      <c r="B27" s="5" t="n">
        <v>-27302698</v>
      </c>
      <c r="C27" s="5" t="n">
        <v>-27302698</v>
      </c>
    </row>
    <row r="28" spans="1:8">
      <c r="A28" s="4" t="s">
        <v>182</v>
      </c>
      <c r="B28" s="6" t="n">
        <v>-1410222466</v>
      </c>
      <c r="E28" s="5" t="n">
        <v>-1410222466</v>
      </c>
    </row>
    <row r="29" spans="1:8">
      <c r="A29" s="4" t="s">
        <v>183</v>
      </c>
      <c r="D29" s="5" t="n">
        <v>-33237759</v>
      </c>
    </row>
    <row r="30" spans="1:8">
      <c r="A30" s="4" t="s">
        <v>184</v>
      </c>
      <c r="D30" s="6" t="n">
        <v>2141</v>
      </c>
      <c r="F30" s="5" t="n">
        <v>-2141</v>
      </c>
    </row>
    <row r="31" spans="1:8">
      <c r="A31" s="4" t="s">
        <v>185</v>
      </c>
      <c r="D31" s="5" t="n">
        <v>3466307</v>
      </c>
    </row>
    <row r="32" spans="1:8">
      <c r="A32" s="4" t="s">
        <v>190</v>
      </c>
      <c r="B32" s="5" t="n">
        <v>2458</v>
      </c>
      <c r="D32" s="6" t="n">
        <v>249</v>
      </c>
      <c r="F32" s="5" t="n">
        <v>2209</v>
      </c>
    </row>
    <row r="33" spans="1:8">
      <c r="A33" s="4" t="s">
        <v>191</v>
      </c>
      <c r="D33" s="5" t="n">
        <v>377085</v>
      </c>
    </row>
    <row r="34" spans="1:8">
      <c r="A34" s="4" t="s">
        <v>172</v>
      </c>
      <c r="B34" s="5" t="n">
        <v>57981487</v>
      </c>
      <c r="F34" s="5" t="n">
        <v>57981487</v>
      </c>
    </row>
    <row r="35" spans="1:8">
      <c r="A35" s="4" t="s">
        <v>186</v>
      </c>
      <c r="B35" s="5" t="n">
        <v>33089222</v>
      </c>
      <c r="C35" s="7" t="n">
        <v>4812628</v>
      </c>
      <c r="G35" s="5" t="n">
        <v>33089222</v>
      </c>
    </row>
    <row r="36" spans="1:8">
      <c r="A36" s="4" t="s">
        <v>134</v>
      </c>
      <c r="B36" s="5" t="n">
        <v>2491316213</v>
      </c>
      <c r="C36" s="5" t="n">
        <v>362346915</v>
      </c>
      <c r="H36" s="5" t="n">
        <v>2491316213</v>
      </c>
    </row>
    <row r="37" spans="1:8">
      <c r="A37" s="4" t="s">
        <v>192</v>
      </c>
      <c r="B37" s="6" t="n">
        <v>10820613256</v>
      </c>
      <c r="C37" s="7" t="n">
        <v>1573792925</v>
      </c>
      <c r="D37" s="6" t="n">
        <v>205278</v>
      </c>
      <c r="E37" s="6" t="n">
        <v>-362130324</v>
      </c>
      <c r="F37" s="6" t="n">
        <v>6160445929</v>
      </c>
      <c r="G37" s="6" t="n">
        <v>-44858239</v>
      </c>
      <c r="H37" s="6" t="n">
        <v>5066950612</v>
      </c>
    </row>
    <row r="38" spans="1:8">
      <c r="A38" s="4" t="s">
        <v>193</v>
      </c>
      <c r="D38" s="5" t="n">
        <v>296444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s>
  <sheetData>
    <row r="1" spans="1:5">
      <c r="A1" s="1" t="s">
        <v>633</v>
      </c>
      <c r="B1" s="2" t="s">
        <v>1</v>
      </c>
    </row>
    <row r="2" spans="1:5">
      <c r="B2" s="2" t="s">
        <v>634</v>
      </c>
      <c r="C2" s="2" t="s">
        <v>34</v>
      </c>
      <c r="D2" s="2" t="s">
        <v>35</v>
      </c>
      <c r="E2" s="2" t="s">
        <v>635</v>
      </c>
    </row>
    <row r="3" spans="1:5">
      <c r="A3" s="3" t="s">
        <v>636</v>
      </c>
    </row>
    <row r="4" spans="1:5">
      <c r="A4" s="4" t="s">
        <v>113</v>
      </c>
      <c r="B4" s="6" t="n">
        <v>1646772629</v>
      </c>
      <c r="C4" s="7" t="n">
        <v>239513145</v>
      </c>
      <c r="D4" s="6" t="n">
        <v>302009352</v>
      </c>
      <c r="E4" s="6" t="n">
        <v>21753981</v>
      </c>
    </row>
    <row r="5" spans="1:5">
      <c r="A5" s="4" t="s">
        <v>114</v>
      </c>
      <c r="B5" s="5" t="n">
        <v>7692342304</v>
      </c>
      <c r="C5" s="5" t="n">
        <v>1118804785</v>
      </c>
      <c r="D5" s="5" t="n">
        <v>4775366052</v>
      </c>
      <c r="E5" s="5" t="n">
        <v>1442846339</v>
      </c>
    </row>
    <row r="6" spans="1:5">
      <c r="A6" s="4" t="s">
        <v>132</v>
      </c>
      <c r="B6" s="5" t="n">
        <v>2649046731</v>
      </c>
      <c r="C6" s="5" t="n">
        <v>385287867</v>
      </c>
      <c r="D6" s="5" t="n">
        <v>2420004823</v>
      </c>
      <c r="E6" s="5" t="n">
        <v>703493068</v>
      </c>
    </row>
    <row r="7" spans="1:5">
      <c r="A7" s="4" t="s">
        <v>637</v>
      </c>
      <c r="B7" s="5" t="n">
        <v>157730518</v>
      </c>
      <c r="C7" s="5" t="n">
        <v>22940952</v>
      </c>
      <c r="D7" s="5" t="n">
        <v>255546003</v>
      </c>
      <c r="E7" s="5" t="n">
        <v>126840450</v>
      </c>
    </row>
    <row r="8" spans="1:5">
      <c r="A8" s="4" t="s">
        <v>638</v>
      </c>
      <c r="B8" s="6" t="n">
        <v>2491316213</v>
      </c>
      <c r="C8" s="7" t="n">
        <v>362346915</v>
      </c>
      <c r="D8" s="6" t="n">
        <v>2164458820</v>
      </c>
      <c r="E8" s="6" t="n">
        <v>576652618</v>
      </c>
    </row>
    <row r="9" spans="1:5">
      <c r="A9" s="4" t="s">
        <v>137</v>
      </c>
      <c r="B9" s="9" t="n">
        <v>7.82</v>
      </c>
      <c r="E9" s="9" t="n">
        <v>7.27</v>
      </c>
    </row>
    <row r="10" spans="1:5">
      <c r="A10" s="4" t="s">
        <v>138</v>
      </c>
      <c r="B10" s="9" t="n">
        <v>7.74</v>
      </c>
      <c r="E10" s="9" t="n">
        <v>1.9</v>
      </c>
    </row>
    <row r="11" spans="1:5">
      <c r="A11" s="4" t="s">
        <v>639</v>
      </c>
    </row>
    <row r="12" spans="1:5">
      <c r="A12" s="3" t="s">
        <v>636</v>
      </c>
    </row>
    <row r="13" spans="1:5">
      <c r="A13" s="4" t="s">
        <v>113</v>
      </c>
      <c r="B13" s="6" t="n">
        <v>897496270</v>
      </c>
    </row>
    <row r="14" spans="1:5">
      <c r="A14" s="4" t="s">
        <v>114</v>
      </c>
      <c r="B14" s="5" t="n">
        <v>6943065945</v>
      </c>
    </row>
    <row r="15" spans="1:5">
      <c r="A15" s="4" t="s">
        <v>132</v>
      </c>
      <c r="B15" s="5" t="n">
        <v>1899770372</v>
      </c>
    </row>
    <row r="16" spans="1:5">
      <c r="A16" s="4" t="s">
        <v>637</v>
      </c>
      <c r="B16" s="5" t="n">
        <v>57240379</v>
      </c>
    </row>
    <row r="17" spans="1:5">
      <c r="A17" s="4" t="s">
        <v>638</v>
      </c>
      <c r="B17" s="6" t="n">
        <v>1842529993</v>
      </c>
    </row>
    <row r="18" spans="1:5">
      <c r="A18" s="4" t="s">
        <v>137</v>
      </c>
      <c r="B18" s="9" t="n">
        <v>5.78</v>
      </c>
    </row>
    <row r="19" spans="1:5">
      <c r="A19" s="4" t="s">
        <v>138</v>
      </c>
      <c r="B19" s="9" t="n">
        <v>5.72</v>
      </c>
    </row>
    <row r="20" spans="1:5">
      <c r="A20" s="4" t="s">
        <v>632</v>
      </c>
    </row>
    <row r="21" spans="1:5">
      <c r="A21" s="3" t="s">
        <v>636</v>
      </c>
    </row>
    <row r="22" spans="1:5">
      <c r="A22" s="4" t="s">
        <v>113</v>
      </c>
      <c r="B22" s="6" t="n">
        <v>749276359</v>
      </c>
    </row>
    <row r="23" spans="1:5">
      <c r="A23" s="4" t="s">
        <v>114</v>
      </c>
      <c r="B23" s="5" t="n">
        <v>749276359</v>
      </c>
    </row>
    <row r="24" spans="1:5">
      <c r="A24" s="4" t="s">
        <v>132</v>
      </c>
      <c r="B24" s="5" t="n">
        <v>749276359</v>
      </c>
    </row>
    <row r="25" spans="1:5">
      <c r="A25" s="4" t="s">
        <v>637</v>
      </c>
      <c r="B25" s="5" t="n">
        <v>100490139</v>
      </c>
    </row>
    <row r="26" spans="1:5">
      <c r="A26" s="4" t="s">
        <v>638</v>
      </c>
      <c r="B26" s="6" t="n">
        <v>648786220</v>
      </c>
    </row>
    <row r="27" spans="1:5">
      <c r="A27" s="4" t="s">
        <v>137</v>
      </c>
      <c r="B27" s="9" t="n">
        <v>2.04</v>
      </c>
    </row>
    <row r="28" spans="1:5">
      <c r="A28" s="4" t="s">
        <v>138</v>
      </c>
      <c r="B28" s="9" t="n">
        <v>2.02</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0</v>
      </c>
      <c r="B1" s="2" t="s">
        <v>1</v>
      </c>
    </row>
    <row r="2" spans="1:5">
      <c r="B2" s="2" t="s">
        <v>33</v>
      </c>
      <c r="C2" s="2" t="s">
        <v>34</v>
      </c>
      <c r="D2" s="2" t="s">
        <v>35</v>
      </c>
      <c r="E2" s="2" t="s">
        <v>155</v>
      </c>
    </row>
    <row r="3" spans="1:5">
      <c r="A3" s="3" t="s">
        <v>636</v>
      </c>
    </row>
    <row r="4" spans="1:5">
      <c r="A4" s="4" t="s">
        <v>641</v>
      </c>
      <c r="B4" s="6" t="n">
        <v>3332318827</v>
      </c>
      <c r="C4" s="7" t="n">
        <v>484665672</v>
      </c>
      <c r="D4" s="6" t="n">
        <v>2797808786</v>
      </c>
      <c r="E4" s="6" t="n">
        <v>794063139</v>
      </c>
    </row>
    <row r="5" spans="1:5">
      <c r="A5" s="4" t="s">
        <v>642</v>
      </c>
      <c r="B5" s="5" t="n">
        <v>-2790734349</v>
      </c>
      <c r="C5" s="5" t="n">
        <v>-405895476</v>
      </c>
      <c r="D5" s="5" t="n">
        <v>-4422318732</v>
      </c>
      <c r="E5" s="5" t="n">
        <v>-3598136678</v>
      </c>
    </row>
    <row r="6" spans="1:5">
      <c r="A6" s="4" t="s">
        <v>643</v>
      </c>
      <c r="B6" s="5" t="n">
        <v>-6727839034</v>
      </c>
      <c r="C6" s="5" t="n">
        <v>-978523604</v>
      </c>
      <c r="D6" s="5" t="n">
        <v>10001639139</v>
      </c>
      <c r="E6" s="5" t="n">
        <v>3379729509</v>
      </c>
    </row>
    <row r="7" spans="1:5">
      <c r="A7" s="4" t="s">
        <v>240</v>
      </c>
      <c r="B7" s="5" t="n">
        <v>-57682237</v>
      </c>
      <c r="C7" s="5" t="n">
        <v>-8389533</v>
      </c>
      <c r="D7" s="5" t="n">
        <v>-77947461</v>
      </c>
    </row>
    <row r="8" spans="1:5">
      <c r="A8" s="4" t="s">
        <v>241</v>
      </c>
      <c r="B8" s="6" t="n">
        <v>-6243936793</v>
      </c>
      <c r="C8" s="7" t="n">
        <v>-908142941</v>
      </c>
      <c r="D8" s="5" t="n">
        <v>8299181732</v>
      </c>
      <c r="E8" s="6" t="n">
        <v>575655970</v>
      </c>
    </row>
    <row r="9" spans="1:5">
      <c r="A9" s="4" t="s">
        <v>644</v>
      </c>
    </row>
    <row r="10" spans="1:5">
      <c r="A10" s="3" t="s">
        <v>636</v>
      </c>
    </row>
    <row r="11" spans="1:5">
      <c r="A11" s="4" t="s">
        <v>641</v>
      </c>
      <c r="D11" s="5" t="n">
        <v>3076140032</v>
      </c>
    </row>
    <row r="12" spans="1:5">
      <c r="A12" s="4" t="s">
        <v>642</v>
      </c>
      <c r="D12" s="5" t="n">
        <v>-705567600</v>
      </c>
    </row>
    <row r="13" spans="1:5">
      <c r="A13" s="4" t="s">
        <v>643</v>
      </c>
      <c r="D13" s="5" t="n">
        <v>3753911173</v>
      </c>
    </row>
    <row r="14" spans="1:5">
      <c r="A14" s="4" t="s">
        <v>240</v>
      </c>
      <c r="D14" s="5" t="n">
        <v>-77947461</v>
      </c>
    </row>
    <row r="15" spans="1:5">
      <c r="A15" s="4" t="s">
        <v>241</v>
      </c>
      <c r="D15" s="5" t="n">
        <v>6046536144</v>
      </c>
    </row>
    <row r="16" spans="1:5">
      <c r="A16" s="4" t="s">
        <v>645</v>
      </c>
    </row>
    <row r="17" spans="1:5">
      <c r="A17" s="3" t="s">
        <v>636</v>
      </c>
    </row>
    <row r="18" spans="1:5">
      <c r="A18" s="4" t="s">
        <v>641</v>
      </c>
      <c r="D18" s="5" t="n">
        <v>-278331246</v>
      </c>
    </row>
    <row r="19" spans="1:5">
      <c r="A19" s="4" t="s">
        <v>642</v>
      </c>
      <c r="D19" s="5" t="n">
        <v>-3716751132</v>
      </c>
    </row>
    <row r="20" spans="1:5">
      <c r="A20" s="4" t="s">
        <v>643</v>
      </c>
      <c r="D20" s="5" t="n">
        <v>6247727966</v>
      </c>
    </row>
    <row r="21" spans="1:5">
      <c r="A21" s="4" t="s">
        <v>241</v>
      </c>
      <c r="D21" s="6" t="n">
        <v>225264558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646</v>
      </c>
      <c r="B1" s="2" t="s">
        <v>1</v>
      </c>
    </row>
    <row r="2" spans="1:5">
      <c r="B2" s="2" t="s">
        <v>33</v>
      </c>
      <c r="C2" s="2" t="s">
        <v>34</v>
      </c>
      <c r="D2" s="2" t="s">
        <v>35</v>
      </c>
      <c r="E2" s="2" t="s">
        <v>155</v>
      </c>
    </row>
    <row r="3" spans="1:5">
      <c r="A3" s="3" t="s">
        <v>647</v>
      </c>
    </row>
    <row r="4" spans="1:5">
      <c r="A4" s="4" t="s">
        <v>648</v>
      </c>
      <c r="B4" s="6" t="n">
        <v>11282694</v>
      </c>
      <c r="C4" s="7" t="n">
        <v>1641000</v>
      </c>
      <c r="D4" s="6" t="n">
        <v>3526506</v>
      </c>
      <c r="E4" s="6" t="n">
        <v>340616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9</v>
      </c>
      <c r="B1" s="2" t="s">
        <v>33</v>
      </c>
      <c r="C1" s="2" t="s">
        <v>34</v>
      </c>
      <c r="D1" s="2" t="s">
        <v>35</v>
      </c>
    </row>
    <row r="2" spans="1:4">
      <c r="A2" s="3" t="s">
        <v>650</v>
      </c>
    </row>
    <row r="3" spans="1:4">
      <c r="A3" s="4" t="s">
        <v>332</v>
      </c>
      <c r="B3" s="6" t="n">
        <v>8987655812</v>
      </c>
      <c r="C3" s="7" t="n">
        <v>1307200321</v>
      </c>
      <c r="D3" s="6" t="n">
        <v>9277798700</v>
      </c>
    </row>
    <row r="4" spans="1:4">
      <c r="A4" s="4" t="s">
        <v>651</v>
      </c>
      <c r="B4" s="5" t="n">
        <v>-569834399</v>
      </c>
      <c r="C4" s="5" t="n">
        <v>-82878976</v>
      </c>
      <c r="D4" s="5" t="n">
        <v>-519254006</v>
      </c>
    </row>
    <row r="5" spans="1:4">
      <c r="A5" s="4" t="s">
        <v>652</v>
      </c>
      <c r="B5" s="5" t="n">
        <v>8417821413</v>
      </c>
      <c r="C5" s="5" t="n">
        <v>1224321345</v>
      </c>
      <c r="D5" s="5" t="n">
        <v>8758544694</v>
      </c>
    </row>
    <row r="6" spans="1:4">
      <c r="A6" s="3" t="s">
        <v>653</v>
      </c>
    </row>
    <row r="7" spans="1:4">
      <c r="A7" s="4" t="s">
        <v>332</v>
      </c>
      <c r="B7" s="5" t="n">
        <v>681153632</v>
      </c>
      <c r="C7" s="5" t="n">
        <v>99069687</v>
      </c>
    </row>
    <row r="8" spans="1:4">
      <c r="A8" s="4" t="s">
        <v>651</v>
      </c>
      <c r="B8" s="5" t="n">
        <v>-15500802</v>
      </c>
      <c r="C8" s="5" t="n">
        <v>-2254498</v>
      </c>
      <c r="D8" s="6" t="n">
        <v>0</v>
      </c>
    </row>
    <row r="9" spans="1:4">
      <c r="A9" s="4" t="s">
        <v>654</v>
      </c>
      <c r="B9" s="6" t="n">
        <v>665652830</v>
      </c>
      <c r="C9" s="7" t="n">
        <v>968151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5</v>
      </c>
      <c r="B1" s="2" t="s">
        <v>33</v>
      </c>
      <c r="C1" s="2" t="s">
        <v>34</v>
      </c>
      <c r="D1" s="2" t="s">
        <v>35</v>
      </c>
    </row>
    <row r="2" spans="1:4">
      <c r="A2" s="3" t="s">
        <v>656</v>
      </c>
    </row>
    <row r="3" spans="1:4">
      <c r="A3" s="4" t="s">
        <v>657</v>
      </c>
      <c r="B3" s="6" t="n">
        <v>1511540000</v>
      </c>
      <c r="C3" s="7" t="n">
        <v>219844375</v>
      </c>
      <c r="D3" s="6" t="n">
        <v>23348202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8</v>
      </c>
      <c r="B1" s="2" t="s">
        <v>33</v>
      </c>
      <c r="C1" s="2" t="s">
        <v>34</v>
      </c>
      <c r="D1" s="2" t="s">
        <v>35</v>
      </c>
    </row>
    <row r="2" spans="1:4">
      <c r="A2" s="3" t="s">
        <v>656</v>
      </c>
    </row>
    <row r="3" spans="1:4">
      <c r="A3" s="4" t="s">
        <v>336</v>
      </c>
      <c r="B3" s="6" t="n">
        <v>298090833</v>
      </c>
      <c r="C3" s="7" t="n">
        <v>43355513</v>
      </c>
      <c r="D3" s="6" t="n">
        <v>181193812</v>
      </c>
    </row>
    <row r="4" spans="1:4">
      <c r="A4" s="4" t="s">
        <v>659</v>
      </c>
      <c r="B4" s="5" t="n">
        <v>-249337315</v>
      </c>
      <c r="C4" s="5" t="n">
        <v>-36264608</v>
      </c>
      <c r="D4" s="5" t="n">
        <v>-147790782</v>
      </c>
    </row>
    <row r="5" spans="1:4">
      <c r="A5" s="4" t="s">
        <v>660</v>
      </c>
      <c r="B5" s="6" t="n">
        <v>48753518</v>
      </c>
      <c r="C5" s="7" t="n">
        <v>7090905</v>
      </c>
      <c r="D5" s="6" t="n">
        <v>334030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1</v>
      </c>
      <c r="B1" s="2" t="s">
        <v>33</v>
      </c>
      <c r="C1" s="2" t="s">
        <v>34</v>
      </c>
      <c r="D1" s="2" t="s">
        <v>35</v>
      </c>
      <c r="E1" s="2" t="s">
        <v>560</v>
      </c>
    </row>
    <row r="2" spans="1:5">
      <c r="A2" s="3" t="s">
        <v>662</v>
      </c>
    </row>
    <row r="3" spans="1:5">
      <c r="A3" s="4" t="s">
        <v>663</v>
      </c>
      <c r="B3" s="6" t="n">
        <v>681277296</v>
      </c>
      <c r="D3" s="6" t="n">
        <v>827811271</v>
      </c>
    </row>
    <row r="4" spans="1:5">
      <c r="A4" s="4" t="s">
        <v>664</v>
      </c>
      <c r="B4" s="5" t="n">
        <v>8987532148</v>
      </c>
      <c r="D4" s="5" t="n">
        <v>8449987429</v>
      </c>
    </row>
    <row r="5" spans="1:5">
      <c r="A5" s="4" t="s">
        <v>665</v>
      </c>
      <c r="B5" s="5" t="n">
        <v>9668809444</v>
      </c>
      <c r="C5" s="7" t="n">
        <v>1406270008</v>
      </c>
      <c r="D5" s="5" t="n">
        <v>9277798700</v>
      </c>
      <c r="E5" s="7" t="n">
        <v>1425971551</v>
      </c>
    </row>
    <row r="6" spans="1:5">
      <c r="A6" s="4" t="s">
        <v>666</v>
      </c>
    </row>
    <row r="7" spans="1:5">
      <c r="A7" s="3" t="s">
        <v>662</v>
      </c>
    </row>
    <row r="8" spans="1:5">
      <c r="A8" s="4" t="s">
        <v>663</v>
      </c>
      <c r="B8" s="5" t="n">
        <v>157516484</v>
      </c>
      <c r="D8" s="5" t="n">
        <v>413085874</v>
      </c>
    </row>
    <row r="9" spans="1:5">
      <c r="A9" s="4" t="s">
        <v>667</v>
      </c>
    </row>
    <row r="10" spans="1:5">
      <c r="A10" s="3" t="s">
        <v>662</v>
      </c>
    </row>
    <row r="11" spans="1:5">
      <c r="A11" s="4" t="s">
        <v>663</v>
      </c>
      <c r="B11" s="5" t="n">
        <v>114079283</v>
      </c>
      <c r="D11" s="5" t="n">
        <v>129866745</v>
      </c>
    </row>
    <row r="12" spans="1:5">
      <c r="A12" s="4" t="s">
        <v>668</v>
      </c>
    </row>
    <row r="13" spans="1:5">
      <c r="A13" s="3" t="s">
        <v>662</v>
      </c>
    </row>
    <row r="14" spans="1:5">
      <c r="A14" s="4" t="s">
        <v>663</v>
      </c>
      <c r="B14" s="5" t="n">
        <v>111590696</v>
      </c>
      <c r="D14" s="5" t="n">
        <v>103664840</v>
      </c>
    </row>
    <row r="15" spans="1:5">
      <c r="A15" s="4" t="s">
        <v>669</v>
      </c>
    </row>
    <row r="16" spans="1:5">
      <c r="A16" s="3" t="s">
        <v>662</v>
      </c>
    </row>
    <row r="17" spans="1:5">
      <c r="A17" s="4" t="s">
        <v>663</v>
      </c>
      <c r="B17" s="5" t="n">
        <v>103666846</v>
      </c>
      <c r="D17" s="5" t="n">
        <v>81133077</v>
      </c>
    </row>
    <row r="18" spans="1:5">
      <c r="A18" s="4" t="s">
        <v>670</v>
      </c>
    </row>
    <row r="19" spans="1:5">
      <c r="A19" s="3" t="s">
        <v>662</v>
      </c>
    </row>
    <row r="20" spans="1:5">
      <c r="A20" s="4" t="s">
        <v>663</v>
      </c>
      <c r="B20" s="5" t="n">
        <v>99037153</v>
      </c>
      <c r="D20" s="5" t="n">
        <v>60811562</v>
      </c>
    </row>
    <row r="21" spans="1:5">
      <c r="A21" s="4" t="s">
        <v>671</v>
      </c>
    </row>
    <row r="22" spans="1:5">
      <c r="A22" s="3" t="s">
        <v>662</v>
      </c>
    </row>
    <row r="23" spans="1:5">
      <c r="A23" s="4" t="s">
        <v>663</v>
      </c>
      <c r="B23" s="5" t="n">
        <v>95386834</v>
      </c>
      <c r="D23" s="5" t="n">
        <v>39249173</v>
      </c>
    </row>
    <row r="24" spans="1:5">
      <c r="A24" s="4" t="s">
        <v>672</v>
      </c>
    </row>
    <row r="25" spans="1:5">
      <c r="A25" s="3" t="s">
        <v>662</v>
      </c>
    </row>
    <row r="26" spans="1:5">
      <c r="A26" s="4" t="s">
        <v>663</v>
      </c>
      <c r="B26" s="5" t="n">
        <v>664296863</v>
      </c>
      <c r="D26" s="5" t="n">
        <v>805914747</v>
      </c>
    </row>
    <row r="27" spans="1:5">
      <c r="A27" s="4" t="s">
        <v>664</v>
      </c>
      <c r="B27" s="5" t="n">
        <v>8882336723</v>
      </c>
      <c r="D27" s="5" t="n">
        <v>8343133619</v>
      </c>
    </row>
    <row r="28" spans="1:5">
      <c r="A28" s="4" t="s">
        <v>665</v>
      </c>
      <c r="B28" s="5" t="n">
        <v>9546633586</v>
      </c>
      <c r="C28" s="5" t="n">
        <v>1388500267</v>
      </c>
      <c r="D28" s="5" t="n">
        <v>9149048366</v>
      </c>
      <c r="E28" s="5" t="n">
        <v>1406182987</v>
      </c>
    </row>
    <row r="29" spans="1:5">
      <c r="A29" s="4" t="s">
        <v>673</v>
      </c>
    </row>
    <row r="30" spans="1:5">
      <c r="A30" s="3" t="s">
        <v>662</v>
      </c>
    </row>
    <row r="31" spans="1:5">
      <c r="A31" s="4" t="s">
        <v>663</v>
      </c>
      <c r="B31" s="5" t="n">
        <v>153188330</v>
      </c>
      <c r="D31" s="5" t="n">
        <v>401975318</v>
      </c>
    </row>
    <row r="32" spans="1:5">
      <c r="A32" s="4" t="s">
        <v>674</v>
      </c>
    </row>
    <row r="33" spans="1:5">
      <c r="A33" s="3" t="s">
        <v>662</v>
      </c>
    </row>
    <row r="34" spans="1:5">
      <c r="A34" s="4" t="s">
        <v>663</v>
      </c>
      <c r="B34" s="5" t="n">
        <v>108534529</v>
      </c>
      <c r="D34" s="5" t="n">
        <v>124456568</v>
      </c>
    </row>
    <row r="35" spans="1:5">
      <c r="A35" s="4" t="s">
        <v>675</v>
      </c>
    </row>
    <row r="36" spans="1:5">
      <c r="A36" s="3" t="s">
        <v>662</v>
      </c>
    </row>
    <row r="37" spans="1:5">
      <c r="A37" s="4" t="s">
        <v>663</v>
      </c>
      <c r="B37" s="5" t="n">
        <v>104483171</v>
      </c>
      <c r="D37" s="5" t="n">
        <v>98289049</v>
      </c>
    </row>
    <row r="38" spans="1:5">
      <c r="A38" s="4" t="s">
        <v>676</v>
      </c>
    </row>
    <row r="39" spans="1:5">
      <c r="A39" s="3" t="s">
        <v>662</v>
      </c>
    </row>
    <row r="40" spans="1:5">
      <c r="A40" s="4" t="s">
        <v>663</v>
      </c>
      <c r="B40" s="5" t="n">
        <v>103666846</v>
      </c>
      <c r="D40" s="5" t="n">
        <v>81133077</v>
      </c>
    </row>
    <row r="41" spans="1:5">
      <c r="A41" s="4" t="s">
        <v>677</v>
      </c>
    </row>
    <row r="42" spans="1:5">
      <c r="A42" s="3" t="s">
        <v>662</v>
      </c>
    </row>
    <row r="43" spans="1:5">
      <c r="A43" s="4" t="s">
        <v>663</v>
      </c>
      <c r="B43" s="5" t="n">
        <v>99037153</v>
      </c>
      <c r="D43" s="5" t="n">
        <v>60811562</v>
      </c>
    </row>
    <row r="44" spans="1:5">
      <c r="A44" s="4" t="s">
        <v>678</v>
      </c>
    </row>
    <row r="45" spans="1:5">
      <c r="A45" s="3" t="s">
        <v>662</v>
      </c>
    </row>
    <row r="46" spans="1:5">
      <c r="A46" s="4" t="s">
        <v>663</v>
      </c>
      <c r="B46" s="5" t="n">
        <v>95386834</v>
      </c>
      <c r="D46" s="5" t="n">
        <v>39249173</v>
      </c>
    </row>
    <row r="47" spans="1:5">
      <c r="A47" s="4" t="s">
        <v>679</v>
      </c>
    </row>
    <row r="48" spans="1:5">
      <c r="A48" s="3" t="s">
        <v>662</v>
      </c>
    </row>
    <row r="49" spans="1:5">
      <c r="A49" s="4" t="s">
        <v>663</v>
      </c>
      <c r="B49" s="5" t="n">
        <v>16980433</v>
      </c>
      <c r="D49" s="5" t="n">
        <v>21896524</v>
      </c>
    </row>
    <row r="50" spans="1:5">
      <c r="A50" s="4" t="s">
        <v>664</v>
      </c>
      <c r="B50" s="5" t="n">
        <v>105195425</v>
      </c>
      <c r="D50" s="5" t="n">
        <v>106853810</v>
      </c>
    </row>
    <row r="51" spans="1:5">
      <c r="A51" s="4" t="s">
        <v>665</v>
      </c>
      <c r="B51" s="5" t="n">
        <v>122175858</v>
      </c>
      <c r="C51" s="7" t="n">
        <v>17769741</v>
      </c>
      <c r="D51" s="5" t="n">
        <v>128750334</v>
      </c>
      <c r="E51" s="7" t="n">
        <v>19788564</v>
      </c>
    </row>
    <row r="52" spans="1:5">
      <c r="A52" s="4" t="s">
        <v>680</v>
      </c>
    </row>
    <row r="53" spans="1:5">
      <c r="A53" s="3" t="s">
        <v>662</v>
      </c>
    </row>
    <row r="54" spans="1:5">
      <c r="A54" s="4" t="s">
        <v>663</v>
      </c>
      <c r="B54" s="5" t="n">
        <v>4328154</v>
      </c>
      <c r="D54" s="5" t="n">
        <v>11110556</v>
      </c>
    </row>
    <row r="55" spans="1:5">
      <c r="A55" s="4" t="s">
        <v>681</v>
      </c>
    </row>
    <row r="56" spans="1:5">
      <c r="A56" s="3" t="s">
        <v>662</v>
      </c>
    </row>
    <row r="57" spans="1:5">
      <c r="A57" s="4" t="s">
        <v>663</v>
      </c>
      <c r="B57" s="5" t="n">
        <v>5544754</v>
      </c>
      <c r="D57" s="5" t="n">
        <v>5410177</v>
      </c>
    </row>
    <row r="58" spans="1:5">
      <c r="A58" s="4" t="s">
        <v>682</v>
      </c>
    </row>
    <row r="59" spans="1:5">
      <c r="A59" s="3" t="s">
        <v>662</v>
      </c>
    </row>
    <row r="60" spans="1:5">
      <c r="A60" s="4" t="s">
        <v>663</v>
      </c>
      <c r="B60" s="6" t="n">
        <v>7107525</v>
      </c>
      <c r="D60" s="6" t="n">
        <v>53757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3</v>
      </c>
      <c r="B1" s="2" t="s">
        <v>1</v>
      </c>
    </row>
    <row r="2" spans="1:5">
      <c r="B2" s="2" t="s">
        <v>33</v>
      </c>
      <c r="C2" s="2" t="s">
        <v>34</v>
      </c>
      <c r="D2" s="2" t="s">
        <v>35</v>
      </c>
      <c r="E2" s="2" t="s">
        <v>34</v>
      </c>
    </row>
    <row r="3" spans="1:5">
      <c r="A3" s="3" t="s">
        <v>684</v>
      </c>
    </row>
    <row r="4" spans="1:5">
      <c r="A4" s="4" t="s">
        <v>685</v>
      </c>
      <c r="B4" s="6" t="n">
        <v>519254006</v>
      </c>
      <c r="C4" s="7" t="n">
        <v>75522363</v>
      </c>
      <c r="D4" s="6" t="n">
        <v>105113739</v>
      </c>
    </row>
    <row r="5" spans="1:5">
      <c r="A5" s="4" t="s">
        <v>686</v>
      </c>
      <c r="B5" s="5" t="n">
        <v>1143414087</v>
      </c>
      <c r="C5" s="5" t="n">
        <v>166302682</v>
      </c>
      <c r="D5" s="5" t="n">
        <v>605163716</v>
      </c>
    </row>
    <row r="6" spans="1:5">
      <c r="A6" s="4" t="s">
        <v>687</v>
      </c>
      <c r="B6" s="5" t="n">
        <v>-1077332892</v>
      </c>
      <c r="C6" s="5" t="n">
        <v>-156691571</v>
      </c>
      <c r="D6" s="5" t="n">
        <v>-191023449</v>
      </c>
    </row>
    <row r="7" spans="1:5">
      <c r="A7" s="4" t="s">
        <v>688</v>
      </c>
      <c r="B7" s="5" t="n">
        <v>585335201</v>
      </c>
      <c r="C7" s="7" t="n">
        <v>85133474</v>
      </c>
      <c r="D7" s="5" t="n">
        <v>519254006</v>
      </c>
    </row>
    <row r="8" spans="1:5">
      <c r="A8" s="4" t="s">
        <v>689</v>
      </c>
      <c r="B8" s="5" t="n">
        <v>585335201</v>
      </c>
      <c r="D8" s="5" t="n">
        <v>519254006</v>
      </c>
      <c r="E8" s="7" t="n">
        <v>85133474</v>
      </c>
    </row>
    <row r="9" spans="1:5">
      <c r="A9" s="4" t="s">
        <v>672</v>
      </c>
    </row>
    <row r="10" spans="1:5">
      <c r="A10" s="3" t="s">
        <v>684</v>
      </c>
    </row>
    <row r="11" spans="1:5">
      <c r="A11" s="4" t="s">
        <v>685</v>
      </c>
      <c r="B11" s="5" t="n">
        <v>506296690</v>
      </c>
      <c r="D11" s="5" t="n">
        <v>103111134</v>
      </c>
    </row>
    <row r="12" spans="1:5">
      <c r="A12" s="4" t="s">
        <v>686</v>
      </c>
      <c r="B12" s="5" t="n">
        <v>1139260526</v>
      </c>
      <c r="D12" s="5" t="n">
        <v>594209005</v>
      </c>
    </row>
    <row r="13" spans="1:5">
      <c r="A13" s="4" t="s">
        <v>687</v>
      </c>
      <c r="B13" s="5" t="n">
        <v>-1077332892</v>
      </c>
      <c r="D13" s="5" t="n">
        <v>-191023449</v>
      </c>
    </row>
    <row r="14" spans="1:5">
      <c r="A14" s="4" t="s">
        <v>688</v>
      </c>
      <c r="B14" s="5" t="n">
        <v>568224324</v>
      </c>
      <c r="D14" s="5" t="n">
        <v>506296690</v>
      </c>
    </row>
    <row r="15" spans="1:5">
      <c r="A15" s="4" t="s">
        <v>689</v>
      </c>
      <c r="B15" s="5" t="n">
        <v>568224324</v>
      </c>
      <c r="D15" s="5" t="n">
        <v>506296690</v>
      </c>
    </row>
    <row r="16" spans="1:5">
      <c r="A16" s="4" t="s">
        <v>679</v>
      </c>
    </row>
    <row r="17" spans="1:5">
      <c r="A17" s="3" t="s">
        <v>684</v>
      </c>
    </row>
    <row r="18" spans="1:5">
      <c r="A18" s="4" t="s">
        <v>685</v>
      </c>
      <c r="B18" s="5" t="n">
        <v>12957316</v>
      </c>
      <c r="D18" s="5" t="n">
        <v>2002605</v>
      </c>
    </row>
    <row r="19" spans="1:5">
      <c r="A19" s="4" t="s">
        <v>686</v>
      </c>
      <c r="B19" s="5" t="n">
        <v>4153561</v>
      </c>
      <c r="D19" s="5" t="n">
        <v>10954711</v>
      </c>
    </row>
    <row r="20" spans="1:5">
      <c r="A20" s="4" t="s">
        <v>688</v>
      </c>
      <c r="B20" s="5" t="n">
        <v>17110877</v>
      </c>
      <c r="D20" s="5" t="n">
        <v>12957316</v>
      </c>
    </row>
    <row r="21" spans="1:5">
      <c r="A21" s="4" t="s">
        <v>689</v>
      </c>
      <c r="B21" s="6" t="n">
        <v>17110877</v>
      </c>
      <c r="D21" s="6" t="n">
        <v>129573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90</v>
      </c>
      <c r="B1" s="2" t="s">
        <v>33</v>
      </c>
      <c r="C1" s="2" t="s">
        <v>34</v>
      </c>
      <c r="D1" s="2" t="s">
        <v>35</v>
      </c>
    </row>
    <row r="2" spans="1:4">
      <c r="A2" s="3" t="s">
        <v>264</v>
      </c>
    </row>
    <row r="3" spans="1:4">
      <c r="A3" s="4" t="s">
        <v>691</v>
      </c>
      <c r="B3" s="6" t="n">
        <v>1381250930</v>
      </c>
      <c r="C3" s="7" t="n">
        <v>200894616</v>
      </c>
      <c r="D3" s="6" t="n">
        <v>33018834</v>
      </c>
    </row>
    <row r="4" spans="1:4">
      <c r="A4" s="4" t="s">
        <v>692</v>
      </c>
      <c r="B4" s="5" t="n">
        <v>-194596102</v>
      </c>
      <c r="C4" s="5" t="n">
        <v>-28302830</v>
      </c>
      <c r="D4" s="5" t="n">
        <v>-6610522</v>
      </c>
    </row>
    <row r="5" spans="1:4">
      <c r="A5" s="4" t="s">
        <v>693</v>
      </c>
      <c r="B5" s="5" t="n">
        <v>1186654828</v>
      </c>
      <c r="C5" s="5" t="n">
        <v>172591786</v>
      </c>
      <c r="D5" s="5" t="n">
        <v>26408312</v>
      </c>
    </row>
    <row r="6" spans="1:4">
      <c r="A6" s="4" t="s">
        <v>694</v>
      </c>
      <c r="B6" s="5" t="n">
        <v>-28765413</v>
      </c>
      <c r="C6" s="5" t="n">
        <v>-4183756</v>
      </c>
    </row>
    <row r="7" spans="1:4">
      <c r="A7" s="4" t="s">
        <v>695</v>
      </c>
      <c r="B7" s="6" t="n">
        <v>1157889415</v>
      </c>
      <c r="C7" s="7" t="n">
        <v>168408030</v>
      </c>
      <c r="D7" s="6" t="n">
        <v>264083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6</v>
      </c>
      <c r="B1" s="2" t="s">
        <v>33</v>
      </c>
      <c r="C1" s="2" t="s">
        <v>34</v>
      </c>
      <c r="D1" s="2" t="s">
        <v>35</v>
      </c>
    </row>
    <row r="2" spans="1:4">
      <c r="A2" s="3" t="s">
        <v>697</v>
      </c>
    </row>
    <row r="3" spans="1:4">
      <c r="A3" s="4" t="s">
        <v>342</v>
      </c>
      <c r="B3" s="6" t="n">
        <v>298090833</v>
      </c>
      <c r="C3" s="7" t="n">
        <v>43355513</v>
      </c>
      <c r="D3" s="6" t="n">
        <v>181193812</v>
      </c>
    </row>
    <row r="4" spans="1:4">
      <c r="A4" s="4" t="s">
        <v>698</v>
      </c>
      <c r="B4" s="5" t="n">
        <v>249337315</v>
      </c>
      <c r="C4" s="5" t="n">
        <v>36264608</v>
      </c>
      <c r="D4" s="5" t="n">
        <v>147790782</v>
      </c>
    </row>
    <row r="5" spans="1:4">
      <c r="A5" s="4" t="s">
        <v>699</v>
      </c>
      <c r="B5" s="5" t="n">
        <v>48753518</v>
      </c>
      <c r="C5" s="5" t="n">
        <v>7090905</v>
      </c>
      <c r="D5" s="6" t="n">
        <v>33403030</v>
      </c>
    </row>
    <row r="6" spans="1:4">
      <c r="A6" s="4" t="s">
        <v>700</v>
      </c>
    </row>
    <row r="7" spans="1:4">
      <c r="A7" s="3" t="s">
        <v>697</v>
      </c>
    </row>
    <row r="8" spans="1:4">
      <c r="A8" s="4" t="s">
        <v>342</v>
      </c>
      <c r="B8" s="5" t="n">
        <v>15486171</v>
      </c>
      <c r="C8" s="5" t="n">
        <v>2252370</v>
      </c>
    </row>
    <row r="9" spans="1:4">
      <c r="A9" s="4" t="s">
        <v>698</v>
      </c>
      <c r="B9" s="5" t="n">
        <v>-2399986</v>
      </c>
      <c r="C9" s="5" t="n">
        <v>-349063</v>
      </c>
    </row>
    <row r="10" spans="1:4">
      <c r="A10" s="4" t="s">
        <v>699</v>
      </c>
      <c r="B10" s="6" t="n">
        <v>13086185</v>
      </c>
      <c r="C10" s="7" t="n">
        <v>19033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94</v>
      </c>
      <c r="B1" s="2" t="s">
        <v>1</v>
      </c>
    </row>
    <row r="2" spans="1:5">
      <c r="B2" s="2" t="s">
        <v>33</v>
      </c>
      <c r="C2" s="2" t="s">
        <v>34</v>
      </c>
      <c r="D2" s="2" t="s">
        <v>35</v>
      </c>
      <c r="E2" s="2" t="s">
        <v>155</v>
      </c>
    </row>
    <row r="3" spans="1:5">
      <c r="A3" s="3" t="s">
        <v>195</v>
      </c>
    </row>
    <row r="4" spans="1:5">
      <c r="A4" s="4" t="s">
        <v>134</v>
      </c>
      <c r="B4" s="6" t="n">
        <v>2491316213</v>
      </c>
      <c r="C4" s="7" t="n">
        <v>362346915</v>
      </c>
      <c r="D4" s="6" t="n">
        <v>2164458820</v>
      </c>
      <c r="E4" s="6" t="n">
        <v>576652618</v>
      </c>
    </row>
    <row r="5" spans="1:5">
      <c r="A5" s="3" t="s">
        <v>196</v>
      </c>
    </row>
    <row r="6" spans="1:5">
      <c r="A6" s="4" t="s">
        <v>124</v>
      </c>
      <c r="B6" s="5" t="n">
        <v>1178723206</v>
      </c>
      <c r="C6" s="5" t="n">
        <v>171438180</v>
      </c>
      <c r="D6" s="5" t="n">
        <v>605163716</v>
      </c>
      <c r="E6" s="5" t="n">
        <v>132176545</v>
      </c>
    </row>
    <row r="7" spans="1:5">
      <c r="A7" s="4" t="s">
        <v>197</v>
      </c>
      <c r="B7" s="5" t="n">
        <v>12065648</v>
      </c>
      <c r="C7" s="5" t="n">
        <v>1754876</v>
      </c>
      <c r="D7" s="5" t="n">
        <v>5790986</v>
      </c>
      <c r="E7" s="5" t="n">
        <v>1503467</v>
      </c>
    </row>
    <row r="8" spans="1:5">
      <c r="A8" s="4" t="s">
        <v>198</v>
      </c>
      <c r="B8" s="5" t="n">
        <v>137268</v>
      </c>
      <c r="C8" s="5" t="n">
        <v>19965</v>
      </c>
    </row>
    <row r="9" spans="1:5">
      <c r="A9" s="4" t="s">
        <v>199</v>
      </c>
      <c r="D9" s="5" t="n">
        <v>100598</v>
      </c>
      <c r="E9" s="5" t="n">
        <v>24602131</v>
      </c>
    </row>
    <row r="10" spans="1:5">
      <c r="A10" s="4" t="s">
        <v>200</v>
      </c>
      <c r="B10" s="5" t="n">
        <v>57981487</v>
      </c>
      <c r="C10" s="5" t="n">
        <v>8433058</v>
      </c>
      <c r="D10" s="5" t="n">
        <v>64055851</v>
      </c>
      <c r="E10" s="5" t="n">
        <v>22133620</v>
      </c>
    </row>
    <row r="11" spans="1:5">
      <c r="A11" s="4" t="s">
        <v>201</v>
      </c>
      <c r="B11" s="5" t="n">
        <v>11319279</v>
      </c>
      <c r="C11" s="5" t="n">
        <v>1646321</v>
      </c>
      <c r="D11" s="5" t="n">
        <v>20676273</v>
      </c>
      <c r="E11" s="5" t="n">
        <v>4805183</v>
      </c>
    </row>
    <row r="12" spans="1:5">
      <c r="A12" s="4" t="s">
        <v>202</v>
      </c>
      <c r="B12" s="5" t="n">
        <v>-10117286</v>
      </c>
      <c r="C12" s="5" t="n">
        <v>-1471498</v>
      </c>
    </row>
    <row r="13" spans="1:5">
      <c r="A13" s="4" t="s">
        <v>129</v>
      </c>
      <c r="B13" s="5" t="n">
        <v>90771459</v>
      </c>
      <c r="C13" s="5" t="n">
        <v>13202161</v>
      </c>
      <c r="D13" s="5" t="n">
        <v>7176838</v>
      </c>
      <c r="E13" s="5" t="n">
        <v>9651304</v>
      </c>
    </row>
    <row r="14" spans="1:5">
      <c r="A14" s="3" t="s">
        <v>203</v>
      </c>
    </row>
    <row r="15" spans="1:5">
      <c r="A15" s="4" t="s">
        <v>204</v>
      </c>
      <c r="B15" s="5" t="n">
        <v>112068030</v>
      </c>
      <c r="C15" s="5" t="n">
        <v>16299619</v>
      </c>
      <c r="D15" s="5" t="n">
        <v>-78970874</v>
      </c>
      <c r="E15" s="5" t="n">
        <v>-48525142</v>
      </c>
    </row>
    <row r="16" spans="1:5">
      <c r="A16" s="4" t="s">
        <v>205</v>
      </c>
      <c r="B16" s="5" t="n">
        <v>-799992914</v>
      </c>
      <c r="C16" s="5" t="n">
        <v>-116354144</v>
      </c>
    </row>
    <row r="17" spans="1:5">
      <c r="A17" s="4" t="s">
        <v>206</v>
      </c>
      <c r="B17" s="5" t="n">
        <v>372812</v>
      </c>
      <c r="C17" s="5" t="n">
        <v>54223</v>
      </c>
      <c r="D17" s="5" t="n">
        <v>629329</v>
      </c>
      <c r="E17" s="5" t="n">
        <v>-180927010</v>
      </c>
    </row>
    <row r="18" spans="1:5">
      <c r="A18" s="4" t="s">
        <v>54</v>
      </c>
      <c r="B18" s="5" t="n">
        <v>-127952203</v>
      </c>
      <c r="C18" s="5" t="n">
        <v>-18609876</v>
      </c>
      <c r="D18" s="5" t="n">
        <v>-97672912</v>
      </c>
      <c r="E18" s="5" t="n">
        <v>-17787699</v>
      </c>
    </row>
    <row r="19" spans="1:5">
      <c r="A19" s="4" t="s">
        <v>207</v>
      </c>
      <c r="B19" s="5" t="n">
        <v>-137098248</v>
      </c>
      <c r="C19" s="5" t="n">
        <v>-19940113</v>
      </c>
      <c r="D19" s="5" t="n">
        <v>-308848775</v>
      </c>
      <c r="E19" s="5" t="n">
        <v>-39046338</v>
      </c>
    </row>
    <row r="20" spans="1:5">
      <c r="A20" s="4" t="s">
        <v>208</v>
      </c>
      <c r="B20" s="5" t="n">
        <v>-62457896</v>
      </c>
      <c r="C20" s="5" t="n">
        <v>-9084124</v>
      </c>
      <c r="D20" s="5" t="n">
        <v>121442961</v>
      </c>
      <c r="E20" s="5" t="n">
        <v>17598338</v>
      </c>
    </row>
    <row r="21" spans="1:5">
      <c r="A21" s="4" t="s">
        <v>209</v>
      </c>
      <c r="B21" s="5" t="n">
        <v>-3108873</v>
      </c>
      <c r="C21" s="5" t="n">
        <v>-452167</v>
      </c>
      <c r="D21" s="5" t="n">
        <v>-16496440</v>
      </c>
      <c r="E21" s="5" t="n">
        <v>20473187</v>
      </c>
    </row>
    <row r="22" spans="1:5">
      <c r="A22" s="4" t="s">
        <v>210</v>
      </c>
      <c r="B22" s="5" t="n">
        <v>255623253</v>
      </c>
      <c r="C22" s="5" t="n">
        <v>37178860</v>
      </c>
      <c r="D22" s="5" t="n">
        <v>165571647</v>
      </c>
      <c r="E22" s="5" t="n">
        <v>6357074</v>
      </c>
    </row>
    <row r="23" spans="1:5">
      <c r="A23" s="4" t="s">
        <v>211</v>
      </c>
      <c r="B23" s="5" t="n">
        <v>262667592</v>
      </c>
      <c r="C23" s="5" t="n">
        <v>38203416</v>
      </c>
      <c r="D23" s="5" t="n">
        <v>144730768</v>
      </c>
      <c r="E23" s="5" t="n">
        <v>264395861</v>
      </c>
    </row>
    <row r="24" spans="1:5">
      <c r="A24" s="4" t="s">
        <v>212</v>
      </c>
      <c r="B24" s="5" t="n">
        <v>3332318827</v>
      </c>
      <c r="C24" s="5" t="n">
        <v>484665672</v>
      </c>
      <c r="D24" s="5" t="n">
        <v>2797808786</v>
      </c>
      <c r="E24" s="5" t="n">
        <v>794063139</v>
      </c>
    </row>
    <row r="25" spans="1:5">
      <c r="A25" s="3" t="s">
        <v>213</v>
      </c>
    </row>
    <row r="26" spans="1:5">
      <c r="A26" s="4" t="s">
        <v>214</v>
      </c>
      <c r="B26" s="5" t="n">
        <v>1652558415</v>
      </c>
      <c r="C26" s="5" t="n">
        <v>240354653</v>
      </c>
      <c r="D26" s="5" t="n">
        <v>1285350000</v>
      </c>
      <c r="E26" s="5" t="n">
        <v>4529102112</v>
      </c>
    </row>
    <row r="27" spans="1:5">
      <c r="A27" s="4" t="s">
        <v>215</v>
      </c>
      <c r="B27" s="5" t="n">
        <v>35184841574</v>
      </c>
      <c r="C27" s="5" t="n">
        <v>5117422962</v>
      </c>
      <c r="D27" s="5" t="n">
        <v>73958650963</v>
      </c>
      <c r="E27" s="5" t="n">
        <v>27075216252</v>
      </c>
    </row>
    <row r="28" spans="1:5">
      <c r="A28" s="4" t="s">
        <v>216</v>
      </c>
      <c r="B28" s="5" t="n">
        <v>222069392</v>
      </c>
      <c r="C28" s="5" t="n">
        <v>32298653</v>
      </c>
      <c r="D28" s="5" t="n">
        <v>70773</v>
      </c>
    </row>
    <row r="29" spans="1:5">
      <c r="A29" s="4" t="s">
        <v>217</v>
      </c>
      <c r="B29" s="5" t="n">
        <v>1000000</v>
      </c>
      <c r="C29" s="5" t="n">
        <v>145444</v>
      </c>
      <c r="D29" s="5" t="n">
        <v>272318</v>
      </c>
      <c r="E29" s="5" t="n">
        <v>4132735</v>
      </c>
    </row>
    <row r="30" spans="1:5">
      <c r="A30" s="4" t="s">
        <v>218</v>
      </c>
      <c r="B30" s="5" t="n">
        <v>10117286</v>
      </c>
      <c r="C30" s="5" t="n">
        <v>1471498</v>
      </c>
    </row>
    <row r="31" spans="1:5">
      <c r="A31" s="4" t="s">
        <v>219</v>
      </c>
      <c r="B31" s="5" t="n">
        <v>-1352558415</v>
      </c>
      <c r="C31" s="5" t="n">
        <v>-196721462</v>
      </c>
      <c r="D31" s="5" t="n">
        <v>-1155150000</v>
      </c>
      <c r="E31" s="5" t="n">
        <v>-4910302112</v>
      </c>
    </row>
    <row r="32" spans="1:5">
      <c r="A32" s="4" t="s">
        <v>220</v>
      </c>
      <c r="B32" s="5" t="n">
        <v>-140387756</v>
      </c>
      <c r="C32" s="5" t="n">
        <v>-20418552</v>
      </c>
      <c r="D32" s="5" t="n">
        <v>-11298011</v>
      </c>
      <c r="E32" s="5" t="n">
        <v>-4607296</v>
      </c>
    </row>
    <row r="33" spans="1:5">
      <c r="A33" s="4" t="s">
        <v>221</v>
      </c>
      <c r="E33" s="5" t="n">
        <v>-70000000</v>
      </c>
    </row>
    <row r="34" spans="1:5">
      <c r="A34" s="4" t="s">
        <v>222</v>
      </c>
      <c r="B34" s="5" t="n">
        <v>-37036365868</v>
      </c>
      <c r="C34" s="5" t="n">
        <v>-5386716001</v>
      </c>
      <c r="D34" s="5" t="n">
        <v>-78473735690</v>
      </c>
      <c r="E34" s="5" t="n">
        <v>-30218978369</v>
      </c>
    </row>
    <row r="35" spans="1:5">
      <c r="A35" s="4" t="s">
        <v>223</v>
      </c>
      <c r="B35" s="5" t="n">
        <v>-1332008977</v>
      </c>
      <c r="C35" s="5" t="n">
        <v>-193732671</v>
      </c>
      <c r="D35" s="5" t="n">
        <v>-26479085</v>
      </c>
    </row>
    <row r="36" spans="1:5">
      <c r="A36" s="4" t="s">
        <v>224</v>
      </c>
      <c r="E36" s="5" t="n">
        <v>-2700000</v>
      </c>
    </row>
    <row r="37" spans="1:5">
      <c r="A37" s="4" t="s">
        <v>225</v>
      </c>
      <c r="B37" s="5" t="n">
        <v>-2790734349</v>
      </c>
      <c r="C37" s="5" t="n">
        <v>-405895476</v>
      </c>
      <c r="D37" s="5" t="n">
        <v>-4422318732</v>
      </c>
      <c r="E37" s="5" t="n">
        <v>-3598136678</v>
      </c>
    </row>
    <row r="38" spans="1:5">
      <c r="A38" s="3" t="s">
        <v>226</v>
      </c>
    </row>
    <row r="39" spans="1:5">
      <c r="A39" s="4" t="s">
        <v>227</v>
      </c>
      <c r="E39" s="5" t="n">
        <v>2546172365</v>
      </c>
    </row>
    <row r="40" spans="1:5">
      <c r="A40" s="4" t="s">
        <v>228</v>
      </c>
      <c r="D40" s="5" t="n">
        <v>5339532767</v>
      </c>
    </row>
    <row r="41" spans="1:5">
      <c r="A41" s="4" t="s">
        <v>229</v>
      </c>
      <c r="B41" s="5" t="n">
        <v>2644659751</v>
      </c>
      <c r="C41" s="5" t="n">
        <v>384649807</v>
      </c>
      <c r="D41" s="5" t="n">
        <v>15989866179</v>
      </c>
      <c r="E41" s="5" t="n">
        <v>9487194896</v>
      </c>
    </row>
    <row r="42" spans="1:5">
      <c r="A42" s="4" t="s">
        <v>230</v>
      </c>
      <c r="B42" s="5" t="n">
        <v>513847929</v>
      </c>
      <c r="C42" s="5" t="n">
        <v>74736082</v>
      </c>
      <c r="D42" s="5" t="n">
        <v>850500000</v>
      </c>
    </row>
    <row r="43" spans="1:5">
      <c r="A43" s="4" t="s">
        <v>231</v>
      </c>
      <c r="B43" s="5" t="n">
        <v>396555231</v>
      </c>
      <c r="C43" s="5" t="n">
        <v>57676566</v>
      </c>
      <c r="D43" s="5" t="n">
        <v>286707459</v>
      </c>
      <c r="E43" s="5" t="n">
        <v>90375383</v>
      </c>
    </row>
    <row r="44" spans="1:5">
      <c r="A44" s="4" t="s">
        <v>232</v>
      </c>
      <c r="B44" s="5" t="n">
        <v>2458</v>
      </c>
      <c r="C44" s="5" t="n">
        <v>358</v>
      </c>
    </row>
    <row r="45" spans="1:5">
      <c r="A45" s="4" t="s">
        <v>233</v>
      </c>
      <c r="B45" s="5" t="n">
        <v>-2231923</v>
      </c>
      <c r="C45" s="5" t="n">
        <v>-324620</v>
      </c>
      <c r="D45" s="5" t="n">
        <v>-17812790</v>
      </c>
      <c r="E45" s="5" t="n">
        <v>-777326275</v>
      </c>
    </row>
    <row r="46" spans="1:5">
      <c r="A46" s="4" t="s">
        <v>234</v>
      </c>
      <c r="B46" s="5" t="n">
        <v>-8025871949</v>
      </c>
      <c r="C46" s="5" t="n">
        <v>-1167314661</v>
      </c>
      <c r="D46" s="5" t="n">
        <v>-11825431453</v>
      </c>
      <c r="E46" s="5" t="n">
        <v>-6897751640</v>
      </c>
    </row>
    <row r="47" spans="1:5">
      <c r="A47" s="4" t="s">
        <v>235</v>
      </c>
      <c r="E47" s="5" t="n">
        <v>-838434577</v>
      </c>
    </row>
    <row r="48" spans="1:5">
      <c r="A48" s="4" t="s">
        <v>236</v>
      </c>
      <c r="B48" s="5" t="n">
        <v>-1410222466</v>
      </c>
      <c r="C48" s="5" t="n">
        <v>-205108351</v>
      </c>
      <c r="D48" s="5" t="n">
        <v>-421164802</v>
      </c>
    </row>
    <row r="49" spans="1:5">
      <c r="A49" s="4" t="s">
        <v>237</v>
      </c>
      <c r="B49" s="5" t="n">
        <v>-1378058</v>
      </c>
      <c r="C49" s="5" t="n">
        <v>-200430</v>
      </c>
      <c r="D49" s="5" t="n">
        <v>-39461883</v>
      </c>
      <c r="E49" s="5" t="n">
        <v>-450000</v>
      </c>
    </row>
    <row r="50" spans="1:5">
      <c r="A50" s="4" t="s">
        <v>238</v>
      </c>
      <c r="B50" s="5" t="n">
        <v>-843200007</v>
      </c>
      <c r="C50" s="5" t="n">
        <v>-122638355</v>
      </c>
      <c r="D50" s="5" t="n">
        <v>-161096338</v>
      </c>
      <c r="E50" s="5" t="n">
        <v>-230050643</v>
      </c>
    </row>
    <row r="51" spans="1:5">
      <c r="A51" s="4" t="s">
        <v>239</v>
      </c>
      <c r="B51" s="5" t="n">
        <v>-6727839034</v>
      </c>
      <c r="C51" s="5" t="n">
        <v>-978523604</v>
      </c>
      <c r="D51" s="5" t="n">
        <v>10001639139</v>
      </c>
      <c r="E51" s="5" t="n">
        <v>3379729509</v>
      </c>
    </row>
    <row r="52" spans="1:5">
      <c r="A52" s="4" t="s">
        <v>240</v>
      </c>
      <c r="B52" s="5" t="n">
        <v>-57682237</v>
      </c>
      <c r="C52" s="5" t="n">
        <v>-8389533</v>
      </c>
      <c r="D52" s="5" t="n">
        <v>-77947461</v>
      </c>
    </row>
    <row r="53" spans="1:5">
      <c r="A53" s="4" t="s">
        <v>241</v>
      </c>
      <c r="B53" s="5" t="n">
        <v>-6243936793</v>
      </c>
      <c r="C53" s="5" t="n">
        <v>-908142941</v>
      </c>
      <c r="D53" s="5" t="n">
        <v>8299181732</v>
      </c>
      <c r="E53" s="5" t="n">
        <v>575655970</v>
      </c>
    </row>
    <row r="54" spans="1:5">
      <c r="A54" s="4" t="s">
        <v>242</v>
      </c>
      <c r="B54" s="5" t="n">
        <v>9084951709</v>
      </c>
      <c r="C54" s="5" t="n">
        <v>1321351423</v>
      </c>
      <c r="D54" s="5" t="n">
        <v>785769977</v>
      </c>
      <c r="E54" s="5" t="n">
        <v>210114007</v>
      </c>
    </row>
    <row r="55" spans="1:5">
      <c r="A55" s="4" t="s">
        <v>243</v>
      </c>
      <c r="B55" s="5" t="n">
        <v>2841014916</v>
      </c>
      <c r="C55" s="5" t="n">
        <v>413208482</v>
      </c>
      <c r="D55" s="5" t="n">
        <v>9084951709</v>
      </c>
      <c r="E55" s="5" t="n">
        <v>785769977</v>
      </c>
    </row>
    <row r="56" spans="1:5">
      <c r="A56" s="3" t="s">
        <v>244</v>
      </c>
    </row>
    <row r="57" spans="1:5">
      <c r="A57" s="4" t="s">
        <v>245</v>
      </c>
      <c r="B57" s="5" t="n">
        <v>208640115</v>
      </c>
      <c r="C57" s="5" t="n">
        <v>30345446</v>
      </c>
      <c r="D57" s="5" t="n">
        <v>231132984</v>
      </c>
      <c r="E57" s="5" t="n">
        <v>54370824</v>
      </c>
    </row>
    <row r="58" spans="1:5">
      <c r="A58" s="4" t="s">
        <v>246</v>
      </c>
      <c r="B58" s="6" t="n">
        <v>609826651</v>
      </c>
      <c r="C58" s="7" t="n">
        <v>88695608</v>
      </c>
      <c r="D58" s="6" t="n">
        <v>565446800</v>
      </c>
      <c r="E58" s="6" t="n">
        <v>19335169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01</v>
      </c>
      <c r="B1" s="2" t="s">
        <v>702</v>
      </c>
      <c r="C1" s="2" t="s">
        <v>703</v>
      </c>
    </row>
    <row r="2" spans="1:3">
      <c r="A2" s="3" t="s">
        <v>662</v>
      </c>
    </row>
    <row r="3" spans="1:3">
      <c r="A3" s="4" t="s">
        <v>663</v>
      </c>
      <c r="B3" s="6" t="n">
        <v>72129177</v>
      </c>
    </row>
    <row r="4" spans="1:3">
      <c r="A4" s="4" t="s">
        <v>664</v>
      </c>
      <c r="B4" s="5" t="n">
        <v>1114525651</v>
      </c>
    </row>
    <row r="5" spans="1:3">
      <c r="A5" s="4" t="s">
        <v>665</v>
      </c>
      <c r="B5" s="5" t="n">
        <v>1186654828</v>
      </c>
      <c r="C5" s="7" t="n">
        <v>172591786</v>
      </c>
    </row>
    <row r="6" spans="1:3">
      <c r="A6" s="4" t="s">
        <v>666</v>
      </c>
    </row>
    <row r="7" spans="1:3">
      <c r="A7" s="3" t="s">
        <v>662</v>
      </c>
    </row>
    <row r="8" spans="1:3">
      <c r="A8" s="4" t="s">
        <v>663</v>
      </c>
      <c r="B8" s="5" t="n">
        <v>28615122</v>
      </c>
    </row>
    <row r="9" spans="1:3">
      <c r="A9" s="4" t="s">
        <v>667</v>
      </c>
    </row>
    <row r="10" spans="1:3">
      <c r="A10" s="3" t="s">
        <v>662</v>
      </c>
    </row>
    <row r="11" spans="1:3">
      <c r="A11" s="4" t="s">
        <v>663</v>
      </c>
      <c r="B11" s="5" t="n">
        <v>16647141</v>
      </c>
    </row>
    <row r="12" spans="1:3">
      <c r="A12" s="4" t="s">
        <v>668</v>
      </c>
    </row>
    <row r="13" spans="1:3">
      <c r="A13" s="3" t="s">
        <v>662</v>
      </c>
    </row>
    <row r="14" spans="1:3">
      <c r="A14" s="4" t="s">
        <v>663</v>
      </c>
      <c r="B14" s="5" t="n">
        <v>11380743</v>
      </c>
    </row>
    <row r="15" spans="1:3">
      <c r="A15" s="4" t="s">
        <v>669</v>
      </c>
    </row>
    <row r="16" spans="1:3">
      <c r="A16" s="3" t="s">
        <v>662</v>
      </c>
    </row>
    <row r="17" spans="1:3">
      <c r="A17" s="4" t="s">
        <v>663</v>
      </c>
      <c r="B17" s="6" t="n">
        <v>154861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4</v>
      </c>
      <c r="B1" s="2" t="s">
        <v>33</v>
      </c>
      <c r="C1" s="2" t="s">
        <v>34</v>
      </c>
      <c r="D1" s="2" t="s">
        <v>35</v>
      </c>
    </row>
    <row r="2" spans="1:4">
      <c r="A2" s="3" t="s">
        <v>264</v>
      </c>
    </row>
    <row r="3" spans="1:4">
      <c r="A3" s="4" t="s">
        <v>705</v>
      </c>
      <c r="B3" s="6" t="n">
        <v>550315459</v>
      </c>
      <c r="C3" s="7" t="n">
        <v>80040064</v>
      </c>
      <c r="D3" s="6" t="n">
        <v>9112991</v>
      </c>
    </row>
    <row r="4" spans="1:4">
      <c r="A4" s="4" t="s">
        <v>706</v>
      </c>
      <c r="B4" s="5" t="n">
        <v>496391986</v>
      </c>
      <c r="C4" s="5" t="n">
        <v>72197220</v>
      </c>
      <c r="D4" s="5" t="n">
        <v>9112991</v>
      </c>
    </row>
    <row r="5" spans="1:4">
      <c r="A5" s="4" t="s">
        <v>707</v>
      </c>
      <c r="B5" s="5" t="n">
        <v>284434371</v>
      </c>
      <c r="C5" s="5" t="n">
        <v>41369264</v>
      </c>
      <c r="D5" s="5" t="n">
        <v>8835630</v>
      </c>
    </row>
    <row r="6" spans="1:4">
      <c r="A6" s="4" t="s">
        <v>708</v>
      </c>
      <c r="B6" s="5" t="n">
        <v>50109114</v>
      </c>
      <c r="C6" s="5" t="n">
        <v>7288068</v>
      </c>
      <c r="D6" s="5" t="n">
        <v>5957222</v>
      </c>
    </row>
    <row r="7" spans="1:4">
      <c r="A7" s="4" t="s">
        <v>709</v>
      </c>
      <c r="B7" s="6" t="n">
        <v>1381250930</v>
      </c>
      <c r="C7" s="7" t="n">
        <v>200894616</v>
      </c>
      <c r="D7" s="6" t="n">
        <v>330188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0</v>
      </c>
      <c r="B1" s="2" t="s">
        <v>1</v>
      </c>
    </row>
    <row r="2" spans="1:5">
      <c r="B2" s="2" t="s">
        <v>33</v>
      </c>
      <c r="C2" s="2" t="s">
        <v>34</v>
      </c>
      <c r="D2" s="2" t="s">
        <v>35</v>
      </c>
      <c r="E2" s="2" t="s">
        <v>34</v>
      </c>
    </row>
    <row r="3" spans="1:5">
      <c r="A3" s="3" t="s">
        <v>684</v>
      </c>
    </row>
    <row r="4" spans="1:5">
      <c r="A4" s="4" t="s">
        <v>685</v>
      </c>
      <c r="B4" s="6" t="n">
        <v>519254006</v>
      </c>
      <c r="C4" s="7" t="n">
        <v>75522363</v>
      </c>
      <c r="D4" s="6" t="n">
        <v>105113739</v>
      </c>
    </row>
    <row r="5" spans="1:5">
      <c r="A5" s="4" t="s">
        <v>686</v>
      </c>
      <c r="B5" s="5" t="n">
        <v>1143414087</v>
      </c>
      <c r="C5" s="5" t="n">
        <v>166302682</v>
      </c>
      <c r="D5" s="5" t="n">
        <v>605163716</v>
      </c>
    </row>
    <row r="6" spans="1:5">
      <c r="A6" s="4" t="s">
        <v>687</v>
      </c>
      <c r="B6" s="5" t="n">
        <v>-1077332892</v>
      </c>
      <c r="C6" s="5" t="n">
        <v>-156691571</v>
      </c>
      <c r="D6" s="5" t="n">
        <v>-191023449</v>
      </c>
    </row>
    <row r="7" spans="1:5">
      <c r="A7" s="4" t="s">
        <v>688</v>
      </c>
      <c r="B7" s="5" t="n">
        <v>585335201</v>
      </c>
      <c r="C7" s="5" t="n">
        <v>85133474</v>
      </c>
      <c r="D7" s="5" t="n">
        <v>519254006</v>
      </c>
    </row>
    <row r="8" spans="1:5">
      <c r="A8" s="4" t="s">
        <v>689</v>
      </c>
      <c r="B8" s="5" t="n">
        <v>585335201</v>
      </c>
      <c r="D8" s="6" t="n">
        <v>519254006</v>
      </c>
      <c r="E8" s="7" t="n">
        <v>85133474</v>
      </c>
    </row>
    <row r="9" spans="1:5">
      <c r="A9" s="4" t="s">
        <v>700</v>
      </c>
    </row>
    <row r="10" spans="1:5">
      <c r="A10" s="3" t="s">
        <v>684</v>
      </c>
    </row>
    <row r="11" spans="1:5">
      <c r="A11" s="4" t="s">
        <v>686</v>
      </c>
      <c r="B11" s="5" t="n">
        <v>32010270</v>
      </c>
      <c r="C11" s="5" t="n">
        <v>4655701</v>
      </c>
    </row>
    <row r="12" spans="1:5">
      <c r="A12" s="4" t="s">
        <v>687</v>
      </c>
      <c r="B12" s="5" t="n">
        <v>-3244857</v>
      </c>
      <c r="C12" s="5" t="n">
        <v>-471945</v>
      </c>
    </row>
    <row r="13" spans="1:5">
      <c r="A13" s="4" t="s">
        <v>688</v>
      </c>
      <c r="B13" s="5" t="n">
        <v>28765413</v>
      </c>
      <c r="C13" s="7" t="n">
        <v>4183756</v>
      </c>
    </row>
    <row r="14" spans="1:5">
      <c r="A14" s="4" t="s">
        <v>689</v>
      </c>
      <c r="B14" s="6" t="n">
        <v>28765413</v>
      </c>
      <c r="E14" s="7" t="n">
        <v>41837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11</v>
      </c>
      <c r="B1" s="2" t="s">
        <v>33</v>
      </c>
      <c r="C1" s="2" t="s">
        <v>34</v>
      </c>
      <c r="D1" s="2" t="s">
        <v>35</v>
      </c>
    </row>
    <row r="2" spans="1:4">
      <c r="A2" s="3" t="s">
        <v>712</v>
      </c>
    </row>
    <row r="3" spans="1:4">
      <c r="A3" s="4" t="s">
        <v>713</v>
      </c>
      <c r="B3" s="6" t="n">
        <v>68691524</v>
      </c>
      <c r="C3" s="7" t="n">
        <v>9990768</v>
      </c>
      <c r="D3" s="6" t="n">
        <v>52989718</v>
      </c>
    </row>
    <row r="4" spans="1:4">
      <c r="A4" s="4" t="s">
        <v>714</v>
      </c>
      <c r="B4" s="5" t="n">
        <v>30944103</v>
      </c>
      <c r="C4" s="5" t="n">
        <v>4500633</v>
      </c>
      <c r="D4" s="5" t="n">
        <v>141082860</v>
      </c>
    </row>
    <row r="5" spans="1:4">
      <c r="A5" s="4" t="s">
        <v>715</v>
      </c>
      <c r="B5" s="5" t="n">
        <v>128014636</v>
      </c>
      <c r="C5" s="5" t="n">
        <v>18618957</v>
      </c>
    </row>
    <row r="6" spans="1:4">
      <c r="A6" s="4" t="s">
        <v>716</v>
      </c>
      <c r="B6" s="5" t="n">
        <v>50276500</v>
      </c>
      <c r="C6" s="5" t="n">
        <v>7312414</v>
      </c>
      <c r="D6" s="5" t="n">
        <v>72490890</v>
      </c>
    </row>
    <row r="7" spans="1:4">
      <c r="A7" s="4" t="s">
        <v>717</v>
      </c>
      <c r="B7" s="5" t="n">
        <v>568378857</v>
      </c>
      <c r="C7" s="5" t="n">
        <v>82667276</v>
      </c>
      <c r="D7" s="5" t="n">
        <v>121731691</v>
      </c>
    </row>
    <row r="8" spans="1:4">
      <c r="A8" s="4" t="s">
        <v>718</v>
      </c>
      <c r="B8" s="5" t="n">
        <v>821217132</v>
      </c>
      <c r="C8" s="5" t="n">
        <v>119441078</v>
      </c>
      <c r="D8" s="5" t="n">
        <v>262494</v>
      </c>
    </row>
    <row r="9" spans="1:4">
      <c r="A9" s="4" t="s">
        <v>719</v>
      </c>
      <c r="B9" s="5" t="n">
        <v>117432654</v>
      </c>
      <c r="C9" s="5" t="n">
        <v>17079871</v>
      </c>
      <c r="D9" s="5" t="n">
        <v>9296505</v>
      </c>
    </row>
    <row r="10" spans="1:4">
      <c r="A10" s="4" t="s">
        <v>720</v>
      </c>
      <c r="B10" s="5" t="n">
        <v>48388467</v>
      </c>
      <c r="C10" s="5" t="n">
        <v>7037810</v>
      </c>
      <c r="D10" s="5" t="n">
        <v>96319640</v>
      </c>
    </row>
    <row r="11" spans="1:4">
      <c r="A11" s="4" t="s">
        <v>721</v>
      </c>
      <c r="B11" s="5" t="n">
        <v>1833343873</v>
      </c>
      <c r="C11" s="5" t="n">
        <v>266648807</v>
      </c>
      <c r="D11" s="5" t="n">
        <v>494173798</v>
      </c>
    </row>
    <row r="12" spans="1:4">
      <c r="A12" s="4" t="s">
        <v>722</v>
      </c>
      <c r="B12" s="5" t="n">
        <v>-15121668</v>
      </c>
      <c r="C12" s="5" t="n">
        <v>-2199355</v>
      </c>
      <c r="D12" s="5" t="n">
        <v>-11822819</v>
      </c>
    </row>
    <row r="13" spans="1:4">
      <c r="A13" s="4" t="s">
        <v>723</v>
      </c>
      <c r="B13" s="6" t="n">
        <v>1818222205</v>
      </c>
      <c r="C13" s="7" t="n">
        <v>264449452</v>
      </c>
      <c r="D13" s="6" t="n">
        <v>4823509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24</v>
      </c>
      <c r="B1" s="2" t="s">
        <v>1</v>
      </c>
    </row>
    <row r="2" spans="1:2">
      <c r="B2" s="2" t="s">
        <v>248</v>
      </c>
    </row>
    <row r="3" spans="1:2">
      <c r="A3" s="3" t="s">
        <v>712</v>
      </c>
    </row>
    <row r="4" spans="1:2">
      <c r="A4" s="4" t="s">
        <v>725</v>
      </c>
      <c r="B4" s="4" t="s">
        <v>7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727</v>
      </c>
      <c r="B1" s="2" t="s">
        <v>728</v>
      </c>
      <c r="C1" s="2" t="s">
        <v>33</v>
      </c>
      <c r="D1" s="2" t="s">
        <v>34</v>
      </c>
      <c r="E1" s="2" t="s">
        <v>35</v>
      </c>
      <c r="F1" s="2" t="s">
        <v>155</v>
      </c>
    </row>
    <row r="2" spans="1:6">
      <c r="A2" s="3" t="s">
        <v>729</v>
      </c>
    </row>
    <row r="3" spans="1:6">
      <c r="A3" s="4" t="s">
        <v>730</v>
      </c>
      <c r="C3" s="6" t="n">
        <v>-11319279</v>
      </c>
      <c r="D3" s="7" t="n">
        <v>-1646321</v>
      </c>
      <c r="E3" s="6" t="n">
        <v>-20676273</v>
      </c>
      <c r="F3" s="6" t="n">
        <v>-4805183</v>
      </c>
    </row>
    <row r="4" spans="1:6">
      <c r="A4" s="4" t="s">
        <v>731</v>
      </c>
    </row>
    <row r="5" spans="1:6">
      <c r="A5" s="3" t="s">
        <v>729</v>
      </c>
    </row>
    <row r="6" spans="1:6">
      <c r="A6" s="4" t="s">
        <v>732</v>
      </c>
      <c r="B6" s="6" t="n">
        <v>190000000</v>
      </c>
    </row>
    <row r="7" spans="1:6">
      <c r="A7" s="4" t="s">
        <v>733</v>
      </c>
      <c r="B7" s="4" t="s">
        <v>734</v>
      </c>
      <c r="C7" s="4" t="s">
        <v>734</v>
      </c>
    </row>
    <row r="8" spans="1:6">
      <c r="A8" s="4" t="s">
        <v>735</v>
      </c>
      <c r="C8" s="6" t="n">
        <v>70000000</v>
      </c>
    </row>
    <row r="9" spans="1:6">
      <c r="A9" s="4" t="s">
        <v>730</v>
      </c>
      <c r="C9" s="6" t="n">
        <v>11319279</v>
      </c>
      <c r="D9" s="7" t="n">
        <v>1646321</v>
      </c>
      <c r="E9" s="6" t="n">
        <v>20676273</v>
      </c>
      <c r="F9" s="6" t="n">
        <v>48051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6</v>
      </c>
      <c r="B1" s="2" t="s">
        <v>1</v>
      </c>
    </row>
    <row r="2" spans="1:4">
      <c r="B2" s="2" t="s">
        <v>33</v>
      </c>
      <c r="C2" s="2" t="s">
        <v>34</v>
      </c>
      <c r="D2" s="2" t="s">
        <v>35</v>
      </c>
    </row>
    <row r="3" spans="1:4">
      <c r="A3" s="3" t="s">
        <v>737</v>
      </c>
    </row>
    <row r="4" spans="1:4">
      <c r="A4" s="4" t="s">
        <v>738</v>
      </c>
      <c r="B4" s="6" t="n">
        <v>3860440575</v>
      </c>
      <c r="C4" s="7" t="n">
        <v>561477794</v>
      </c>
      <c r="D4" s="6" t="n">
        <v>7979414522</v>
      </c>
    </row>
    <row r="5" spans="1:4">
      <c r="A5" s="4" t="s">
        <v>739</v>
      </c>
    </row>
    <row r="6" spans="1:4">
      <c r="A6" s="3" t="s">
        <v>737</v>
      </c>
    </row>
    <row r="7" spans="1:4">
      <c r="A7" s="4" t="s">
        <v>738</v>
      </c>
      <c r="B7" s="5" t="n">
        <v>3860440575</v>
      </c>
      <c r="C7" s="5" t="n">
        <v>561477794</v>
      </c>
      <c r="D7" s="5" t="n">
        <v>7979414522</v>
      </c>
    </row>
    <row r="8" spans="1:4">
      <c r="A8" s="4" t="s">
        <v>740</v>
      </c>
    </row>
    <row r="9" spans="1:4">
      <c r="A9" s="3" t="s">
        <v>737</v>
      </c>
    </row>
    <row r="10" spans="1:4">
      <c r="A10" s="4" t="s">
        <v>738</v>
      </c>
      <c r="D10" s="5" t="n">
        <v>79410422</v>
      </c>
    </row>
    <row r="11" spans="1:4">
      <c r="A11" s="4" t="s">
        <v>741</v>
      </c>
    </row>
    <row r="12" spans="1:4">
      <c r="A12" s="3" t="s">
        <v>737</v>
      </c>
    </row>
    <row r="13" spans="1:4">
      <c r="A13" s="4" t="s">
        <v>738</v>
      </c>
      <c r="B13" s="5" t="n">
        <v>1553910792</v>
      </c>
      <c r="C13" s="5" t="n">
        <v>226006951</v>
      </c>
      <c r="D13" s="5" t="n">
        <v>1227347947</v>
      </c>
    </row>
    <row r="14" spans="1:4">
      <c r="A14" s="4" t="s">
        <v>742</v>
      </c>
    </row>
    <row r="15" spans="1:4">
      <c r="A15" s="3" t="s">
        <v>737</v>
      </c>
    </row>
    <row r="16" spans="1:4">
      <c r="A16" s="4" t="s">
        <v>738</v>
      </c>
      <c r="B16" s="5" t="n">
        <v>2250801743</v>
      </c>
      <c r="C16" s="5" t="n">
        <v>327365536</v>
      </c>
      <c r="D16" s="5" t="n">
        <v>5389958760</v>
      </c>
    </row>
    <row r="17" spans="1:4">
      <c r="A17" s="4" t="s">
        <v>743</v>
      </c>
    </row>
    <row r="18" spans="1:4">
      <c r="A18" s="3" t="s">
        <v>737</v>
      </c>
    </row>
    <row r="19" spans="1:4">
      <c r="A19" s="4" t="s">
        <v>738</v>
      </c>
      <c r="D19" s="5" t="n">
        <v>1087388643</v>
      </c>
    </row>
    <row r="20" spans="1:4">
      <c r="A20" s="4" t="s">
        <v>744</v>
      </c>
    </row>
    <row r="21" spans="1:4">
      <c r="A21" s="3" t="s">
        <v>737</v>
      </c>
    </row>
    <row r="22" spans="1:4">
      <c r="A22" s="4" t="s">
        <v>738</v>
      </c>
      <c r="B22" s="6" t="n">
        <v>55728040</v>
      </c>
      <c r="C22" s="7" t="n">
        <v>8105307</v>
      </c>
      <c r="D22" s="6" t="n">
        <v>195308750</v>
      </c>
    </row>
    <row r="23" spans="1:4">
      <c r="A23" s="4" t="s">
        <v>745</v>
      </c>
    </row>
    <row r="24" spans="1:4">
      <c r="A24" s="3" t="s">
        <v>737</v>
      </c>
    </row>
    <row r="25" spans="1:4">
      <c r="A25" s="4" t="s">
        <v>746</v>
      </c>
      <c r="B25" s="4" t="s">
        <v>747</v>
      </c>
      <c r="C25" s="4" t="s">
        <v>747</v>
      </c>
    </row>
    <row r="26" spans="1:4">
      <c r="A26" s="4" t="s">
        <v>748</v>
      </c>
      <c r="B26" s="4" t="s">
        <v>595</v>
      </c>
    </row>
    <row r="27" spans="1:4">
      <c r="A27" s="4" t="s">
        <v>749</v>
      </c>
    </row>
    <row r="28" spans="1:4">
      <c r="A28" s="3" t="s">
        <v>737</v>
      </c>
    </row>
    <row r="29" spans="1:4">
      <c r="A29" s="4" t="s">
        <v>746</v>
      </c>
      <c r="B29" s="4" t="s">
        <v>750</v>
      </c>
      <c r="C29" s="4" t="s">
        <v>750</v>
      </c>
    </row>
    <row r="30" spans="1:4">
      <c r="A30" s="4" t="s">
        <v>748</v>
      </c>
      <c r="B30" s="4" t="s">
        <v>567</v>
      </c>
    </row>
    <row r="31" spans="1:4">
      <c r="A31" s="4" t="s">
        <v>751</v>
      </c>
    </row>
    <row r="32" spans="1:4">
      <c r="A32" s="3" t="s">
        <v>737</v>
      </c>
    </row>
    <row r="33" spans="1:4">
      <c r="A33" s="4" t="s">
        <v>746</v>
      </c>
      <c r="B33" s="4" t="s">
        <v>597</v>
      </c>
      <c r="C33" s="4" t="s">
        <v>597</v>
      </c>
    </row>
    <row r="34" spans="1:4">
      <c r="A34" s="4" t="s">
        <v>748</v>
      </c>
      <c r="B34" s="4" t="s">
        <v>752</v>
      </c>
    </row>
    <row r="35" spans="1:4">
      <c r="A35" s="4" t="s">
        <v>753</v>
      </c>
    </row>
    <row r="36" spans="1:4">
      <c r="A36" s="3" t="s">
        <v>737</v>
      </c>
    </row>
    <row r="37" spans="1:4">
      <c r="A37" s="4" t="s">
        <v>746</v>
      </c>
      <c r="B37" s="4" t="s">
        <v>747</v>
      </c>
      <c r="C37" s="4" t="s">
        <v>747</v>
      </c>
    </row>
    <row r="38" spans="1:4">
      <c r="A38" s="4" t="s">
        <v>748</v>
      </c>
      <c r="B38" s="4" t="s">
        <v>754</v>
      </c>
    </row>
    <row r="39" spans="1:4">
      <c r="A39" s="4" t="s">
        <v>755</v>
      </c>
    </row>
    <row r="40" spans="1:4">
      <c r="A40" s="3" t="s">
        <v>737</v>
      </c>
    </row>
    <row r="41" spans="1:4">
      <c r="A41" s="4" t="s">
        <v>746</v>
      </c>
      <c r="B41" s="4" t="s">
        <v>756</v>
      </c>
      <c r="C41" s="4" t="s">
        <v>756</v>
      </c>
    </row>
    <row r="42" spans="1:4">
      <c r="A42" s="4" t="s">
        <v>748</v>
      </c>
      <c r="B42" s="4" t="s">
        <v>595</v>
      </c>
    </row>
    <row r="43" spans="1:4">
      <c r="A43" s="4" t="s">
        <v>757</v>
      </c>
    </row>
    <row r="44" spans="1:4">
      <c r="A44" s="3" t="s">
        <v>737</v>
      </c>
    </row>
    <row r="45" spans="1:4">
      <c r="A45" s="4" t="s">
        <v>746</v>
      </c>
      <c r="B45" s="4" t="s">
        <v>758</v>
      </c>
      <c r="C45" s="4" t="s">
        <v>758</v>
      </c>
    </row>
    <row r="46" spans="1:4">
      <c r="A46" s="4" t="s">
        <v>748</v>
      </c>
      <c r="B46" s="4" t="s">
        <v>752</v>
      </c>
    </row>
    <row r="47" spans="1:4">
      <c r="A47" s="4" t="s">
        <v>759</v>
      </c>
    </row>
    <row r="48" spans="1:4">
      <c r="A48" s="3" t="s">
        <v>737</v>
      </c>
    </row>
    <row r="49" spans="1:4">
      <c r="A49" s="4" t="s">
        <v>746</v>
      </c>
      <c r="B49" s="4" t="s">
        <v>760</v>
      </c>
      <c r="C49" s="4" t="s">
        <v>760</v>
      </c>
    </row>
    <row r="50" spans="1:4">
      <c r="A50" s="4" t="s">
        <v>748</v>
      </c>
      <c r="B50" s="4" t="s">
        <v>569</v>
      </c>
    </row>
    <row r="51" spans="1:4">
      <c r="A51" s="4" t="s">
        <v>761</v>
      </c>
    </row>
    <row r="52" spans="1:4">
      <c r="A52" s="3" t="s">
        <v>737</v>
      </c>
    </row>
    <row r="53" spans="1:4">
      <c r="A53" s="4" t="s">
        <v>746</v>
      </c>
      <c r="B53" s="4" t="s">
        <v>606</v>
      </c>
      <c r="C53" s="4" t="s">
        <v>606</v>
      </c>
    </row>
    <row r="54" spans="1:4">
      <c r="A54" s="4" t="s">
        <v>748</v>
      </c>
      <c r="B54" s="4" t="s">
        <v>762</v>
      </c>
    </row>
    <row r="55" spans="1:4">
      <c r="A55" s="4" t="s">
        <v>763</v>
      </c>
    </row>
    <row r="56" spans="1:4">
      <c r="A56" s="3" t="s">
        <v>737</v>
      </c>
    </row>
    <row r="57" spans="1:4">
      <c r="A57" s="4" t="s">
        <v>746</v>
      </c>
      <c r="B57" s="4" t="s">
        <v>758</v>
      </c>
      <c r="C57" s="4" t="s">
        <v>758</v>
      </c>
    </row>
    <row r="58" spans="1:4">
      <c r="A58" s="4" t="s">
        <v>748</v>
      </c>
      <c r="B58" s="4" t="s">
        <v>569</v>
      </c>
    </row>
    <row r="59" spans="1:4">
      <c r="A59" s="4" t="s">
        <v>764</v>
      </c>
    </row>
    <row r="60" spans="1:4">
      <c r="A60" s="3" t="s">
        <v>737</v>
      </c>
    </row>
    <row r="61" spans="1:4">
      <c r="A61" s="4" t="s">
        <v>746</v>
      </c>
      <c r="B61" s="4" t="s">
        <v>765</v>
      </c>
      <c r="C61" s="4" t="s">
        <v>765</v>
      </c>
    </row>
    <row r="62" spans="1:4">
      <c r="A62" s="4" t="s">
        <v>748</v>
      </c>
      <c r="B62" s="4" t="s">
        <v>7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6</v>
      </c>
      <c r="B1" s="2" t="s">
        <v>1</v>
      </c>
    </row>
    <row r="2" spans="1:4">
      <c r="B2" s="2" t="s">
        <v>33</v>
      </c>
      <c r="C2" s="2" t="s">
        <v>34</v>
      </c>
      <c r="D2" s="2" t="s">
        <v>35</v>
      </c>
    </row>
    <row r="3" spans="1:4">
      <c r="A3" s="3" t="s">
        <v>767</v>
      </c>
    </row>
    <row r="4" spans="1:4">
      <c r="A4" s="4" t="s">
        <v>768</v>
      </c>
      <c r="B4" s="6" t="n">
        <v>413400000</v>
      </c>
      <c r="C4" s="7" t="n">
        <v>60126536</v>
      </c>
      <c r="D4" s="6" t="n">
        <v>510023905</v>
      </c>
    </row>
    <row r="5" spans="1:4">
      <c r="A5" s="4" t="s">
        <v>769</v>
      </c>
    </row>
    <row r="6" spans="1:4">
      <c r="A6" s="3" t="s">
        <v>767</v>
      </c>
    </row>
    <row r="7" spans="1:4">
      <c r="A7" s="4" t="s">
        <v>768</v>
      </c>
      <c r="B7" s="5" t="n">
        <v>413400000</v>
      </c>
      <c r="C7" s="5" t="n">
        <v>60126536</v>
      </c>
      <c r="D7" s="5" t="n">
        <v>510023905</v>
      </c>
    </row>
    <row r="8" spans="1:4">
      <c r="A8" s="4" t="s">
        <v>770</v>
      </c>
    </row>
    <row r="9" spans="1:4">
      <c r="A9" s="3" t="s">
        <v>767</v>
      </c>
    </row>
    <row r="10" spans="1:4">
      <c r="A10" s="4" t="s">
        <v>768</v>
      </c>
      <c r="D10" s="5" t="n">
        <v>23905</v>
      </c>
    </row>
    <row r="11" spans="1:4">
      <c r="A11" s="4" t="s">
        <v>771</v>
      </c>
    </row>
    <row r="12" spans="1:4">
      <c r="A12" s="3" t="s">
        <v>767</v>
      </c>
    </row>
    <row r="13" spans="1:4">
      <c r="A13" s="4" t="s">
        <v>768</v>
      </c>
      <c r="B13" s="6" t="n">
        <v>413400000</v>
      </c>
      <c r="C13" s="7" t="n">
        <v>60126536</v>
      </c>
      <c r="D13" s="6" t="n">
        <v>510000000</v>
      </c>
    </row>
    <row r="14" spans="1:4">
      <c r="A14" s="4" t="s">
        <v>772</v>
      </c>
    </row>
    <row r="15" spans="1:4">
      <c r="A15" s="3" t="s">
        <v>767</v>
      </c>
    </row>
    <row r="16" spans="1:4">
      <c r="A16" s="4" t="s">
        <v>773</v>
      </c>
      <c r="B16" s="4" t="s">
        <v>597</v>
      </c>
      <c r="C16" s="4" t="s">
        <v>597</v>
      </c>
    </row>
    <row r="17" spans="1:4">
      <c r="A17" s="4" t="s">
        <v>748</v>
      </c>
      <c r="B17" s="4" t="s">
        <v>774</v>
      </c>
    </row>
    <row r="18" spans="1:4">
      <c r="A18" s="4" t="s">
        <v>775</v>
      </c>
    </row>
    <row r="19" spans="1:4">
      <c r="A19" s="3" t="s">
        <v>767</v>
      </c>
    </row>
    <row r="20" spans="1:4">
      <c r="A20" s="4" t="s">
        <v>773</v>
      </c>
      <c r="B20" s="4" t="s">
        <v>776</v>
      </c>
      <c r="C20" s="4" t="s">
        <v>776</v>
      </c>
    </row>
    <row r="21" spans="1:4">
      <c r="A21" s="4" t="s">
        <v>748</v>
      </c>
      <c r="B21" s="4" t="s">
        <v>774</v>
      </c>
    </row>
    <row r="22" spans="1:4">
      <c r="A22" s="4" t="s">
        <v>777</v>
      </c>
    </row>
    <row r="23" spans="1:4">
      <c r="A23" s="3" t="s">
        <v>767</v>
      </c>
    </row>
    <row r="24" spans="1:4">
      <c r="A24" s="4" t="s">
        <v>773</v>
      </c>
      <c r="B24" s="4" t="s">
        <v>758</v>
      </c>
      <c r="C24" s="4" t="s">
        <v>758</v>
      </c>
    </row>
    <row r="25" spans="1:4">
      <c r="A25" s="4" t="s">
        <v>748</v>
      </c>
      <c r="B25" s="4" t="s">
        <v>778</v>
      </c>
    </row>
    <row r="26" spans="1:4">
      <c r="A26" s="4" t="s">
        <v>779</v>
      </c>
    </row>
    <row r="27" spans="1:4">
      <c r="A27" s="3" t="s">
        <v>767</v>
      </c>
    </row>
    <row r="28" spans="1:4">
      <c r="A28" s="4" t="s">
        <v>773</v>
      </c>
      <c r="B28" s="4" t="s">
        <v>760</v>
      </c>
      <c r="C28" s="4" t="s">
        <v>760</v>
      </c>
    </row>
    <row r="29" spans="1:4">
      <c r="A29" s="4" t="s">
        <v>748</v>
      </c>
      <c r="B29" s="4" t="s">
        <v>7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1</v>
      </c>
      <c r="B1" s="2" t="s">
        <v>248</v>
      </c>
      <c r="C1" s="2" t="s">
        <v>782</v>
      </c>
    </row>
    <row r="2" spans="1:3">
      <c r="A2" s="3" t="s">
        <v>273</v>
      </c>
    </row>
    <row r="3" spans="1:3">
      <c r="A3" s="4" t="s">
        <v>783</v>
      </c>
      <c r="B3" s="4" t="s">
        <v>784</v>
      </c>
      <c r="C3" s="4" t="s">
        <v>7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6</v>
      </c>
      <c r="B1" s="2" t="s">
        <v>33</v>
      </c>
      <c r="C1" s="2" t="s">
        <v>34</v>
      </c>
      <c r="D1" s="2" t="s">
        <v>35</v>
      </c>
    </row>
    <row r="2" spans="1:4">
      <c r="A2" s="3" t="s">
        <v>787</v>
      </c>
    </row>
    <row r="3" spans="1:4">
      <c r="A3" s="4" t="s">
        <v>788</v>
      </c>
      <c r="B3" s="6" t="n">
        <v>36560000</v>
      </c>
      <c r="C3" s="7" t="n">
        <v>5317431</v>
      </c>
      <c r="D3" s="6" t="n">
        <v>38017759</v>
      </c>
    </row>
    <row r="4" spans="1:4">
      <c r="A4" s="4" t="s">
        <v>789</v>
      </c>
      <c r="B4" s="5" t="n">
        <v>159548333</v>
      </c>
      <c r="C4" s="5" t="n">
        <v>23205343</v>
      </c>
      <c r="D4" s="5" t="n">
        <v>520336141</v>
      </c>
    </row>
    <row r="5" spans="1:4">
      <c r="A5" s="4" t="s">
        <v>790</v>
      </c>
      <c r="B5" s="5" t="n">
        <v>289673333</v>
      </c>
      <c r="C5" s="5" t="n">
        <v>42131239</v>
      </c>
      <c r="D5" s="5" t="n">
        <v>1959</v>
      </c>
    </row>
    <row r="6" spans="1:4">
      <c r="A6" s="4" t="s">
        <v>721</v>
      </c>
      <c r="B6" s="6" t="n">
        <v>485781666</v>
      </c>
      <c r="C6" s="7" t="n">
        <v>70654013</v>
      </c>
      <c r="D6" s="6" t="n">
        <v>5583558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48</v>
      </c>
    </row>
    <row r="3" spans="1:2">
      <c r="A3" s="3" t="s">
        <v>249</v>
      </c>
    </row>
    <row r="4" spans="1:2">
      <c r="A4" s="4" t="s">
        <v>247</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1</v>
      </c>
      <c r="B1" s="2" t="s">
        <v>33</v>
      </c>
      <c r="C1" s="2" t="s">
        <v>34</v>
      </c>
      <c r="D1" s="2" t="s">
        <v>35</v>
      </c>
    </row>
    <row r="2" spans="1:4">
      <c r="A2" s="3" t="s">
        <v>792</v>
      </c>
    </row>
    <row r="3" spans="1:4">
      <c r="A3" s="4" t="s">
        <v>793</v>
      </c>
      <c r="B3" s="6" t="n">
        <v>91993195</v>
      </c>
      <c r="C3" s="7" t="n">
        <v>13379855</v>
      </c>
      <c r="D3" s="6" t="n">
        <v>81623990</v>
      </c>
    </row>
    <row r="4" spans="1:4">
      <c r="A4" s="4" t="s">
        <v>794</v>
      </c>
      <c r="B4" s="5" t="n">
        <v>166802584</v>
      </c>
      <c r="C4" s="5" t="n">
        <v>24260430</v>
      </c>
      <c r="D4" s="5" t="n">
        <v>32262859</v>
      </c>
    </row>
    <row r="5" spans="1:4">
      <c r="A5" s="4" t="s">
        <v>795</v>
      </c>
      <c r="B5" s="5" t="n">
        <v>57353842</v>
      </c>
      <c r="C5" s="5" t="n">
        <v>8341770</v>
      </c>
      <c r="D5" s="5" t="n">
        <v>85772102</v>
      </c>
    </row>
    <row r="6" spans="1:4">
      <c r="A6" s="4" t="s">
        <v>796</v>
      </c>
      <c r="B6" s="5" t="n">
        <v>52443595</v>
      </c>
      <c r="C6" s="5" t="n">
        <v>7627605</v>
      </c>
      <c r="D6" s="5" t="n">
        <v>45122393</v>
      </c>
    </row>
    <row r="7" spans="1:4">
      <c r="A7" s="4" t="s">
        <v>720</v>
      </c>
      <c r="B7" s="5" t="n">
        <v>138893221</v>
      </c>
      <c r="C7" s="5" t="n">
        <v>20201181</v>
      </c>
      <c r="D7" s="5" t="n">
        <v>70911451</v>
      </c>
    </row>
    <row r="8" spans="1:4">
      <c r="A8" s="4" t="s">
        <v>721</v>
      </c>
      <c r="B8" s="6" t="n">
        <v>507486437</v>
      </c>
      <c r="C8" s="7" t="n">
        <v>73810841</v>
      </c>
      <c r="D8" s="6" t="n">
        <v>3156927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97</v>
      </c>
      <c r="B1" s="2" t="s">
        <v>1</v>
      </c>
    </row>
    <row r="2" spans="1:4">
      <c r="B2" s="2" t="s">
        <v>33</v>
      </c>
      <c r="C2" s="2" t="s">
        <v>34</v>
      </c>
      <c r="D2" s="2" t="s">
        <v>35</v>
      </c>
    </row>
    <row r="3" spans="1:4">
      <c r="A3" s="3" t="s">
        <v>798</v>
      </c>
    </row>
    <row r="4" spans="1:4">
      <c r="A4" s="4" t="s">
        <v>799</v>
      </c>
      <c r="B4" s="6" t="n">
        <v>46981325</v>
      </c>
      <c r="C4" s="7" t="n">
        <v>6833150</v>
      </c>
      <c r="D4" s="6" t="n">
        <v>6207812</v>
      </c>
    </row>
    <row r="5" spans="1:4">
      <c r="A5" s="4" t="s">
        <v>800</v>
      </c>
      <c r="B5" s="5" t="n">
        <v>526265099</v>
      </c>
      <c r="C5" s="5" t="n">
        <v>76542084</v>
      </c>
      <c r="D5" s="5" t="n">
        <v>119683496</v>
      </c>
    </row>
    <row r="6" spans="1:4">
      <c r="A6" s="4" t="s">
        <v>801</v>
      </c>
      <c r="B6" s="5" t="n">
        <v>-387234512</v>
      </c>
      <c r="C6" s="5" t="n">
        <v>-56320924</v>
      </c>
      <c r="D6" s="5" t="n">
        <v>-124798134</v>
      </c>
    </row>
    <row r="7" spans="1:4">
      <c r="A7" s="4" t="s">
        <v>802</v>
      </c>
      <c r="B7" s="5" t="n">
        <v>116592666</v>
      </c>
      <c r="C7" s="5" t="n">
        <v>16957700</v>
      </c>
      <c r="D7" s="5" t="n">
        <v>45888151</v>
      </c>
    </row>
    <row r="8" spans="1:4">
      <c r="A8" s="4" t="s">
        <v>803</v>
      </c>
      <c r="B8" s="6" t="n">
        <v>302604578</v>
      </c>
      <c r="C8" s="7" t="n">
        <v>44012010</v>
      </c>
      <c r="D8" s="6" t="n">
        <v>469813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804</v>
      </c>
      <c r="B1" s="2" t="s">
        <v>1</v>
      </c>
    </row>
    <row r="2" spans="1:4">
      <c r="B2" s="2" t="s">
        <v>33</v>
      </c>
      <c r="C2" s="2" t="s">
        <v>34</v>
      </c>
      <c r="D2" s="2" t="s">
        <v>35</v>
      </c>
    </row>
    <row r="3" spans="1:4">
      <c r="A3" s="3" t="s">
        <v>805</v>
      </c>
    </row>
    <row r="4" spans="1:4">
      <c r="A4" s="4" t="s">
        <v>806</v>
      </c>
      <c r="B4" s="6" t="n">
        <v>10703000000</v>
      </c>
      <c r="C4" s="7" t="n">
        <v>1557000000</v>
      </c>
      <c r="D4" s="6" t="n">
        <v>2082000000</v>
      </c>
    </row>
    <row r="5" spans="1:4">
      <c r="A5" s="4" t="s">
        <v>593</v>
      </c>
    </row>
    <row r="6" spans="1:4">
      <c r="A6" s="3" t="s">
        <v>805</v>
      </c>
    </row>
    <row r="7" spans="1:4">
      <c r="A7" s="4" t="s">
        <v>807</v>
      </c>
      <c r="B7" s="4" t="s">
        <v>808</v>
      </c>
    </row>
    <row r="8" spans="1:4">
      <c r="A8" s="4" t="s">
        <v>601</v>
      </c>
    </row>
    <row r="9" spans="1:4">
      <c r="A9" s="3" t="s">
        <v>805</v>
      </c>
    </row>
    <row r="10" spans="1:4">
      <c r="A10" s="4" t="s">
        <v>807</v>
      </c>
      <c r="B10" s="4" t="s">
        <v>8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810</v>
      </c>
      <c r="B1" s="2" t="s">
        <v>1</v>
      </c>
    </row>
    <row r="2" spans="1:5">
      <c r="B2" s="2" t="s">
        <v>33</v>
      </c>
      <c r="C2" s="2" t="s">
        <v>34</v>
      </c>
      <c r="D2" s="2" t="s">
        <v>35</v>
      </c>
      <c r="E2" s="2" t="s">
        <v>155</v>
      </c>
    </row>
    <row r="3" spans="1:5">
      <c r="A3" s="3" t="s">
        <v>811</v>
      </c>
    </row>
    <row r="4" spans="1:5">
      <c r="A4" s="4" t="s">
        <v>812</v>
      </c>
      <c r="B4" s="6" t="n">
        <v>547368755</v>
      </c>
      <c r="C4" s="7" t="n">
        <v>79611484</v>
      </c>
      <c r="D4" s="6" t="n">
        <v>686889761</v>
      </c>
      <c r="E4" s="6" t="n">
        <v>210950030</v>
      </c>
    </row>
    <row r="5" spans="1:5">
      <c r="A5" s="4" t="s">
        <v>813</v>
      </c>
      <c r="B5" s="5" t="n">
        <v>184417017</v>
      </c>
      <c r="C5" s="5" t="n">
        <v>26822343</v>
      </c>
      <c r="D5" s="5" t="n">
        <v>170060910</v>
      </c>
      <c r="E5" s="5" t="n">
        <v>56911976</v>
      </c>
    </row>
    <row r="6" spans="1:5">
      <c r="A6" s="4" t="s">
        <v>721</v>
      </c>
      <c r="B6" s="6" t="n">
        <v>731785772</v>
      </c>
      <c r="C6" s="7" t="n">
        <v>106433827</v>
      </c>
      <c r="D6" s="6" t="n">
        <v>856950671</v>
      </c>
      <c r="E6" s="6" t="n">
        <v>267862006</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4</v>
      </c>
      <c r="B1" s="2" t="s">
        <v>1</v>
      </c>
    </row>
    <row r="2" spans="1:5">
      <c r="B2" s="2" t="s">
        <v>33</v>
      </c>
      <c r="C2" s="2" t="s">
        <v>34</v>
      </c>
      <c r="D2" s="2" t="s">
        <v>35</v>
      </c>
      <c r="E2" s="2" t="s">
        <v>155</v>
      </c>
    </row>
    <row r="3" spans="1:5">
      <c r="A3" s="3" t="s">
        <v>815</v>
      </c>
    </row>
    <row r="4" spans="1:5">
      <c r="A4" s="4" t="s">
        <v>201</v>
      </c>
      <c r="B4" s="6" t="n">
        <v>-11319279</v>
      </c>
      <c r="C4" s="7" t="n">
        <v>-1646321</v>
      </c>
      <c r="D4" s="6" t="n">
        <v>-20676273</v>
      </c>
      <c r="E4" s="6" t="n">
        <v>-4805183</v>
      </c>
    </row>
    <row r="5" spans="1:5">
      <c r="A5" s="4" t="s">
        <v>202</v>
      </c>
      <c r="B5" s="5" t="n">
        <v>11282694</v>
      </c>
      <c r="C5" s="5" t="n">
        <v>1641000</v>
      </c>
      <c r="D5" s="5" t="n">
        <v>3526506</v>
      </c>
      <c r="E5" s="5" t="n">
        <v>3406166</v>
      </c>
    </row>
    <row r="6" spans="1:5">
      <c r="A6" s="4" t="s">
        <v>816</v>
      </c>
      <c r="B6" s="5" t="n">
        <v>35776919</v>
      </c>
      <c r="C6" s="5" t="n">
        <v>5203537</v>
      </c>
      <c r="D6" s="5" t="n">
        <v>21360670</v>
      </c>
      <c r="E6" s="5" t="n">
        <v>3256345</v>
      </c>
    </row>
    <row r="7" spans="1:5">
      <c r="A7" s="4" t="s">
        <v>817</v>
      </c>
      <c r="B7" s="6" t="n">
        <v>35740334</v>
      </c>
      <c r="C7" s="7" t="n">
        <v>5198216</v>
      </c>
      <c r="D7" s="6" t="n">
        <v>4210903</v>
      </c>
      <c r="E7" s="6" t="n">
        <v>185732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818</v>
      </c>
      <c r="B1" s="2" t="s">
        <v>1</v>
      </c>
    </row>
    <row r="2" spans="1:6">
      <c r="B2" s="2" t="s">
        <v>33</v>
      </c>
      <c r="C2" s="2" t="s">
        <v>34</v>
      </c>
      <c r="D2" s="2" t="s">
        <v>35</v>
      </c>
      <c r="E2" s="2" t="s">
        <v>819</v>
      </c>
      <c r="F2" s="2" t="s">
        <v>34</v>
      </c>
    </row>
    <row r="3" spans="1:6">
      <c r="A3" s="3" t="s">
        <v>820</v>
      </c>
    </row>
    <row r="4" spans="1:6">
      <c r="A4" s="4" t="s">
        <v>821</v>
      </c>
      <c r="B4" s="4" t="s">
        <v>822</v>
      </c>
      <c r="C4" s="4" t="s">
        <v>822</v>
      </c>
      <c r="D4" s="4" t="s">
        <v>822</v>
      </c>
      <c r="E4" s="4" t="s">
        <v>822</v>
      </c>
    </row>
    <row r="5" spans="1:6">
      <c r="A5" s="4" t="s">
        <v>823</v>
      </c>
      <c r="B5" s="4" t="s">
        <v>822</v>
      </c>
      <c r="C5" s="4" t="s">
        <v>822</v>
      </c>
    </row>
    <row r="6" spans="1:6">
      <c r="A6" s="4" t="s">
        <v>824</v>
      </c>
      <c r="B6" s="6" t="n">
        <v>96242160</v>
      </c>
      <c r="D6" s="6" t="n">
        <v>80539001</v>
      </c>
      <c r="F6" s="7" t="n">
        <v>13997841</v>
      </c>
    </row>
    <row r="7" spans="1:6">
      <c r="A7" s="4" t="s">
        <v>825</v>
      </c>
      <c r="B7" s="4" t="s">
        <v>826</v>
      </c>
      <c r="C7" s="4" t="s">
        <v>826</v>
      </c>
    </row>
    <row r="8" spans="1:6">
      <c r="A8" s="4" t="s">
        <v>827</v>
      </c>
      <c r="B8" s="4" t="s">
        <v>828</v>
      </c>
      <c r="C8" s="4" t="s">
        <v>828</v>
      </c>
    </row>
    <row r="9" spans="1:6">
      <c r="A9" s="4" t="s">
        <v>829</v>
      </c>
      <c r="B9" s="6" t="n">
        <v>6015000000</v>
      </c>
      <c r="C9" s="7" t="n">
        <v>875000000</v>
      </c>
    </row>
    <row r="10" spans="1:6">
      <c r="A10" s="4" t="s">
        <v>830</v>
      </c>
      <c r="B10" s="5" t="n">
        <v>2406000000</v>
      </c>
      <c r="F10" s="7" t="n">
        <v>350000000</v>
      </c>
    </row>
    <row r="11" spans="1:6">
      <c r="A11" s="4" t="s">
        <v>831</v>
      </c>
      <c r="B11" s="6" t="n">
        <v>0</v>
      </c>
      <c r="D11" s="6" t="n">
        <v>0</v>
      </c>
    </row>
    <row r="12" spans="1:6">
      <c r="A12" s="4" t="s">
        <v>601</v>
      </c>
    </row>
    <row r="13" spans="1:6">
      <c r="A13" s="3" t="s">
        <v>820</v>
      </c>
    </row>
    <row r="14" spans="1:6">
      <c r="A14" s="4" t="s">
        <v>832</v>
      </c>
      <c r="B14" s="4" t="s">
        <v>617</v>
      </c>
      <c r="C14" s="4" t="s">
        <v>617</v>
      </c>
    </row>
    <row r="15" spans="1:6">
      <c r="A15" s="4" t="s">
        <v>833</v>
      </c>
    </row>
    <row r="16" spans="1:6">
      <c r="A16" s="3" t="s">
        <v>820</v>
      </c>
    </row>
    <row r="17" spans="1:6">
      <c r="A17" s="4" t="s">
        <v>821</v>
      </c>
      <c r="B17" s="4" t="s">
        <v>822</v>
      </c>
      <c r="C17" s="4" t="s">
        <v>822</v>
      </c>
      <c r="D17" s="4" t="s">
        <v>822</v>
      </c>
    </row>
    <row r="18" spans="1:6">
      <c r="A18" s="4" t="s">
        <v>834</v>
      </c>
    </row>
    <row r="19" spans="1:6">
      <c r="A19" s="3" t="s">
        <v>820</v>
      </c>
    </row>
    <row r="20" spans="1:6">
      <c r="A20" s="4" t="s">
        <v>821</v>
      </c>
      <c r="B20" s="4" t="s">
        <v>835</v>
      </c>
      <c r="C20" s="4" t="s">
        <v>835</v>
      </c>
      <c r="D20" s="4" t="s">
        <v>835</v>
      </c>
    </row>
    <row r="21" spans="1:6">
      <c r="A21" s="4" t="s">
        <v>836</v>
      </c>
    </row>
    <row r="22" spans="1:6">
      <c r="A22" s="3" t="s">
        <v>820</v>
      </c>
    </row>
    <row r="23" spans="1:6">
      <c r="A23" s="4" t="s">
        <v>837</v>
      </c>
      <c r="B23" s="4" t="s">
        <v>838</v>
      </c>
      <c r="C23" s="4" t="s">
        <v>838</v>
      </c>
      <c r="D23" s="4" t="s">
        <v>838</v>
      </c>
    </row>
    <row r="24" spans="1:6">
      <c r="A24" s="4" t="s">
        <v>507</v>
      </c>
    </row>
    <row r="25" spans="1:6">
      <c r="A25" s="3" t="s">
        <v>820</v>
      </c>
    </row>
    <row r="26" spans="1:6">
      <c r="A26" s="4" t="s">
        <v>821</v>
      </c>
      <c r="B26" s="4" t="s">
        <v>839</v>
      </c>
      <c r="C26" s="4" t="s">
        <v>839</v>
      </c>
      <c r="D26" s="4" t="s">
        <v>839</v>
      </c>
    </row>
    <row r="27" spans="1:6">
      <c r="A27" s="4" t="s">
        <v>840</v>
      </c>
    </row>
    <row r="28" spans="1:6">
      <c r="A28" s="3" t="s">
        <v>820</v>
      </c>
    </row>
    <row r="29" spans="1:6">
      <c r="A29" s="4" t="s">
        <v>841</v>
      </c>
      <c r="B29" s="4" t="s">
        <v>760</v>
      </c>
      <c r="C29" s="4" t="s">
        <v>76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2</v>
      </c>
      <c r="B1" s="2" t="s">
        <v>1</v>
      </c>
    </row>
    <row r="2" spans="1:5">
      <c r="B2" s="2" t="s">
        <v>33</v>
      </c>
      <c r="C2" s="2" t="s">
        <v>34</v>
      </c>
      <c r="D2" s="2" t="s">
        <v>35</v>
      </c>
      <c r="E2" s="2" t="s">
        <v>155</v>
      </c>
    </row>
    <row r="3" spans="1:5">
      <c r="A3" s="3" t="s">
        <v>843</v>
      </c>
    </row>
    <row r="4" spans="1:5">
      <c r="A4" s="4" t="s">
        <v>844</v>
      </c>
      <c r="B4" s="6" t="n">
        <v>285682721</v>
      </c>
      <c r="C4" s="7" t="n">
        <v>41550828</v>
      </c>
      <c r="D4" s="6" t="n">
        <v>353218915</v>
      </c>
      <c r="E4" s="6" t="n">
        <v>144628149</v>
      </c>
    </row>
    <row r="5" spans="1:5">
      <c r="A5" s="4" t="s">
        <v>845</v>
      </c>
      <c r="B5" s="5" t="n">
        <v>-127952203</v>
      </c>
      <c r="C5" s="5" t="n">
        <v>-18609876</v>
      </c>
      <c r="D5" s="5" t="n">
        <v>-97672912</v>
      </c>
      <c r="E5" s="5" t="n">
        <v>-17787699</v>
      </c>
    </row>
    <row r="6" spans="1:5">
      <c r="A6" s="4" t="s">
        <v>133</v>
      </c>
      <c r="B6" s="6" t="n">
        <v>157730518</v>
      </c>
      <c r="C6" s="7" t="n">
        <v>22940952</v>
      </c>
      <c r="D6" s="6" t="n">
        <v>255546003</v>
      </c>
      <c r="E6" s="6" t="n">
        <v>12684045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6</v>
      </c>
      <c r="B1" s="2" t="s">
        <v>33</v>
      </c>
      <c r="C1" s="2" t="s">
        <v>34</v>
      </c>
      <c r="D1" s="2" t="s">
        <v>35</v>
      </c>
    </row>
    <row r="2" spans="1:4">
      <c r="A2" s="3" t="s">
        <v>847</v>
      </c>
    </row>
    <row r="3" spans="1:4">
      <c r="A3" s="4" t="s">
        <v>334</v>
      </c>
      <c r="B3" s="6" t="n">
        <v>307612727</v>
      </c>
      <c r="C3" s="7" t="n">
        <v>44740416</v>
      </c>
      <c r="D3" s="6" t="n">
        <v>138683016</v>
      </c>
    </row>
    <row r="4" spans="1:4">
      <c r="A4" s="4" t="s">
        <v>848</v>
      </c>
      <c r="B4" s="5" t="n">
        <v>8002568</v>
      </c>
      <c r="C4" s="5" t="n">
        <v>1163925</v>
      </c>
    </row>
    <row r="5" spans="1:4">
      <c r="A5" s="4" t="s">
        <v>849</v>
      </c>
      <c r="B5" s="5" t="n">
        <v>3124847</v>
      </c>
      <c r="C5" s="5" t="n">
        <v>454490</v>
      </c>
      <c r="D5" s="5" t="n">
        <v>2300135</v>
      </c>
    </row>
    <row r="6" spans="1:4">
      <c r="A6" s="4" t="s">
        <v>210</v>
      </c>
      <c r="B6" s="5" t="n">
        <v>30238834</v>
      </c>
      <c r="C6" s="5" t="n">
        <v>4398056</v>
      </c>
      <c r="D6" s="5" t="n">
        <v>3700872</v>
      </c>
    </row>
    <row r="7" spans="1:4">
      <c r="A7" s="4" t="s">
        <v>850</v>
      </c>
      <c r="B7" s="5" t="n">
        <v>13849997</v>
      </c>
      <c r="C7" s="5" t="n">
        <v>2014399</v>
      </c>
      <c r="D7" s="5" t="n">
        <v>26240241</v>
      </c>
    </row>
    <row r="8" spans="1:4">
      <c r="A8" s="4" t="s">
        <v>851</v>
      </c>
      <c r="B8" s="5" t="n">
        <v>9200184</v>
      </c>
      <c r="C8" s="5" t="n">
        <v>1338111</v>
      </c>
      <c r="D8" s="5" t="n">
        <v>6370364</v>
      </c>
    </row>
    <row r="9" spans="1:4">
      <c r="A9" s="4" t="s">
        <v>852</v>
      </c>
      <c r="B9" s="5" t="n">
        <v>5091787</v>
      </c>
      <c r="C9" s="5" t="n">
        <v>740570</v>
      </c>
    </row>
    <row r="10" spans="1:4">
      <c r="A10" s="4" t="s">
        <v>824</v>
      </c>
      <c r="B10" s="5" t="n">
        <v>96242160</v>
      </c>
      <c r="C10" s="5" t="n">
        <v>13997841</v>
      </c>
      <c r="D10" s="5" t="n">
        <v>80539001</v>
      </c>
    </row>
    <row r="11" spans="1:4">
      <c r="A11" s="4" t="s">
        <v>853</v>
      </c>
      <c r="B11" s="5" t="n">
        <v>-229950290</v>
      </c>
      <c r="C11" s="5" t="n">
        <v>-33444883</v>
      </c>
      <c r="D11" s="5" t="n">
        <v>-142373018</v>
      </c>
    </row>
    <row r="12" spans="1:4">
      <c r="A12" s="4" t="s">
        <v>854</v>
      </c>
      <c r="B12" s="6" t="n">
        <v>243412814</v>
      </c>
      <c r="C12" s="7" t="n">
        <v>35402925</v>
      </c>
      <c r="D12" s="6" t="n">
        <v>1154606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855</v>
      </c>
      <c r="B1" s="2" t="s">
        <v>1</v>
      </c>
    </row>
    <row r="2" spans="1:5">
      <c r="B2" s="2" t="s">
        <v>33</v>
      </c>
      <c r="C2" s="2" t="s">
        <v>34</v>
      </c>
      <c r="D2" s="2" t="s">
        <v>35</v>
      </c>
      <c r="E2" s="2" t="s">
        <v>155</v>
      </c>
    </row>
    <row r="3" spans="1:5">
      <c r="A3" s="3" t="s">
        <v>856</v>
      </c>
    </row>
    <row r="4" spans="1:5">
      <c r="A4" s="4" t="s">
        <v>857</v>
      </c>
      <c r="B4" s="6" t="n">
        <v>2649046731</v>
      </c>
      <c r="C4" s="7" t="n">
        <v>385287867</v>
      </c>
      <c r="D4" s="6" t="n">
        <v>2420004823</v>
      </c>
      <c r="E4" s="6" t="n">
        <v>703493068</v>
      </c>
    </row>
    <row r="5" spans="1:5">
      <c r="A5" s="4" t="s">
        <v>858</v>
      </c>
      <c r="B5" s="4" t="s">
        <v>822</v>
      </c>
      <c r="C5" s="4" t="s">
        <v>822</v>
      </c>
      <c r="D5" s="4" t="s">
        <v>822</v>
      </c>
      <c r="E5" s="4" t="s">
        <v>822</v>
      </c>
    </row>
    <row r="6" spans="1:5">
      <c r="A6" s="4" t="s">
        <v>859</v>
      </c>
      <c r="B6" s="6" t="n">
        <v>662261683</v>
      </c>
      <c r="C6" s="7" t="n">
        <v>96321967</v>
      </c>
      <c r="D6" s="6" t="n">
        <v>605001206</v>
      </c>
      <c r="E6" s="6" t="n">
        <v>175873268</v>
      </c>
    </row>
    <row r="7" spans="1:5">
      <c r="A7" s="4" t="s">
        <v>860</v>
      </c>
      <c r="B7" s="5" t="n">
        <v>-574131524</v>
      </c>
      <c r="C7" s="5" t="n">
        <v>-83503967</v>
      </c>
      <c r="D7" s="5" t="n">
        <v>-367422131</v>
      </c>
      <c r="E7" s="5" t="n">
        <v>-72661772</v>
      </c>
    </row>
    <row r="8" spans="1:5">
      <c r="A8" s="4" t="s">
        <v>861</v>
      </c>
      <c r="B8" s="5" t="n">
        <v>-2720020</v>
      </c>
      <c r="C8" s="5" t="n">
        <v>-395611</v>
      </c>
      <c r="D8" s="5" t="n">
        <v>-2064183</v>
      </c>
    </row>
    <row r="9" spans="1:5">
      <c r="A9" s="4" t="s">
        <v>862</v>
      </c>
      <c r="B9" s="5" t="n">
        <v>27662307</v>
      </c>
      <c r="C9" s="5" t="n">
        <v>4023316</v>
      </c>
      <c r="D9" s="5" t="n">
        <v>4298559</v>
      </c>
      <c r="E9" s="5" t="n">
        <v>183808</v>
      </c>
    </row>
    <row r="10" spans="1:5">
      <c r="A10" s="4" t="s">
        <v>863</v>
      </c>
      <c r="B10" s="5" t="n">
        <v>-16309757</v>
      </c>
      <c r="C10" s="5" t="n">
        <v>-2372156</v>
      </c>
    </row>
    <row r="11" spans="1:5">
      <c r="A11" s="4" t="s">
        <v>864</v>
      </c>
      <c r="B11" s="5" t="n">
        <v>-31810061</v>
      </c>
      <c r="C11" s="5" t="n">
        <v>-4626581</v>
      </c>
      <c r="D11" s="5" t="n">
        <v>-32929930</v>
      </c>
      <c r="E11" s="5" t="n">
        <v>-12123338</v>
      </c>
    </row>
    <row r="12" spans="1:5">
      <c r="A12" s="4" t="s">
        <v>865</v>
      </c>
      <c r="B12" s="5" t="n">
        <v>5200618</v>
      </c>
      <c r="C12" s="5" t="n">
        <v>756398</v>
      </c>
    </row>
    <row r="13" spans="1:5">
      <c r="A13" s="4" t="s">
        <v>866</v>
      </c>
      <c r="B13" s="5" t="n">
        <v>87577272</v>
      </c>
      <c r="C13" s="5" t="n">
        <v>12737586</v>
      </c>
      <c r="D13" s="5" t="n">
        <v>48662482</v>
      </c>
      <c r="E13" s="5" t="n">
        <v>35568484</v>
      </c>
    </row>
    <row r="14" spans="1:5">
      <c r="A14" s="4" t="s">
        <v>133</v>
      </c>
      <c r="B14" s="6" t="n">
        <v>157730518</v>
      </c>
      <c r="C14" s="7" t="n">
        <v>22940952</v>
      </c>
      <c r="D14" s="6" t="n">
        <v>255546003</v>
      </c>
      <c r="E14" s="6" t="n">
        <v>12684045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13"/>
  </cols>
  <sheetData>
    <row r="1" spans="1:3">
      <c r="A1" s="1" t="s">
        <v>867</v>
      </c>
      <c r="B1" s="2" t="s">
        <v>702</v>
      </c>
      <c r="C1" s="2" t="s">
        <v>703</v>
      </c>
    </row>
    <row r="2" spans="1:3">
      <c r="A2" s="3" t="s">
        <v>287</v>
      </c>
    </row>
    <row r="3" spans="1:3">
      <c r="A3" s="4" t="s">
        <v>799</v>
      </c>
      <c r="B3" s="6" t="n">
        <v>0</v>
      </c>
    </row>
    <row r="4" spans="1:3">
      <c r="A4" s="4" t="s">
        <v>686</v>
      </c>
      <c r="B4" s="5" t="n">
        <v>74169005</v>
      </c>
      <c r="C4" s="7" t="n">
        <v>10787434</v>
      </c>
    </row>
    <row r="5" spans="1:3">
      <c r="A5" s="4" t="s">
        <v>868</v>
      </c>
      <c r="B5" s="5" t="n">
        <v>-74169005</v>
      </c>
      <c r="C5" s="7" t="n">
        <v>-10787434</v>
      </c>
    </row>
    <row r="6" spans="1:3">
      <c r="A6" s="4" t="s">
        <v>803</v>
      </c>
      <c r="B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48</v>
      </c>
    </row>
    <row r="3" spans="1:2">
      <c r="A3" s="3" t="s">
        <v>249</v>
      </c>
    </row>
    <row r="4" spans="1:2">
      <c r="A4" s="4" t="s">
        <v>251</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69</v>
      </c>
      <c r="B1" s="2" t="s">
        <v>1</v>
      </c>
    </row>
    <row r="2" spans="1:5">
      <c r="B2" s="2" t="s">
        <v>108</v>
      </c>
      <c r="C2" s="2" t="s">
        <v>81</v>
      </c>
      <c r="D2" s="2" t="s">
        <v>109</v>
      </c>
      <c r="E2" s="2" t="s">
        <v>110</v>
      </c>
    </row>
    <row r="3" spans="1:5">
      <c r="A3" s="3" t="s">
        <v>870</v>
      </c>
    </row>
    <row r="4" spans="1:5">
      <c r="A4" s="4" t="s">
        <v>871</v>
      </c>
      <c r="E4" s="6" t="n">
        <v>576652618</v>
      </c>
    </row>
    <row r="5" spans="1:5">
      <c r="A5" s="3" t="s">
        <v>139</v>
      </c>
    </row>
    <row r="6" spans="1:5">
      <c r="A6" s="4" t="s">
        <v>872</v>
      </c>
      <c r="E6" s="5" t="n">
        <v>79310</v>
      </c>
    </row>
    <row r="7" spans="1:5">
      <c r="A7" s="4" t="s">
        <v>137</v>
      </c>
      <c r="B7" s="9" t="n">
        <v>7.82</v>
      </c>
      <c r="E7" s="9" t="n">
        <v>7.27</v>
      </c>
    </row>
    <row r="8" spans="1:5">
      <c r="A8" s="4" t="s">
        <v>29</v>
      </c>
    </row>
    <row r="9" spans="1:5">
      <c r="A9" s="3" t="s">
        <v>870</v>
      </c>
    </row>
    <row r="10" spans="1:5">
      <c r="A10" s="4" t="s">
        <v>873</v>
      </c>
      <c r="B10" s="6" t="n">
        <v>1994976030</v>
      </c>
      <c r="C10" s="7" t="n">
        <v>290157229</v>
      </c>
      <c r="D10" s="6" t="n">
        <v>1077159077</v>
      </c>
    </row>
    <row r="11" spans="1:5">
      <c r="A11" s="3" t="s">
        <v>139</v>
      </c>
    </row>
    <row r="12" spans="1:5">
      <c r="A12" s="4" t="s">
        <v>872</v>
      </c>
      <c r="B12" s="5" t="n">
        <v>255190</v>
      </c>
      <c r="C12" s="5" t="n">
        <v>255190</v>
      </c>
      <c r="D12" s="5" t="n">
        <v>62900</v>
      </c>
    </row>
    <row r="13" spans="1:5">
      <c r="A13" s="4" t="s">
        <v>147</v>
      </c>
      <c r="B13" s="9" t="n">
        <v>7.82</v>
      </c>
      <c r="C13" s="10" t="n">
        <v>1.14</v>
      </c>
      <c r="D13" s="9" t="n">
        <v>17.13</v>
      </c>
    </row>
    <row r="14" spans="1:5">
      <c r="A14" s="4" t="s">
        <v>31</v>
      </c>
    </row>
    <row r="15" spans="1:5">
      <c r="A15" s="3" t="s">
        <v>870</v>
      </c>
    </row>
    <row r="16" spans="1:5">
      <c r="A16" s="4" t="s">
        <v>873</v>
      </c>
      <c r="B16" s="6" t="n">
        <v>496340183</v>
      </c>
      <c r="C16" s="7" t="n">
        <v>72189686</v>
      </c>
      <c r="D16" s="6" t="n">
        <v>1087299743</v>
      </c>
    </row>
    <row r="17" spans="1:5">
      <c r="A17" s="3" t="s">
        <v>139</v>
      </c>
    </row>
    <row r="18" spans="1:5">
      <c r="A18" s="4" t="s">
        <v>872</v>
      </c>
      <c r="B18" s="5" t="n">
        <v>63490</v>
      </c>
      <c r="C18" s="5" t="n">
        <v>63490</v>
      </c>
      <c r="D18" s="5" t="n">
        <v>63490</v>
      </c>
    </row>
    <row r="19" spans="1:5">
      <c r="A19" s="4" t="s">
        <v>147</v>
      </c>
      <c r="B19" s="9" t="n">
        <v>7.82</v>
      </c>
      <c r="C19" s="10" t="n">
        <v>1.14</v>
      </c>
      <c r="D19" s="9" t="n">
        <v>17.1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4</v>
      </c>
      <c r="B1" s="2" t="s">
        <v>1</v>
      </c>
    </row>
    <row r="2" spans="1:5">
      <c r="B2" s="2" t="s">
        <v>108</v>
      </c>
      <c r="C2" s="2" t="s">
        <v>81</v>
      </c>
      <c r="D2" s="2" t="s">
        <v>109</v>
      </c>
      <c r="E2" s="2" t="s">
        <v>110</v>
      </c>
    </row>
    <row r="3" spans="1:5">
      <c r="A3" s="3" t="s">
        <v>875</v>
      </c>
    </row>
    <row r="4" spans="1:5">
      <c r="A4" s="4" t="s">
        <v>876</v>
      </c>
      <c r="E4" s="6" t="n">
        <v>576652618</v>
      </c>
    </row>
    <row r="5" spans="1:5">
      <c r="A5" s="4" t="s">
        <v>877</v>
      </c>
      <c r="E5" s="6" t="n">
        <v>576652618</v>
      </c>
    </row>
    <row r="6" spans="1:5">
      <c r="A6" s="3" t="s">
        <v>139</v>
      </c>
    </row>
    <row r="7" spans="1:5">
      <c r="A7" s="4" t="s">
        <v>140</v>
      </c>
      <c r="E7" s="5" t="n">
        <v>79310</v>
      </c>
    </row>
    <row r="8" spans="1:5">
      <c r="A8" s="4" t="s">
        <v>878</v>
      </c>
      <c r="E8" s="5" t="n">
        <v>222460</v>
      </c>
    </row>
    <row r="9" spans="1:5">
      <c r="A9" s="4" t="s">
        <v>879</v>
      </c>
      <c r="E9" s="5" t="n">
        <v>2010</v>
      </c>
    </row>
    <row r="10" spans="1:5">
      <c r="A10" s="4" t="s">
        <v>880</v>
      </c>
      <c r="E10" s="5" t="n">
        <v>303780</v>
      </c>
    </row>
    <row r="11" spans="1:5">
      <c r="A11" s="4" t="s">
        <v>138</v>
      </c>
      <c r="B11" s="9" t="n">
        <v>7.74</v>
      </c>
      <c r="E11" s="9" t="n">
        <v>1.9</v>
      </c>
    </row>
    <row r="12" spans="1:5">
      <c r="A12" s="4" t="s">
        <v>29</v>
      </c>
    </row>
    <row r="13" spans="1:5">
      <c r="A13" s="3" t="s">
        <v>875</v>
      </c>
    </row>
    <row r="14" spans="1:5">
      <c r="A14" s="4" t="s">
        <v>881</v>
      </c>
      <c r="B14" s="6" t="n">
        <v>2000018251</v>
      </c>
      <c r="C14" s="7" t="n">
        <v>290890590</v>
      </c>
      <c r="D14" s="6" t="n">
        <v>1714215136</v>
      </c>
    </row>
    <row r="15" spans="1:5">
      <c r="A15" s="4" t="s">
        <v>882</v>
      </c>
      <c r="B15" s="5" t="n">
        <v>491297962</v>
      </c>
      <c r="C15" s="5" t="n">
        <v>71456325</v>
      </c>
      <c r="D15" s="5" t="n">
        <v>450243684</v>
      </c>
    </row>
    <row r="16" spans="1:5">
      <c r="A16" s="4" t="s">
        <v>883</v>
      </c>
      <c r="B16" s="6" t="n">
        <v>2491316213</v>
      </c>
      <c r="C16" s="7" t="n">
        <v>362346915</v>
      </c>
      <c r="D16" s="6" t="n">
        <v>2164458820</v>
      </c>
    </row>
    <row r="17" spans="1:5">
      <c r="A17" s="3" t="s">
        <v>139</v>
      </c>
    </row>
    <row r="18" spans="1:5">
      <c r="A18" s="4" t="s">
        <v>140</v>
      </c>
      <c r="B18" s="5" t="n">
        <v>255190</v>
      </c>
      <c r="C18" s="5" t="n">
        <v>255190</v>
      </c>
      <c r="D18" s="5" t="n">
        <v>62900</v>
      </c>
    </row>
    <row r="19" spans="1:5">
      <c r="A19" s="4" t="s">
        <v>878</v>
      </c>
      <c r="D19" s="5" t="n">
        <v>177360</v>
      </c>
    </row>
    <row r="20" spans="1:5">
      <c r="A20" s="4" t="s">
        <v>884</v>
      </c>
      <c r="B20" s="5" t="n">
        <v>63490</v>
      </c>
      <c r="C20" s="5" t="n">
        <v>63490</v>
      </c>
      <c r="D20" s="5" t="n">
        <v>63490</v>
      </c>
    </row>
    <row r="21" spans="1:5">
      <c r="A21" s="4" t="s">
        <v>879</v>
      </c>
      <c r="B21" s="5" t="n">
        <v>3280</v>
      </c>
      <c r="C21" s="5" t="n">
        <v>3280</v>
      </c>
      <c r="D21" s="5" t="n">
        <v>1470</v>
      </c>
    </row>
    <row r="22" spans="1:5">
      <c r="A22" s="4" t="s">
        <v>880</v>
      </c>
      <c r="B22" s="5" t="n">
        <v>321960</v>
      </c>
      <c r="C22" s="5" t="n">
        <v>321960</v>
      </c>
      <c r="D22" s="5" t="n">
        <v>305220</v>
      </c>
    </row>
    <row r="23" spans="1:5">
      <c r="A23" s="4" t="s">
        <v>148</v>
      </c>
      <c r="B23" s="9" t="n">
        <v>7.74</v>
      </c>
      <c r="C23" s="10" t="n">
        <v>1.13</v>
      </c>
      <c r="D23" s="9" t="n">
        <v>7.09</v>
      </c>
    </row>
    <row r="24" spans="1:5">
      <c r="A24" s="4" t="s">
        <v>31</v>
      </c>
    </row>
    <row r="25" spans="1:5">
      <c r="A25" s="3" t="s">
        <v>875</v>
      </c>
    </row>
    <row r="26" spans="1:5">
      <c r="A26" s="4" t="s">
        <v>881</v>
      </c>
      <c r="B26" s="6" t="n">
        <v>491297962</v>
      </c>
      <c r="C26" s="7" t="n">
        <v>71456325</v>
      </c>
      <c r="D26" s="6" t="n">
        <v>450243684</v>
      </c>
    </row>
    <row r="27" spans="1:5">
      <c r="A27" s="4" t="s">
        <v>883</v>
      </c>
      <c r="B27" s="6" t="n">
        <v>491297962</v>
      </c>
      <c r="C27" s="7" t="n">
        <v>71456325</v>
      </c>
      <c r="D27" s="6" t="n">
        <v>450243684</v>
      </c>
    </row>
    <row r="28" spans="1:5">
      <c r="A28" s="3" t="s">
        <v>139</v>
      </c>
    </row>
    <row r="29" spans="1:5">
      <c r="A29" s="4" t="s">
        <v>140</v>
      </c>
      <c r="B29" s="5" t="n">
        <v>63490</v>
      </c>
      <c r="C29" s="5" t="n">
        <v>63490</v>
      </c>
      <c r="D29" s="5" t="n">
        <v>63490</v>
      </c>
    </row>
    <row r="30" spans="1:5">
      <c r="A30" s="4" t="s">
        <v>880</v>
      </c>
      <c r="B30" s="5" t="n">
        <v>63490</v>
      </c>
      <c r="C30" s="5" t="n">
        <v>63490</v>
      </c>
      <c r="D30" s="5" t="n">
        <v>63490</v>
      </c>
    </row>
    <row r="31" spans="1:5">
      <c r="A31" s="4" t="s">
        <v>148</v>
      </c>
      <c r="B31" s="9" t="n">
        <v>7.74</v>
      </c>
      <c r="C31" s="10" t="n">
        <v>1.13</v>
      </c>
      <c r="D31" s="9" t="n">
        <v>7.09</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885</v>
      </c>
      <c r="B1" s="2" t="s">
        <v>1</v>
      </c>
    </row>
    <row r="2" spans="1:5">
      <c r="B2" s="2" t="s">
        <v>886</v>
      </c>
      <c r="C2" s="2" t="s">
        <v>887</v>
      </c>
      <c r="D2" s="2" t="s">
        <v>888</v>
      </c>
      <c r="E2" s="2" t="s">
        <v>889</v>
      </c>
    </row>
    <row r="3" spans="1:5">
      <c r="A3" s="3" t="s">
        <v>890</v>
      </c>
    </row>
    <row r="4" spans="1:5">
      <c r="A4" s="4" t="s">
        <v>140</v>
      </c>
      <c r="E4" s="5" t="n">
        <v>79310</v>
      </c>
    </row>
    <row r="5" spans="1:5">
      <c r="A5" s="4" t="s">
        <v>141</v>
      </c>
      <c r="E5" s="5" t="n">
        <v>303780</v>
      </c>
    </row>
    <row r="6" spans="1:5">
      <c r="A6" s="4" t="s">
        <v>137</v>
      </c>
      <c r="C6" s="9" t="n">
        <v>7.82</v>
      </c>
      <c r="E6" s="9" t="n">
        <v>7.27</v>
      </c>
    </row>
    <row r="7" spans="1:5">
      <c r="A7" s="4" t="s">
        <v>138</v>
      </c>
      <c r="C7" s="9" t="n">
        <v>7.74</v>
      </c>
      <c r="E7" s="9" t="n">
        <v>1.9</v>
      </c>
    </row>
    <row r="8" spans="1:5">
      <c r="A8" s="4" t="s">
        <v>29</v>
      </c>
    </row>
    <row r="9" spans="1:5">
      <c r="A9" s="3" t="s">
        <v>890</v>
      </c>
    </row>
    <row r="10" spans="1:5">
      <c r="A10" s="4" t="s">
        <v>140</v>
      </c>
      <c r="B10" s="5" t="n">
        <v>255190</v>
      </c>
      <c r="C10" s="5" t="n">
        <v>255190</v>
      </c>
      <c r="D10" s="5" t="n">
        <v>62900</v>
      </c>
    </row>
    <row r="11" spans="1:5">
      <c r="A11" s="4" t="s">
        <v>141</v>
      </c>
      <c r="B11" s="5" t="n">
        <v>321960</v>
      </c>
      <c r="C11" s="5" t="n">
        <v>321960</v>
      </c>
      <c r="D11" s="5" t="n">
        <v>305220</v>
      </c>
    </row>
    <row r="12" spans="1:5">
      <c r="A12" s="4" t="s">
        <v>147</v>
      </c>
      <c r="B12" s="10" t="n">
        <v>1.14</v>
      </c>
      <c r="C12" s="9" t="n">
        <v>7.82</v>
      </c>
      <c r="D12" s="9" t="n">
        <v>17.13</v>
      </c>
    </row>
    <row r="13" spans="1:5">
      <c r="A13" s="4" t="s">
        <v>148</v>
      </c>
      <c r="B13" s="10" t="n">
        <v>1.13</v>
      </c>
      <c r="C13" s="9" t="n">
        <v>7.74</v>
      </c>
      <c r="D13" s="9" t="n">
        <v>7.09</v>
      </c>
    </row>
    <row r="14" spans="1:5">
      <c r="A14" s="4" t="s">
        <v>891</v>
      </c>
    </row>
    <row r="15" spans="1:5">
      <c r="A15" s="3" t="s">
        <v>890</v>
      </c>
    </row>
    <row r="16" spans="1:5">
      <c r="A16" s="4" t="s">
        <v>140</v>
      </c>
      <c r="B16" s="5" t="n">
        <v>113820</v>
      </c>
      <c r="C16" s="5" t="n">
        <v>113820</v>
      </c>
      <c r="D16" s="5" t="n">
        <v>41440</v>
      </c>
    </row>
    <row r="17" spans="1:5">
      <c r="A17" s="4" t="s">
        <v>141</v>
      </c>
      <c r="B17" s="5" t="n">
        <v>114990</v>
      </c>
      <c r="C17" s="5" t="n">
        <v>114990</v>
      </c>
      <c r="D17" s="5" t="n">
        <v>41440</v>
      </c>
    </row>
    <row r="18" spans="1:5">
      <c r="A18" s="4" t="s">
        <v>147</v>
      </c>
      <c r="B18" s="10" t="n">
        <v>1.14</v>
      </c>
      <c r="C18" s="9" t="n">
        <v>7.82</v>
      </c>
      <c r="D18" s="9" t="n">
        <v>17.13</v>
      </c>
    </row>
    <row r="19" spans="1:5">
      <c r="A19" s="4" t="s">
        <v>148</v>
      </c>
      <c r="B19" s="10" t="n">
        <v>1.13</v>
      </c>
      <c r="C19" s="9" t="n">
        <v>7.74</v>
      </c>
      <c r="D19" s="9" t="n">
        <v>7.09</v>
      </c>
    </row>
    <row r="20" spans="1:5">
      <c r="A20" s="4" t="s">
        <v>31</v>
      </c>
    </row>
    <row r="21" spans="1:5">
      <c r="A21" s="3" t="s">
        <v>890</v>
      </c>
    </row>
    <row r="22" spans="1:5">
      <c r="A22" s="4" t="s">
        <v>140</v>
      </c>
      <c r="B22" s="5" t="n">
        <v>63490</v>
      </c>
      <c r="C22" s="5" t="n">
        <v>63490</v>
      </c>
      <c r="D22" s="5" t="n">
        <v>63490</v>
      </c>
    </row>
    <row r="23" spans="1:5">
      <c r="A23" s="4" t="s">
        <v>141</v>
      </c>
      <c r="B23" s="5" t="n">
        <v>63490</v>
      </c>
      <c r="C23" s="5" t="n">
        <v>63490</v>
      </c>
      <c r="D23" s="5" t="n">
        <v>63490</v>
      </c>
    </row>
    <row r="24" spans="1:5">
      <c r="A24" s="4" t="s">
        <v>147</v>
      </c>
      <c r="B24" s="10" t="n">
        <v>1.14</v>
      </c>
      <c r="C24" s="9" t="n">
        <v>7.82</v>
      </c>
      <c r="D24" s="9" t="n">
        <v>17.13</v>
      </c>
    </row>
    <row r="25" spans="1:5">
      <c r="A25" s="4" t="s">
        <v>148</v>
      </c>
      <c r="B25" s="10" t="n">
        <v>1.13</v>
      </c>
      <c r="C25" s="9" t="n">
        <v>7.74</v>
      </c>
      <c r="D25" s="9" t="n">
        <v>7.0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92</v>
      </c>
      <c r="B1" s="2" t="s">
        <v>1</v>
      </c>
    </row>
    <row r="2" spans="1:3">
      <c r="B2" s="2" t="s">
        <v>248</v>
      </c>
      <c r="C2" s="2" t="s">
        <v>782</v>
      </c>
    </row>
    <row r="3" spans="1:3">
      <c r="A3" s="3" t="s">
        <v>294</v>
      </c>
    </row>
    <row r="4" spans="1:3">
      <c r="A4" s="4" t="s">
        <v>893</v>
      </c>
      <c r="B4" s="7" t="n">
        <v>0</v>
      </c>
      <c r="C4"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4</v>
      </c>
      <c r="B1" s="2" t="s">
        <v>33</v>
      </c>
      <c r="C1" s="2" t="s">
        <v>34</v>
      </c>
      <c r="D1" s="2" t="s">
        <v>35</v>
      </c>
    </row>
    <row r="2" spans="1:4">
      <c r="A2" s="3" t="s">
        <v>895</v>
      </c>
    </row>
    <row r="3" spans="1:4">
      <c r="A3" s="4" t="s">
        <v>896</v>
      </c>
      <c r="D3" s="6" t="n">
        <v>300000000</v>
      </c>
    </row>
    <row r="4" spans="1:4">
      <c r="A4" s="3" t="s">
        <v>624</v>
      </c>
    </row>
    <row r="5" spans="1:4">
      <c r="A5" s="4" t="s">
        <v>210</v>
      </c>
      <c r="B5" s="6" t="n">
        <v>302604578</v>
      </c>
      <c r="C5" s="7" t="n">
        <v>44012010</v>
      </c>
      <c r="D5" s="5" t="n">
        <v>46981325</v>
      </c>
    </row>
    <row r="6" spans="1:4">
      <c r="A6" s="4" t="s">
        <v>897</v>
      </c>
    </row>
    <row r="7" spans="1:4">
      <c r="A7" s="3" t="s">
        <v>895</v>
      </c>
    </row>
    <row r="8" spans="1:4">
      <c r="A8" s="4" t="s">
        <v>896</v>
      </c>
      <c r="D8" s="5" t="n">
        <v>300000000</v>
      </c>
    </row>
    <row r="9" spans="1:4">
      <c r="A9" s="4" t="s">
        <v>898</v>
      </c>
    </row>
    <row r="10" spans="1:4">
      <c r="A10" s="3" t="s">
        <v>624</v>
      </c>
    </row>
    <row r="11" spans="1:4">
      <c r="A11" s="4" t="s">
        <v>210</v>
      </c>
      <c r="B11" s="6" t="n">
        <v>302604578</v>
      </c>
      <c r="C11" s="7" t="n">
        <v>44012010</v>
      </c>
      <c r="D11" s="6" t="n">
        <v>469813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48</v>
      </c>
      <c r="C1" s="2" t="s">
        <v>782</v>
      </c>
    </row>
    <row r="2" spans="1:3">
      <c r="A2" s="4" t="s">
        <v>900</v>
      </c>
    </row>
    <row r="3" spans="1:3">
      <c r="A3" s="3" t="s">
        <v>901</v>
      </c>
    </row>
    <row r="4" spans="1:3">
      <c r="A4" s="4" t="s">
        <v>902</v>
      </c>
      <c r="B4" s="12" t="n">
        <v>4.89</v>
      </c>
      <c r="C4" s="12" t="n">
        <v>5.87</v>
      </c>
    </row>
    <row r="5" spans="1:3">
      <c r="A5" s="4" t="s">
        <v>903</v>
      </c>
    </row>
    <row r="6" spans="1:3">
      <c r="A6" s="3" t="s">
        <v>901</v>
      </c>
    </row>
    <row r="7" spans="1:3">
      <c r="A7" s="4" t="s">
        <v>902</v>
      </c>
      <c r="B7" s="12" t="n">
        <v>0.32</v>
      </c>
      <c r="C7" s="12" t="n">
        <v>0.7</v>
      </c>
    </row>
    <row r="8" spans="1:3">
      <c r="A8" s="4" t="s">
        <v>904</v>
      </c>
    </row>
    <row r="9" spans="1:3">
      <c r="A9" s="3" t="s">
        <v>901</v>
      </c>
    </row>
    <row r="10" spans="1:3">
      <c r="A10" s="4" t="s">
        <v>902</v>
      </c>
      <c r="B10" s="12" t="n">
        <v>10.47</v>
      </c>
      <c r="C10" s="12" t="n">
        <v>6.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80"/>
  </cols>
  <sheetData>
    <row r="1" spans="1:2">
      <c r="A1" s="1" t="s">
        <v>905</v>
      </c>
      <c r="B1" s="2" t="s">
        <v>1</v>
      </c>
    </row>
    <row r="2" spans="1:2">
      <c r="B2" s="2" t="s">
        <v>248</v>
      </c>
    </row>
    <row r="3" spans="1:2">
      <c r="A3" s="4" t="s">
        <v>906</v>
      </c>
    </row>
    <row r="4" spans="1:2">
      <c r="A4" s="3" t="s">
        <v>907</v>
      </c>
    </row>
    <row r="5" spans="1:2">
      <c r="A5" s="4" t="s">
        <v>908</v>
      </c>
      <c r="B5" s="4" t="s">
        <v>909</v>
      </c>
    </row>
    <row r="6" spans="1:2">
      <c r="A6" s="4" t="s">
        <v>910</v>
      </c>
    </row>
    <row r="7" spans="1:2">
      <c r="A7" s="3" t="s">
        <v>907</v>
      </c>
    </row>
    <row r="8" spans="1:2">
      <c r="A8" s="4" t="s">
        <v>908</v>
      </c>
      <c r="B8" s="4" t="s">
        <v>911</v>
      </c>
    </row>
    <row r="9" spans="1:2">
      <c r="A9" s="4" t="s">
        <v>912</v>
      </c>
    </row>
    <row r="10" spans="1:2">
      <c r="A10" s="3" t="s">
        <v>907</v>
      </c>
    </row>
    <row r="11" spans="1:2">
      <c r="A11" s="4" t="s">
        <v>908</v>
      </c>
      <c r="B11" s="4" t="s">
        <v>913</v>
      </c>
    </row>
    <row r="12" spans="1:2">
      <c r="A12" s="4" t="s">
        <v>914</v>
      </c>
    </row>
    <row r="13" spans="1:2">
      <c r="A13" s="3" t="s">
        <v>907</v>
      </c>
    </row>
    <row r="14" spans="1:2">
      <c r="A14" s="4" t="s">
        <v>908</v>
      </c>
      <c r="B14" s="4" t="s">
        <v>915</v>
      </c>
    </row>
    <row r="15" spans="1:2">
      <c r="A15" s="4" t="s">
        <v>916</v>
      </c>
    </row>
    <row r="16" spans="1:2">
      <c r="A16" s="3" t="s">
        <v>907</v>
      </c>
    </row>
    <row r="17" spans="1:2">
      <c r="A17" s="4" t="s">
        <v>908</v>
      </c>
      <c r="B17" s="4" t="s">
        <v>917</v>
      </c>
    </row>
    <row r="18" spans="1:2">
      <c r="A18" s="4" t="s">
        <v>918</v>
      </c>
    </row>
    <row r="19" spans="1:2">
      <c r="A19" s="3" t="s">
        <v>907</v>
      </c>
    </row>
    <row r="20" spans="1:2">
      <c r="A20" s="4" t="s">
        <v>908</v>
      </c>
      <c r="B20" s="4" t="s">
        <v>913</v>
      </c>
    </row>
    <row r="21" spans="1:2">
      <c r="A21" s="4" t="s">
        <v>919</v>
      </c>
    </row>
    <row r="22" spans="1:2">
      <c r="A22" s="3" t="s">
        <v>907</v>
      </c>
    </row>
    <row r="23" spans="1:2">
      <c r="A23" s="4" t="s">
        <v>908</v>
      </c>
      <c r="B23" s="4" t="s">
        <v>913</v>
      </c>
    </row>
    <row r="24" spans="1:2">
      <c r="A24" s="4" t="s">
        <v>920</v>
      </c>
    </row>
    <row r="25" spans="1:2">
      <c r="A25" s="3" t="s">
        <v>907</v>
      </c>
    </row>
    <row r="26" spans="1:2">
      <c r="A26" s="4" t="s">
        <v>908</v>
      </c>
      <c r="B26" s="4" t="s">
        <v>921</v>
      </c>
    </row>
    <row r="27" spans="1:2">
      <c r="A27" s="4" t="s">
        <v>922</v>
      </c>
    </row>
    <row r="28" spans="1:2">
      <c r="A28" s="3" t="s">
        <v>907</v>
      </c>
    </row>
    <row r="29" spans="1:2">
      <c r="A29" s="4" t="s">
        <v>908</v>
      </c>
      <c r="B29" s="4" t="s">
        <v>913</v>
      </c>
    </row>
    <row r="30" spans="1:2">
      <c r="A30" s="4" t="s">
        <v>923</v>
      </c>
    </row>
    <row r="31" spans="1:2">
      <c r="A31" s="3" t="s">
        <v>907</v>
      </c>
    </row>
    <row r="32" spans="1:2">
      <c r="A32" s="4" t="s">
        <v>908</v>
      </c>
      <c r="B32" s="4" t="s">
        <v>921</v>
      </c>
    </row>
    <row r="33" spans="1:2">
      <c r="A33" s="4" t="s">
        <v>159</v>
      </c>
    </row>
    <row r="34" spans="1:2">
      <c r="A34" s="3" t="s">
        <v>907</v>
      </c>
    </row>
    <row r="35" spans="1:2">
      <c r="A35" s="4" t="s">
        <v>908</v>
      </c>
      <c r="B35" s="4" t="s">
        <v>924</v>
      </c>
    </row>
    <row r="36" spans="1:2">
      <c r="A36" s="4" t="s">
        <v>925</v>
      </c>
    </row>
    <row r="37" spans="1:2">
      <c r="A37" s="3" t="s">
        <v>907</v>
      </c>
    </row>
    <row r="38" spans="1:2">
      <c r="A38" s="4" t="s">
        <v>908</v>
      </c>
      <c r="B38" s="4" t="s">
        <v>92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35</v>
      </c>
    </row>
    <row r="2" spans="1:2">
      <c r="A2" s="3" t="s">
        <v>907</v>
      </c>
    </row>
    <row r="3" spans="1:2">
      <c r="A3" s="4" t="s">
        <v>928</v>
      </c>
      <c r="B3" s="6" t="n">
        <v>719563038</v>
      </c>
    </row>
    <row r="4" spans="1:2">
      <c r="A4" s="4" t="s">
        <v>910</v>
      </c>
    </row>
    <row r="5" spans="1:2">
      <c r="A5" s="3" t="s">
        <v>907</v>
      </c>
    </row>
    <row r="6" spans="1:2">
      <c r="A6" s="4" t="s">
        <v>928</v>
      </c>
      <c r="B6" s="5" t="n">
        <v>813326</v>
      </c>
    </row>
    <row r="7" spans="1:2">
      <c r="A7" s="4" t="s">
        <v>920</v>
      </c>
    </row>
    <row r="8" spans="1:2">
      <c r="A8" s="3" t="s">
        <v>907</v>
      </c>
    </row>
    <row r="9" spans="1:2">
      <c r="A9" s="4" t="s">
        <v>928</v>
      </c>
      <c r="B9" s="5" t="n">
        <v>631746787</v>
      </c>
    </row>
    <row r="10" spans="1:2">
      <c r="A10" s="4" t="s">
        <v>923</v>
      </c>
    </row>
    <row r="11" spans="1:2">
      <c r="A11" s="3" t="s">
        <v>907</v>
      </c>
    </row>
    <row r="12" spans="1:2">
      <c r="A12" s="4" t="s">
        <v>928</v>
      </c>
      <c r="B12" s="5" t="n">
        <v>83475455</v>
      </c>
    </row>
    <row r="13" spans="1:2">
      <c r="A13" s="4" t="s">
        <v>912</v>
      </c>
    </row>
    <row r="14" spans="1:2">
      <c r="A14" s="3" t="s">
        <v>907</v>
      </c>
    </row>
    <row r="15" spans="1:2">
      <c r="A15" s="4" t="s">
        <v>928</v>
      </c>
      <c r="B15" s="5" t="n">
        <v>418597</v>
      </c>
    </row>
    <row r="16" spans="1:2">
      <c r="A16" s="4" t="s">
        <v>918</v>
      </c>
    </row>
    <row r="17" spans="1:2">
      <c r="A17" s="3" t="s">
        <v>907</v>
      </c>
    </row>
    <row r="18" spans="1:2">
      <c r="A18" s="4" t="s">
        <v>928</v>
      </c>
      <c r="B18" s="6" t="n">
        <v>31088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9</v>
      </c>
      <c r="B1" s="2" t="s">
        <v>33</v>
      </c>
      <c r="C1" s="2" t="s">
        <v>34</v>
      </c>
      <c r="D1" s="2" t="s">
        <v>35</v>
      </c>
    </row>
    <row r="2" spans="1:4">
      <c r="A2" s="3" t="s">
        <v>930</v>
      </c>
    </row>
    <row r="3" spans="1:4">
      <c r="A3" s="4" t="s">
        <v>931</v>
      </c>
      <c r="B3" s="6" t="n">
        <v>2071</v>
      </c>
      <c r="C3" s="7" t="n">
        <v>301</v>
      </c>
      <c r="D3" s="6" t="n">
        <v>551214823</v>
      </c>
    </row>
    <row r="4" spans="1:4">
      <c r="A4" s="4" t="s">
        <v>932</v>
      </c>
      <c r="B4" s="5" t="n">
        <v>2071</v>
      </c>
      <c r="C4" s="5" t="n">
        <v>301</v>
      </c>
      <c r="D4" s="5" t="n">
        <v>551214823</v>
      </c>
    </row>
    <row r="5" spans="1:4">
      <c r="A5" s="4" t="s">
        <v>910</v>
      </c>
    </row>
    <row r="6" spans="1:4">
      <c r="A6" s="3" t="s">
        <v>930</v>
      </c>
    </row>
    <row r="7" spans="1:4">
      <c r="A7" s="4" t="s">
        <v>931</v>
      </c>
      <c r="D7" s="5" t="n">
        <v>27475</v>
      </c>
    </row>
    <row r="8" spans="1:4">
      <c r="A8" s="4" t="s">
        <v>914</v>
      </c>
    </row>
    <row r="9" spans="1:4">
      <c r="A9" s="3" t="s">
        <v>930</v>
      </c>
    </row>
    <row r="10" spans="1:4">
      <c r="A10" s="4" t="s">
        <v>931</v>
      </c>
      <c r="D10" s="5" t="n">
        <v>23714</v>
      </c>
    </row>
    <row r="11" spans="1:4">
      <c r="A11" s="4" t="s">
        <v>916</v>
      </c>
    </row>
    <row r="12" spans="1:4">
      <c r="A12" s="3" t="s">
        <v>930</v>
      </c>
    </row>
    <row r="13" spans="1:4">
      <c r="A13" s="4" t="s">
        <v>931</v>
      </c>
      <c r="B13" s="6" t="n">
        <v>2071</v>
      </c>
      <c r="C13" s="7" t="n">
        <v>301</v>
      </c>
      <c r="D13" s="5" t="n">
        <v>770</v>
      </c>
    </row>
    <row r="14" spans="1:4">
      <c r="A14" s="4" t="s">
        <v>912</v>
      </c>
    </row>
    <row r="15" spans="1:4">
      <c r="A15" s="3" t="s">
        <v>930</v>
      </c>
    </row>
    <row r="16" spans="1:4">
      <c r="A16" s="4" t="s">
        <v>931</v>
      </c>
      <c r="D16" s="5" t="n">
        <v>549842011</v>
      </c>
    </row>
    <row r="17" spans="1:4">
      <c r="A17" s="4" t="s">
        <v>925</v>
      </c>
    </row>
    <row r="18" spans="1:4">
      <c r="A18" s="3" t="s">
        <v>930</v>
      </c>
    </row>
    <row r="19" spans="1:4">
      <c r="A19" s="4" t="s">
        <v>931</v>
      </c>
      <c r="D19" s="5" t="n">
        <v>320853</v>
      </c>
    </row>
    <row r="20" spans="1:4">
      <c r="A20" s="4" t="s">
        <v>933</v>
      </c>
    </row>
    <row r="21" spans="1:4">
      <c r="A21" s="3" t="s">
        <v>930</v>
      </c>
    </row>
    <row r="22" spans="1:4">
      <c r="A22" s="4" t="s">
        <v>931</v>
      </c>
      <c r="D22" s="6" t="n">
        <v>1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4</v>
      </c>
      <c r="B1" s="2" t="s">
        <v>1</v>
      </c>
    </row>
    <row r="2" spans="1:5">
      <c r="B2" s="2" t="s">
        <v>33</v>
      </c>
      <c r="C2" s="2" t="s">
        <v>34</v>
      </c>
      <c r="D2" s="2" t="s">
        <v>35</v>
      </c>
      <c r="E2" s="2" t="s">
        <v>155</v>
      </c>
    </row>
    <row r="3" spans="1:5">
      <c r="A3" s="3" t="s">
        <v>907</v>
      </c>
    </row>
    <row r="4" spans="1:5">
      <c r="A4" s="4" t="s">
        <v>935</v>
      </c>
      <c r="B4" s="6" t="n">
        <v>-1000000</v>
      </c>
      <c r="C4" s="7" t="n">
        <v>-145444</v>
      </c>
      <c r="D4" s="6" t="n">
        <v>-272318</v>
      </c>
      <c r="E4" s="6" t="n">
        <v>-4132735</v>
      </c>
    </row>
    <row r="5" spans="1:5">
      <c r="A5" s="4" t="s">
        <v>159</v>
      </c>
    </row>
    <row r="6" spans="1:5">
      <c r="A6" s="3" t="s">
        <v>907</v>
      </c>
    </row>
    <row r="7" spans="1:5">
      <c r="A7" s="4" t="s">
        <v>799</v>
      </c>
      <c r="B7" s="5" t="n">
        <v>1000000</v>
      </c>
      <c r="C7" s="5" t="n">
        <v>145444</v>
      </c>
      <c r="D7" s="5" t="n">
        <v>1272318</v>
      </c>
    </row>
    <row r="8" spans="1:5">
      <c r="A8" s="4" t="s">
        <v>935</v>
      </c>
      <c r="B8" s="6" t="n">
        <v>-1000000</v>
      </c>
      <c r="C8" s="7" t="n">
        <v>-145444</v>
      </c>
      <c r="D8" s="5" t="n">
        <v>-272318</v>
      </c>
    </row>
    <row r="9" spans="1:5">
      <c r="A9" s="4" t="s">
        <v>803</v>
      </c>
      <c r="D9" s="6" t="n">
        <v>1000000</v>
      </c>
      <c r="E9" s="6" t="n">
        <v>1272318</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30:51Z</dcterms:created>
  <dcterms:modified xmlns:dcterms="http://purl.org/dc/terms/" xmlns:xsi="http://www.w3.org/2001/XMLSchema-instance" xsi:type="dcterms:W3CDTF">2019-04-15T16:30:51Z</dcterms:modified>
</cp:coreProperties>
</file>